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Accounting Policies" sheetId="9" r:id="rId9"/>
    <s:sheet name="Acquisition of MainStreet Banks" sheetId="10" r:id="rId10"/>
    <s:sheet name="Securities" sheetId="11" r:id="rId11"/>
    <s:sheet name="Loans" sheetId="12" r:id="rId12"/>
    <s:sheet name="Allowance for Loan Losses and R" sheetId="13" r:id="rId13"/>
    <s:sheet name="Goodwill and Other Intangible A" sheetId="14" r:id="rId14"/>
    <s:sheet name="Short-term Borrowings" sheetId="15" r:id="rId15"/>
    <s:sheet name="Long-term Borrowings" sheetId="16" r:id="rId16"/>
    <s:sheet name="Junior Subordinated Debt" sheetId="17" r:id="rId17"/>
    <s:sheet name="Stock Based Compensation" sheetId="18" r:id="rId18"/>
    <s:sheet name="Earnings Per Common Share" sheetId="19" r:id="rId19"/>
    <s:sheet name="Employee Benefit Plans" sheetId="20" r:id="rId20"/>
    <s:sheet name="Fair Value of Financial Instrum" sheetId="21" r:id="rId21"/>
    <s:sheet name="Segment and Related Information" sheetId="22" r:id="rId22"/>
    <s:sheet name="Supplemental Cash Flow Informat" sheetId="23" r:id="rId23"/>
    <s:sheet name="Accumulated Other Comprehensive" sheetId="24" r:id="rId24"/>
    <s:sheet name="Accounting Policies - (Policies" sheetId="25" r:id="rId25"/>
    <s:sheet name="Acquisition of MainStreet Ban26" sheetId="26" r:id="rId26"/>
    <s:sheet name="Securities (Tables)" sheetId="27" r:id="rId27"/>
    <s:sheet name="Loans (Tables)" sheetId="28" r:id="rId28"/>
    <s:sheet name="Allowance for Loan Losses and29" sheetId="29" r:id="rId29"/>
    <s:sheet name="Goodwill and Other Intangible30" sheetId="30" r:id="rId30"/>
    <s:sheet name="Short-term Borrowings (Tables)" sheetId="31" r:id="rId31"/>
    <s:sheet name="Long-term Borrowings (Tables)" sheetId="32" r:id="rId32"/>
    <s:sheet name="Junior Subordinated Debt (Table" sheetId="33" r:id="rId33"/>
    <s:sheet name="Stock Based Compensation (Table" sheetId="34" r:id="rId34"/>
    <s:sheet name="Earnings Per Common Share (Tabl" sheetId="35" r:id="rId35"/>
    <s:sheet name="Employee Benefit Plans (Tables)" sheetId="36" r:id="rId36"/>
    <s:sheet name="Fair Value of Financial Instr37" sheetId="37" r:id="rId37"/>
    <s:sheet name="Segment and Related Informati38" sheetId="38" r:id="rId38"/>
    <s:sheet name="Supplemental Cash Flow Inform39" sheetId="39" r:id="rId39"/>
    <s:sheet name="Accumulated Other Comprehensi40" sheetId="40" r:id="rId40"/>
    <s:sheet name="Acquisition of MainStreet Ban41" sheetId="41" r:id="rId41"/>
    <s:sheet name="Securities  - Narrative (Detail" sheetId="42" r:id="rId42"/>
    <s:sheet name="Securities  - Schedule of Amort" sheetId="43" r:id="rId43"/>
    <s:sheet name="Securities  - Cost of Restricte" sheetId="44" r:id="rId44"/>
    <s:sheet name="Securities  - Fair Value and Gr" sheetId="45" r:id="rId45"/>
    <s:sheet name="Loans  - Schedule of Loans Excl" sheetId="46" r:id="rId46"/>
    <s:sheet name="Loans  - Outstanding Principal " sheetId="47" r:id="rId47"/>
    <s:sheet name="Loans  - Accretable Yield on Ac" sheetId="48" r:id="rId48"/>
    <s:sheet name="Loans  - Past Due (Details)" sheetId="49" r:id="rId49"/>
    <s:sheet name="Loans  - Impaired Loan Balances" sheetId="50" r:id="rId50"/>
    <s:sheet name="Loans  - Loans Modified for Tro" sheetId="51" r:id="rId51"/>
    <s:sheet name="Loans  - Residential Real Estat" sheetId="52" r:id="rId52"/>
    <s:sheet name="Loans  - Loans Portfolio by Int" sheetId="53" r:id="rId53"/>
    <s:sheet name="Allowance for Loan Losses and54" sheetId="54" r:id="rId54"/>
    <s:sheet name="Goodwill and Other Intangible55" sheetId="55" r:id="rId55"/>
    <s:sheet name="Short-term Borrowings (Details)" sheetId="56" r:id="rId56"/>
    <s:sheet name="Long-term Borrowings (Details)" sheetId="57" r:id="rId57"/>
    <s:sheet name="Junior Subordinated Debt (Detai" sheetId="58" r:id="rId58"/>
    <s:sheet name="Junior Subordinated Debt  - Out" sheetId="59" r:id="rId59"/>
    <s:sheet name="Stock Based Compensation - Narr" sheetId="60" r:id="rId60"/>
    <s:sheet name="Stock Based Compensation - Stoc" sheetId="61" r:id="rId61"/>
    <s:sheet name="Stock Based Compensation - Rest" sheetId="62" r:id="rId62"/>
    <s:sheet name="Earnings Per Common Share (Deta" sheetId="63" r:id="rId63"/>
    <s:sheet name="Employee Benefit Plans (Details" sheetId="64" r:id="rId64"/>
    <s:sheet name="Fair Value of Financial Instr65" sheetId="65" r:id="rId65"/>
    <s:sheet name="Fair Value of Financial Instr66" sheetId="66" r:id="rId66"/>
    <s:sheet name="Fair Value of Financial Instr67" sheetId="67" r:id="rId67"/>
    <s:sheet name="Fair Value of Financial Instr68" sheetId="68" r:id="rId68"/>
    <s:sheet name="Fair Value of Financial Instr69" sheetId="69" r:id="rId69"/>
    <s:sheet name="Fair Value of Financial Instr70" sheetId="70" r:id="rId70"/>
    <s:sheet name="Segment and Related Informati71" sheetId="71" r:id="rId71"/>
    <s:sheet name="Supplemental Cash Flow Inform72" sheetId="72" r:id="rId72"/>
    <s:sheet name="Accumulated Other Comprehensi73" sheetId="73" r:id="rId73"/>
    <s:sheet name="Accumulated Other Comprehensi74" sheetId="74" r:id="rId74"/>
  </s:sheets>
  <s:definedNames/>
  <s:calcPr calcId="124519" calcMode="auto" fullCalcOnLoad="1"/>
</s:workbook>
</file>

<file path=xl/sharedStrings.xml><?xml version="1.0" encoding="utf-8"?>
<sst xmlns="http://schemas.openxmlformats.org/spreadsheetml/2006/main" uniqueCount="766">
  <si>
    <t>Document and Entity Information - shares</t>
  </si>
  <si>
    <t>3 Months Ended</t>
  </si>
  <si>
    <t>Mar. 31, 2016</t>
  </si>
  <si>
    <t>May. 05, 2016</t>
  </si>
  <si>
    <t>Document and Entity Information [Abstract]</t>
  </si>
  <si>
    <t>Entity Registrant Name</t>
  </si>
  <si>
    <t>AMERICAN NATIONAL BANKSHARES INC.</t>
  </si>
  <si>
    <t>Entity Central Index Key</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 USD ($) $ in Thousands</t>
  </si>
  <si>
    <t>Dec. 31, 2015</t>
  </si>
  <si>
    <t>[1]</t>
  </si>
  <si>
    <t>Assets</t>
  </si>
  <si>
    <t>Cash and due from banks</t>
  </si>
  <si>
    <t>Interest-bearing deposits in other banks</t>
  </si>
  <si>
    <t>Securities available for sale, at fair value</t>
  </si>
  <si>
    <t>Restricted stock, at cost</t>
  </si>
  <si>
    <t>Loans held for sale</t>
  </si>
  <si>
    <t>Loans, net of unearned income</t>
  </si>
  <si>
    <t>Less allowance for loan losses</t>
  </si>
  <si>
    <t>Net loans</t>
  </si>
  <si>
    <t>Premises and equipment, net</t>
  </si>
  <si>
    <t>Other real estate owned, net of valuation allowance $137 in 2016 and $329 in 2015</t>
  </si>
  <si>
    <t>Goodwill</t>
  </si>
  <si>
    <t>Core deposit intangibles, net</t>
  </si>
  <si>
    <t>Bank owned life insurance</t>
  </si>
  <si>
    <t>Accrued interest receivable and other assets</t>
  </si>
  <si>
    <t>Total assets</t>
  </si>
  <si>
    <t>Liabilities</t>
  </si>
  <si>
    <t>Demand deposits -- noninterest bearing</t>
  </si>
  <si>
    <t>Demand deposits -- interest bearing</t>
  </si>
  <si>
    <t>Money market deposits</t>
  </si>
  <si>
    <t>Savings deposits</t>
  </si>
  <si>
    <t>Time deposits</t>
  </si>
  <si>
    <t>Total deposits</t>
  </si>
  <si>
    <t>Customer repurchase agreements</t>
  </si>
  <si>
    <t>Long-term borrowings</t>
  </si>
  <si>
    <t>Junior subordinated debt</t>
  </si>
  <si>
    <t>Accrued interest payable and other liabilities</t>
  </si>
  <si>
    <t>Total liabilities</t>
  </si>
  <si>
    <t>Shareholders' equity</t>
  </si>
  <si>
    <t>Preferred stock, $5 par, 2,000,000 shares authorized, none outstanding</t>
  </si>
  <si>
    <t>Common stock, $1 par, 20,000,000 shares authorized, 8,612,658 shares outstanding at March 31, 2016 and 8,622,007 shares outstanding at December 31, 2015</t>
  </si>
  <si>
    <t>Capital in excess of par value</t>
  </si>
  <si>
    <t>Retained earnings</t>
  </si>
  <si>
    <t>Accumulated other comprehensive income, net</t>
  </si>
  <si>
    <t>Total shareholders' equity</t>
  </si>
  <si>
    <t>Total liabilities and shareholders' equity</t>
  </si>
  <si>
    <t>Derived from audited consolidated financial statements.</t>
  </si>
  <si>
    <t>Consolidated Balance Sheets (Parenthetical) - USD ($) $ in Thousands</t>
  </si>
  <si>
    <t>Statement of Financial Position [Abstract]</t>
  </si>
  <si>
    <t>Valuation allowanc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Unaudited) - USD ($) $ in Thousands</t>
  </si>
  <si>
    <t>Mar. 31, 2015</t>
  </si>
  <si>
    <t>Interest and Dividend Income:</t>
  </si>
  <si>
    <t>Interest and fees on loans</t>
  </si>
  <si>
    <t>Interest on federal funds sold</t>
  </si>
  <si>
    <t>Interest and dividends on securities:</t>
  </si>
  <si>
    <t>Taxable</t>
  </si>
  <si>
    <t>Tax-exempt</t>
  </si>
  <si>
    <t>Dividends</t>
  </si>
  <si>
    <t>Other interest income</t>
  </si>
  <si>
    <t>Total interest and dividend income</t>
  </si>
  <si>
    <t>Interest Expense:</t>
  </si>
  <si>
    <t>Interest on deposits</t>
  </si>
  <si>
    <t>Interest on short-term borrowings</t>
  </si>
  <si>
    <t>Interest on long-term borrowings</t>
  </si>
  <si>
    <t>Interest on junior subordinated debt</t>
  </si>
  <si>
    <t>Total interest expense</t>
  </si>
  <si>
    <t>Net Interest Income</t>
  </si>
  <si>
    <t>Provision for Loan Losses</t>
  </si>
  <si>
    <t>Net Interest Income After Provision for Loan Losses</t>
  </si>
  <si>
    <t>Noninterest Income:</t>
  </si>
  <si>
    <t>Trust fees</t>
  </si>
  <si>
    <t>Service charges on deposit accounts</t>
  </si>
  <si>
    <t>Other fees and commissions</t>
  </si>
  <si>
    <t>Mortgage banking income</t>
  </si>
  <si>
    <t>Securities gains, net</t>
  </si>
  <si>
    <t>Brokerage fees</t>
  </si>
  <si>
    <t>Income from Small Business Investment Companies</t>
  </si>
  <si>
    <t>Other</t>
  </si>
  <si>
    <t>Total noninterest income</t>
  </si>
  <si>
    <t>Noninterest Expense:</t>
  </si>
  <si>
    <t>Salaries</t>
  </si>
  <si>
    <t>Employee benefits</t>
  </si>
  <si>
    <t>Occupancy and equipment</t>
  </si>
  <si>
    <t>FDIC assessment</t>
  </si>
  <si>
    <t>Bank franchise tax</t>
  </si>
  <si>
    <t>Core deposit intangible amortization</t>
  </si>
  <si>
    <t>Data processing</t>
  </si>
  <si>
    <t>Software</t>
  </si>
  <si>
    <t>Other real estate owned, net</t>
  </si>
  <si>
    <t>Merger related expense</t>
  </si>
  <si>
    <t>Total noninterest expense</t>
  </si>
  <si>
    <t>Income Before Income Taxes</t>
  </si>
  <si>
    <t>Income Taxes</t>
  </si>
  <si>
    <t>Net Income</t>
  </si>
  <si>
    <t>Net Income Per Common Share:</t>
  </si>
  <si>
    <t>Basic (in dollars per share)</t>
  </si>
  <si>
    <t>Diluted (in dollars per share)</t>
  </si>
  <si>
    <t>Average Common Shares Outstanding:</t>
  </si>
  <si>
    <t>Basic (in shares)</t>
  </si>
  <si>
    <t>Diluted (in shares)</t>
  </si>
  <si>
    <t>Consolidated Statements of Comprehensive Income (Unaudited) - USD ($) $ in Thousands</t>
  </si>
  <si>
    <t>Statement of Comprehensive Income [Abstract]</t>
  </si>
  <si>
    <t>Net income</t>
  </si>
  <si>
    <t>Other comprehensive income:</t>
  </si>
  <si>
    <t>Unrealized gains on securities available for sale</t>
  </si>
  <si>
    <t>Tax effect</t>
  </si>
  <si>
    <t>Reclassification adjustment for gains on sales of securities</t>
  </si>
  <si>
    <t>Other comprehensive income</t>
  </si>
  <si>
    <t>Comprehensive income</t>
  </si>
  <si>
    <t>Consolidated Statements of Changes in Shareholders' Equity (Unaudited) - USD ($) $ in Thousands</t>
  </si>
  <si>
    <t>Total</t>
  </si>
  <si>
    <t>Common Stock [Member]</t>
  </si>
  <si>
    <t>Capital in Excess of Par Value [Member]</t>
  </si>
  <si>
    <t>Retained Earnings [Member]</t>
  </si>
  <si>
    <t>Accumulated Other Comprehensive Income [Member]</t>
  </si>
  <si>
    <t>Beginning Balance at Dec. 31, 2014</t>
  </si>
  <si>
    <t>Increase (Decrease) in Stockholders' Equity [Roll Forward]</t>
  </si>
  <si>
    <t>Other comprehensive income (loss)</t>
  </si>
  <si>
    <t>Issuance of common stock</t>
  </si>
  <si>
    <t>Stock options exercised</t>
  </si>
  <si>
    <t>Equity based compensation</t>
  </si>
  <si>
    <t>Cash dividends paid</t>
  </si>
  <si>
    <t>Ending Balance at Mar. 31, 2015</t>
  </si>
  <si>
    <t>Beginning Balance at Dec. 31, 2015</t>
  </si>
  <si>
    <t>Stock repurchased</t>
  </si>
  <si>
    <t>Vesting of restricted stock</t>
  </si>
  <si>
    <t>Ending Balance at Mar. 31, 2016</t>
  </si>
  <si>
    <t>Consolidated Statements of Changes in Shareholders' Equity (Unaudited) (Parenthetical) - $ / shares</t>
  </si>
  <si>
    <t>Stock options exercised (shares)</t>
  </si>
  <si>
    <t>Vesting of restricted stock (shares)</t>
  </si>
  <si>
    <t>Equity-based compensation (shares)</t>
  </si>
  <si>
    <t>Stock repurchased during period (shares)</t>
  </si>
  <si>
    <t>Cash dividends paid (in dollars per share)</t>
  </si>
  <si>
    <t>Issuance of common stock (shares)</t>
  </si>
  <si>
    <t>Consolidated Statements of Cash Flows (Unaudited) - USD ($) $ in Thousands</t>
  </si>
  <si>
    <t>Cash Flows from Operating Activities:</t>
  </si>
  <si>
    <t>Adjustments to reconcile net income to net cash provided by operating activities:</t>
  </si>
  <si>
    <t>Provision for loan losses</t>
  </si>
  <si>
    <t>Depreciation</t>
  </si>
  <si>
    <t>Net accretion of acquisition accounting adjustments</t>
  </si>
  <si>
    <t>Net amortization of securities</t>
  </si>
  <si>
    <t>Net gains on sale or call of securities</t>
  </si>
  <si>
    <t>Gain on sale of loans held for sale</t>
  </si>
  <si>
    <t>Proceeds from sales of loans held for sale</t>
  </si>
  <si>
    <t>Originations of loans held for sale</t>
  </si>
  <si>
    <t>Net gain (loss) on other real estate owned</t>
  </si>
  <si>
    <t>Valuation allowance on other real estate owned</t>
  </si>
  <si>
    <t>Net gain on sale of premises and equipment</t>
  </si>
  <si>
    <t>Equity based compensation expense</t>
  </si>
  <si>
    <t>Net change in bank owned life insurance</t>
  </si>
  <si>
    <t>Deferred income tax benefit</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of securities available for sale</t>
  </si>
  <si>
    <t>Proceeds from maturities, calls and paydowns of securities available for sale</t>
  </si>
  <si>
    <t>Purchases of securities available for sale</t>
  </si>
  <si>
    <t>Net change in restricted stock</t>
  </si>
  <si>
    <t>Net increase in loans</t>
  </si>
  <si>
    <t>Proceeds from sale of premises and equipment</t>
  </si>
  <si>
    <t>Purchases of premises and equipment</t>
  </si>
  <si>
    <t>Proceeds from sales of other real estate owned</t>
  </si>
  <si>
    <t>Cash paid in bank acquisition</t>
  </si>
  <si>
    <t>Cash acquired in bank acquisition</t>
  </si>
  <si>
    <t>Net cash (used in) provided by investing activities</t>
  </si>
  <si>
    <t>Cash Flows from Financing Activities:</t>
  </si>
  <si>
    <t>Net change in demand, money market, and savings deposits</t>
  </si>
  <si>
    <t>Net change in time deposits</t>
  </si>
  <si>
    <t>Net change in customer repurchase agreements</t>
  </si>
  <si>
    <t>Net change in long-term borrowings</t>
  </si>
  <si>
    <t>Common stock dividends paid</t>
  </si>
  <si>
    <t>Repurchase of common stock</t>
  </si>
  <si>
    <t>Proceeds from exercise of stock options</t>
  </si>
  <si>
    <t>Net cash provided by financing activities</t>
  </si>
  <si>
    <t>Net Increase (Decrease) in Cash and Cash Equivalents</t>
  </si>
  <si>
    <t>Cash and Cash Equivalents at Beginning of Period</t>
  </si>
  <si>
    <t>Cash and Cash Equivalents at End of Period</t>
  </si>
  <si>
    <t>Accounting Policies</t>
  </si>
  <si>
    <t>Accounting Policies [Abstract]</t>
  </si>
  <si>
    <t>Accounting Policies 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other than temporary impairment, the valuation of deferred tax assets and liabilities, and the valuation of foreclosed real estate. All significant inter-company transactions and accounts are eliminated in consolidation, with the exception of the AMNB Trust and the MidCarolina Trusts, as detailed in Note 9. In the opinion of management, the accompanying unaudited consolidated financial statements contain all adjustments (consisting of normal recurring accruals) necessary to present fairly the results of the interim periods. The results of operations for the interim periods are not necessarily indicative of the results that may occur for any other period. Certain reclassifications have been made to prior period balances to conform to the current period presentation. These reclassifications did not have an impact on net income and were considered immaterial. These statements should be read in conjunction with the Notes to Consolidated Financial Statements included in the Company's Annual Report on Form 10-K for the year ended December 31, 2015 . Recent Accounting Pronouncements In August 2014, the Financial Accounting Standards Board ("FASB") issued Accounting Standards Update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and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1) income tax consequences; (2) classification of awards as either equity or liabilities; and (3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t>
  </si>
  <si>
    <t>Acquisition of MainStreet Bankshares, Inc.</t>
  </si>
  <si>
    <t>Business Combinations [Abstract]</t>
  </si>
  <si>
    <t>Acquisition of MainStreet BankShares, Inc. On January 1, 2015, the Company completed its acquisition of MainStreet BankShares, Inc. ("MainStreet"). The merger of MainStreet with and into the Company was effected pursuant to the terms and conditions of the Agreement and Plan of Reorganization, dated as of August 24, 2014, between the Company and MainStreet, and a related Plan of Merger. Immediately after the merger, Franklin Community Bank, N.A., MainStreet's wholly owned bank subsidiary, merged with and into the Bank. Pursuant to the MainStreet merger agreement, the former holders of shares of MainStreet common stock received $3.46 in cash and 0.482 shares of the Company's common stock for each share of MainStreet common stock held immediately prior to the effective date of the merger, plus cash in lieu of fractional shares. Each option to purchase shares of MainStreet common stock that was outstanding immediately prior to the effective date of the merger vested upon the merger and was converted into an option to purchase shares of the Company's common stock, adjusted based on a 0.643 exchange ratio. Each share of the Company's common stock outstanding immediately prior to the merger remained outstanding and was unaffected by the merger. The cash portion of the merger consideration was funded through a cash dividend of $6,000,000 from the Bank to the Company, and no borrowing was incurred by the Company or the Bank in connection with the merger. Replacement stock option awards representing 43,086 shares of the Company's common stock were granted in conjunction with the MainStreet acquisition. MainStreet was the holding company for Franklin Community Bank, N.A. As of January 1, 2015, MainStreet had net loans of approximately $122,000,000 , total assets of approximately $164,000,000 , and total deposits of approximately $137,000,000 . Franklin Community Bank, N.A. provided banking services to its customers from three banking offices located in Rocky Mount, Hardy, and Union Hall, Virginia, which are now branch offices of the Bank. The net impact of the amortization and accretion of premiums and discounts associated with the Company's acquisition accounting adjustments related to the Mainstreet acquisition had the following impact on the Consolidated Statements of Income during the three months ended March 31, 2016 and 2015 (dollars in thousands): Three Months Ended March 31, 2016 March 31, 2015 Acquired performing loans $ 49 $ 636 Purchase acquired impaired loans 263 (7 ) CD valuation — 72 Brokered CD valuation — 2 Amortization of core deposit intangible (62 ) (75 ) Net impact to income before taxes $ 250 $ 628</t>
  </si>
  <si>
    <t>Securities</t>
  </si>
  <si>
    <t>Investments, Debt and Equity Securities [Abstract]</t>
  </si>
  <si>
    <t>Securities The amortized cost and fair value of investments in debt securities at March 31, 2016 and December 31, 2015 were as follows (dollars in thousands): March 31, 2016 Amortized Unrealized Unrealized Securities available for sale: Federal agencies and GSEs $ 98,584 $ 504 $ 5 $ 99,083 Mortgage-backed and CMOs 75,299 1,171 41 76,429 State and municipal 163,327 5,915 15 169,227 Corporate 10,557 160 — 10,717 Equity securities 1,034 508 — 1,542 Total securities available for sale $ 348,801 $ 8,258 $ 61 $ 356,998 December 31, 2015 Amortized Unrealized Unrealized Securities available for sale: Federal agencies and GSEs $ 81,601 $ 170 $ 319 $ 81,452 Mortgage-backed and CMOs 70,520 799 389 70,930 State and municipal 170,268 5,659 36 175,891 Corporate 10,619 28 57 10,590 Equity securities 1,000 486 — 1,486 Total securities available for sale $ 334,008 $ 7,142 $ 801 $ 340,349 Restricted Stock Due to restrictions placed upon the Bank's common stock investment in the Federal Reserve Bank of Richmond ("FRB") and Federal Home Loan Bank of Atlanta ("FHLB"), these securities have been classified as restricted equity securities and carried at cost. The restricted securities are not subject to the investment security classification and are included as a separate line item on the Company's Consolidated Balance Sheet. The FRB requires the Bank to maintain stock with a par value equal to 3.0% of its outstanding capital and an additional 3.0% is on call. The FHLB requires the Bank to maintain stock in an amount equal to 4.5% of outstanding borrowings and a specific percentage of the Bank's total assets. The cost of restricted stock at March 31, 2016 and December 31, 2015 was as follows (dollars in thousands): March 31, December 31, FRB stock $ 1,815 $ 3,535 FHLB stock 3,540 1,777 Total restricted stock $ 5,355 $ 5,312 Temporarily Impaired Securities The following table shows estimated fair value and gross unrealized losses, aggregated by investment category and length of time that individual securities have been in a continuous unrealized loss position, at March 31, 2016 . The reference point for determining when securities are in an unrealized loss position is month-end. Therefore, it is possible that a security's market value exceeded its amortized cost on other days during the past twelve-month period. Available for sale securities that have been in a continuous unrealized loss position are as follows (dollars in thousands): Total Less than 12 Months 12 Months or More Fair Unrealized Fair Unrealized Fair Unrealized Federal agencies and GSEs $ 5,001 $ 5 $ 5,001 $ 5 $ — $ — Mortgage-backed and CMOs 9,031 41 6,522 28 2,509 13 State and municipal 6,702 15 5,880 14 822 1 Total $ 20,734 $ 61 $ 17,403 $ 47 $ 3,331 $ 14 GSE debt securities: The unrealized loss on the Company's investment in one government sponsored entity ("GSE") was caused by interest rate increases. The contractual terms of this investment does not permit the issuer to settle the security at a price less than the amortized cost basis of the investment. Because the Company does not intend to sell the investment and it is not more likely than not that the Company will be required to sell the investment before recovery of their amortized cost basis, which may be maturity, the Company does not consider this investment to be other-than-temporarily impaired at March 31, 2016 . Mortgage-backed securities and CMOs: The unrealized losses on the Company's investment in eight GSE mortgage-backed securities and collateralized mortgage obligations ("CMOs") were caused by interest rate increases. The contractual cash flows of tho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and because the Company does not intend to sell the investments and it is not more likely than not that the Company will be required to sell the investments before recovery of its amortized cost basis, which may be maturity, the Company does not consider those investments to be other-than-temporarily impaired at March 31, 2016 . State and municipal securities : The unrealized losses on 12 state and municipal securities were caused by interest rate increases.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March 31, 2016 . Corporate securities : The Company had zero investments with unrealized losses in corporate securities. In prior periods when unrealized losses were shown they were caused by interest rate increases. The contractual terms of those investments did not permit the issuer to settle the securities at a price less than the amortized cost basis of the investments. Because the Company did not intend to sell the investments and it was not more likely than not that the Company would be required to sell the investments before recovery of their amortized cost basis, which may have been maturity, the Company did not consider those investments to be other-than-temporarily impaired at March 31, 2016 . Restricted stock: When evaluating restricted stock for impairment, its value is based on the ultimate recoverability of the par value rather than by recognizing temporary declines in value. The Company does not consider restricted stock to be other-than-temporarily impaired at March 31, 2016 , and no impairment has been recognized. The table below shows estimated fair value and gross unrealized losses, aggregated by investment category and length of time that individual securities had been in a continuous unrealized loss position, at December 31, 2015 (dollars in thousands): Total Less than 12 Months 12 Months or More Fair Unrealized Fair Unrealized Fair Unrealized Federal agencies and GSEs $ 57,711 $ 319 $ 57,711 $ 319 $ — $ — Mortgage-backed and CMOs 37,368 389 35,424 346 1,944 43 State and municipal 13,540 36 12,716 34 824 2 Corporate 5,107 57 3,530 29 1,577 28 Total $ 113,726 $ 801 $ 109,381 $ 728 $ 4,345 $ 73 Other-Than-Temporary-Impaired Securities As of March 31, 2016 and December 31, 2015 , there were no securities classified as other-than-temporary impaired.</t>
  </si>
  <si>
    <t>Loans</t>
  </si>
  <si>
    <t>Receivables [Abstract]</t>
  </si>
  <si>
    <t>Loans Loans, excluding loans held for sale, at March 31, 2016 and December 31, 2015 , were comprised of the following (dollars in thousands): March 31, December 31, 2015 Commercial $ 196,110 $ 177,481 Commercial real estate: Construction and land development 82,711 72,968 Commercial real estate 427,824 430,186 Residential real estate: Residential 222,451 220,434 Home equity 100,019 98,449 Consumer 5,449 6,007 Total loans $ 1,034,564 $ 1,005,525 Acquired Loans The outstanding principal balance and the carrying amount of these loans included in the consolidated balance sheets at March 31, 2016 and December 31, 2015 are as follows (dollars in thousands): March 31, December 31, 2015 Outstanding principal balance $ 133,918 $ 145,380 Carrying amount 124,804 135,254 The outstanding principal balance and related carrying amount of acquired impaired loans, for which the Company applies FASB Accounting Standards Codification ("ASC") 310-30 to account for interest earned, as of the indicated dates are as follows (dollars in thousands): March 31, December 31, 2015 Outstanding principal balance $ 38,316 $ 40,951 Carrying amount 31,999 33,878 The following table presents changes in the accretable yield on acquired impaired loans, for which the Company applies FASB ASC 310-30, at March 31, 2016 and December 31, 2015 (dollars in thousands): March 31, 2016 December 31, 2015 Balance at January 1 $ 7,299 $ 1,440 Additions from merger with MainStreet — 7,140 Accretion (1,249 ) (4,313 ) Other changes, net 490 3,032 $ 6,540 $ 7,299 Past Due Loans The following table shows an analysis by portfolio segment of the Company's past due loans at March 31, 2016 (dollars in thousands): 30- 59 Days 60-89 Days 90 Days + Non- Total Current Total Commercial $ 18 $ — $ — $ 118 $ 136 $ 195,974 $ 196,110 Commercial real estate: Construction and land development 52 — — 105 157 82,554 82,711 Commercial real estate 4 — — 2,287 2,291 425,533 427,824 Residential: Residential 610 28 — 2,155 2,793 219,658 222,451 Home equity 388 — — 576 964 99,055 100,019 Consumer 40 — — 35 75 5,374 5,449 Total $ 1,112 $ 28 $ — $ 5,276 $ 6,416 $ 1,028,148 $ 1,034,564 The following table shows an analysis by portfolio segment of the Company's past due loans at December 31, 2015 (dollars in thousands): 30- 59 Days 60-89 Days 90 Days + Non- Total Current Total Commercial $ 137 $ — $ — $ 90 $ 227 $ 177,254 $ 177,481 Commercial real estate: Construction and land development — — — 258 258 72,710 72,968 Commercial real estate 135 182 — 2,497 2,814 427,372 430,186 Residential: Residential 913 398 — 1,731 3,042 217,392 220,434 Home equity 140 12 — 620 772 97,677 98,449 Consumer 53 1 — 9 63 5,944 6,007 Total $ 1,378 $ 593 $ — $ 5,205 $ 7,176 $ 998,349 $ 1,005,525 Impaired Loans The following table presents the Company's impaired loan balances by portfolio segment, excluding acquired impaired loans, at March 31, 2016 (dollars in thousands): Recorded Unpaid Related Average Interest With no related allowance recorded: Commercial $ 3 $ 3 $ — $ 3 $ — Commercial real estate: Construction and land development — — — — — Commercial real estate 843 843 — 856 12 Residential: Residential — — — — — Home equity 170 170 — 172 2 Consumer 11 11 — 12 — $ 1,027 $ 1,027 $ — $ 1,043 $ 14 With a related allowance recorded: Commercial 118 118 — 104 4 Commercial real estate: Construction and land development 490 491 5 469 6 Commercial real estate 464 465 4 427 — Residential Residential 1,811 1,971 23 1,675 4 Home equity 356 767 — 377 1 Consumer 35 183 — 21 — $ 3,274 $ 3,995 $ 32 $ 3,073 $ 15 Total: Commercial $ 121 $ 121 $ — $ 107 $ 4 Commercial real estate: Construction and land development 490 491 5 469 6 Commercial real estate 1,307 1,308 4 1,283 12 Residential: Residential 1,811 1,971 23 1,675 4 Home equity 526 937 — 549 3 Consumer 46 194 — 33 — $ 4,301 $ 5,022 $ 32 $ 4,116 $ 29 The following table presents the Company's impaired loan balances by portfolio segment, excluding acquired impaired loans, at December 31, 2015 (dollars in thousands): Recorded Unpaid Related Average Interest With no related allowance recorded: Commercial $ 4 $ 4 $ — $ 47 $ — Commercial real estate: Construction and land development 205 205 — 220 — Commercial real estate 1,202 1,206 — 1,504 1 Residential: Residential 127 124 — 126 — Home equity 173 173 — 305 — Consumer 13 13 — 14 — $ 1,724 $ 1,725 $ — $ 2,216 $ 1 With a related allowance recorded: Commercial $ 91 $ 91 $ — $ 99 $ — Commercial real estate: Construction and land development 448 449 6 563 26 Commercial real estate 390 391 3 353 17 Residential: Residential 1,649 1,690 — 1,034 22 Home equity 397 396 25 327 — Consumer 8 9 1 11 — $ 2,983 $ 3,026 $ 35 $ 2,387 $ 65 Total: Commercial $ 95 $ 95 $ — $ 146 $ — Commercial real estate: Construction and land development 653 654 6 783 26 Commercial real estate 1,592 1,597 3 1,857 18 Residential: Residential 1,776 1,814 — 1,160 22 Home equity 570 569 25 632 — Consumer 21 22 1 25 — $ 4,707 $ 4,751 $ 35 $ 4,603 $ 66 The following tables show the detail of loans modified as troubled debt restructurings ("TDRs") during the three months ended March 31, 2016 and 2015 included in the impaired loan balances (dollars in thousands): Loans Modified as a TDR for the Three Months Ended March 31, 2016 Loan Type Number of Contracts Pre-Modification Post-Modification Commercial — $ — $ — Commercial real estate 1 68 66 Construction and land development — — — Home Equity — — — Residential real estate — — — Consumer — — — Total 1 $ 68 $ 66 Loans Modified as a TDR for the Three Months Ended March 31, 2015 Loan Type Number of Contracts Pre-Modification Post-Modification Commercial — $ — $ — Commercial real estate 1 8 8 Construction and land development — — — Home Equity 2 341 341 Residential real estate — — — Consumer — — — Total 3 $ 349 $ 349 During the three months ended March 31, 2016 and 2015 , the Company had no loans that subsequently defaulted within twelve months of modification. The Company defines defaults as one or more payments that occur more than 90 days past the due date, charge-off or foreclosure subsequent to modification. Residential Real Estate in Process of Foreclosure The Company had $670,000 in residential real estate loans in the process of foreclosure at March 31, 2016 . Risk Grades The following table shows the Company's loan portfolio broken down by internal risk grading as of March 31, 2016 (dollars in thousands): Commercial and Consumer Credit Exposure Credit Risk Profile by Internally Assigned Grade Commercial Construction and Land Development Commercial Residential Home Pass $ 194,574 $ 78,822 $ 417,017 $ 203,392 $ 97,411 Special Mention 1,303 1,176 5,520 13,558 1,630 Substandard 233 2,713 5,287 5,501 978 Doubtful — — — — — Total $ 196,110 $ 82,711 $ 427,824 $ 222,451 $ 100,019 Consumer Credit Exposure Credit Risk Profile Based on Payment Activity Consumer Performing $ 5,204 Nonperforming 245 Total $ 5,449 The following table shows the Company's loan portfolio broken down by internal risk grading as of December 31, 2015 (dollars in thousands): Commercial and Consumer Credit Exposure Credit Risk Profile by Internally Assigned Grade Commercial Construction and Land Development Commercial Residential Home Pass $ 175,963 $ 68,853 $ 418,719 $ 200,008 $ 96,142 Special Mention 1,364 1,210 5,860 14,638 1,314 Substandard 154 2,905 5,607 5,788 993 Doubtful — — — — — Total $ 177,481 $ 72,968 $ 430,186 $ 220,434 $ 98,449 Consumer Credit Exposure Credit Risk Profile Based on Payment Activity Consumer Performing $ 5,999 Nonperforming 8 Total $ 6,007 Loans classified in the Pass category typically are fundamentally sound and risk factors are reasonable and acceptable. Loans classified in the Special Mention category typically have been criticized internally, by loan review or the loan officer, or by external regulators under the current credit policy regarding risk grades. Loans classified in the Substandard category typically have a well-defined weakness or weaknesses that jeopardize the liquidation of the debt; they are typically characterized by the possibility that the Bank will sustain some loss if the deficiencies are not corrected. Loans classified in the Doubtful category typically have all the weaknesses inherent in loans classified as substandard, plus the added characteristic that the weaknesses make collection or liquidation in full on the basis of currently existing facts, conditions, and values highly questionable and improbable. However, these loans are not yet rated as loss because certain events may occur that may salvage the debt. Consumer loans are classified as performing or nonperforming. A loan is nonperforming when payments of interest and principal are past due 90 days or more, or payments are less than 90 days past due, but there are other good reasons to doubt that payment will be made in full.</t>
  </si>
  <si>
    <t>Allowance for Loan Losses and Reserve for Unfunded Lending Commitments</t>
  </si>
  <si>
    <t>Allowance for Loan Losses and Reserve for Unfunded Lending Commitments Changes in the allowance for loan losses and the reserve for unfunded lending commitments as of the indicated dates and periods are presented below (dollars in thousands): Three Months Ended Year Ended December 31, Three Months Ended Allowance for Loan Losses Balance, beginning of period $ 12,601 $ 12,427 $ 12,427 Provision for loan losses 50 950 600 Charge-offs (40 ) (1,200 ) (309 ) Recoveries 64 424 126 Balance, end of period $ 12,675 $ 12,601 $ 12,844 Reserve for Unfunded Lending Commitments Balance, beginning of period $ 184 $ 163 $ 163 Provision for unfunded commitments 4 21 6 Charge-offs — — — Balance, end of period $ 188 $ 184 $ 169 The reserve for unfunded loan commitments is included in other liabilities. The following table presents changes in the Company's allowance for loan losses by portfolio segment and the related loan balance total by segment at and for the three months ended March 31, 2016 (dollars in thousands): Commercial Commercial Residential Consumer Total Allowance for Loan Losses Balance at December 31, 2015: $ 2,065 $ 6,930 $ 3,546 $ 60 $ 12,601 Charge-offs — — — (40 ) (40 ) Recoveries 8 7 19 30 64 Provision for loan losses 130 (91 ) 7 4 50 Balance at March 31, 2016: $ 2,203 $ 6,846 $ 3,572 $ 54 $ 12,675 Balance at March 31, 2016: Allowance for Loan Losses Individually evaluated for impairment $ — $ 9 $ 23 $ — $ 32 Collectively evaluated for impairment 2,182 6,702 3,291 53 12,228 Acquired impaired loans 21 135 258 1 415 Total $ 2,203 $ 6,846 $ 3,572 $ 54 $ 12,675 Loans Individually evaluated for impairment $ 121 $ 1,797 $ 2,337 $ 46 $ 4,301 Collectively evaluated for impairment 195,360 494,635 303,058 5,211 998,264 Acquired impaired loans 629 14,103 17,075 192 31,999 Total $ 196,110 $ 510,535 $ 322,470 $ 5,449 $ 1,034,564 The following table presents changes in the Company's allowance for loan losses by portfolio segment and the related loan balance total by segment at and for the year ended December 31, 2015 (dollars in thousands): Commercial Commercial Residential Consumer Total Allowance for Loan Losses Balance at December 31, 2014: $ 1,818 $ 6,814 $ 3,715 $ 80 $ 12,427 Charge-offs (175 ) (482 ) (323 ) (220 ) (1,200 ) Recoveries 32 124 139 129 424 Provision for loan losses 390 474 15 71 950 Balance at December 31, 2015: $ 2,065 $ 6,930 $ 3,546 $ 60 $ 12,601 Balance at December 31, 2015: Allowance for Loan Losses Individually evaluated for impairment $ — $ 9 $ 26 $ — $ 35 Collectively evaluated for impairment 2,065 6,750 3,284 60 12,159 Acquired impaired loans — 171 236 — 407 Total $ 2,065 $ 6,930 $ 3,546 $ 60 $ 12,601 Loans Individually evaluated for impairment $ 95 $ 2,245 $ 2,346 $ 21 $ 4,707 Collectively evaluated for impairment 176,798 487,177 297,281 5,684 966,940 Acquired impaired loans 588 13,732 19,256 302 33,878 Total $ 177,481 $ 503,154 $ 318,883 $ 6,007 $ 1,005,525 The allowance for loan losses is allocated to loan segments based upon historical loss factors, risk grades on individual loans, portfolio analysis of smaller balance homogenous loans, and qualitative factors. Qualitative factors include trends in delinquencies, nonaccrual loans, and loss rates; trends in volume and terms of loans, effects of changes in risk selection, underwriting standards, and lending policies; experience of lending officers, other lending staff and loan review; national, regional, and local economic trends and conditions; legal, regulatory and collateral factors; and concentrations of credit.</t>
  </si>
  <si>
    <t>Goodwill and Other Intangible Assets</t>
  </si>
  <si>
    <t>Goodwill and Intangible Assets Disclosure [Abstract]</t>
  </si>
  <si>
    <t>Goodwill and Other Intangible Assets The Company records as goodwill the excess of the purchase price over the fair value of the identifiable net assets acquired. Impairment testing is performed annually, as well as when an event triggering impairment may have occurred. The Company performs its annual analysis as of June 30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as of June 30, 2016. Core deposit intangibles resulting from the acquisition of MidCarolina Financial Corporation ("MidCarolina") in July 2011 were $6,556,000 and are being amortized on an accelerated basis over 108 months. Core deposit intangibles resulting from the MainStreet acquisition in January 2015 were $1,839,000 and are being amortized on an accelerated basis over 120 months . The changes in the carrying amount of goodwill and intangibles for the three months ended March 31, 2016 , are as follows (dollars in thousands): Goodwill Intangibles Balance at December 31, 2015 $ 43,872 $ 2,683 Additions — — Amortization — (288 ) Impairment — — Balance at March 31, 2016 $ 43,872 $ 2,395</t>
  </si>
  <si>
    <t>Short-term Borrowings</t>
  </si>
  <si>
    <t>Debt Disclosure [Abstract]</t>
  </si>
  <si>
    <t>Short-term Borrowings Short-term borrowings consist of customer repurchase agreements, overnight borrowings from the FHLB, and Federal Funds purchased. The Company has federal funds lines of credit established with two correspondent banks in the amounts of $15,000,000 , each, and, additionally, has access to the FRB's discount window. Customer repurchase agreements are collateralized by securities of the U.S. Government or its agencies or GSEs. They mature daily. The interest rates may be changed at the discretion of the Company. The securities underlying these agreements remain under the Company's control. FHLB overnight borrowings contain floating interest rates that may change daily at the discretion of the FHLB. Federal funds purchased are unsecured overnight borrowings from other financial institutions. Short-term borrowings consisted solely of customer repurchase agreements at March 31, 2016 and December 31, 2015 (dollars in thousands): March 31, 2016 December 31, 2015 Customer repurchase agreements $ 42,184 $ 40,611 $ 42,184 $ 40,611</t>
  </si>
  <si>
    <t>Long-term Borrowings</t>
  </si>
  <si>
    <t>Long-term Borrowings Under the terms of its collateral agreement with the FHLB, the Company provides a blanket lien covering all of its residential first mortgage loans, second mortgage loans, home equity lines of credit, and commercial real estate loans. In addition, the Company pledges as collateral its capital stock in the FHLB and deposits with the FHLB. The Company has a line of credit with the FHLB equal to 30% of the Company's assets, subject to the amount of collateral pledged. As of March 31, 2016 , $431,561,000 in eligible collateral was pledged under the blanket floating lien agreement which covers both short-term and long-term borrowings. Long-term borrowings consisted of the following fixed rate, long-term advances as of March 31, 2016 and December 31, 2015 (dollars in thousands): March 31, 2016 December 31, 2015 Due by Advance Amount Weighted Due by Advance Amount Weighted November 30, 2017 9,963 2.98 % November 30, 2017 9,958 2.98 % The advance due in November 2017 is net of a fair value discount of $37,000 . The original discount recorded on July 1, 2011, was a result of the merger with MidCarolina. The adjustment to the face value is being amortized into interest expense over the life of the borrowing. There were no long-term borrowings acquired in the MainStreet acquisition and no borrowings were incurred to fund the acquisition. In the regular course of conducting its business, the Company takes deposits from political subdivisions of the states of Virginia and North Carolina. At March 31, 2016 , the Bank's public deposits totaled $140,762,000 . The Company is required to provide collateral to secure the deposits that exceed the insurance coverage provided by the Federal Deposit Insurance Corporation. This collateral can be provided in the form of certain types of government or agency bonds or letters of credit from the FHLB. At March 31, 2016 , the Company had $70,000,000 in letters of credit with the FHLB outstanding, as well as $124,212,000 in agency, state, and municipal securities pledged to provide collateral for such deposits.</t>
  </si>
  <si>
    <t>Junior Subordinated Debt</t>
  </si>
  <si>
    <t>Trust Preferred Capital Notes [Abstract]</t>
  </si>
  <si>
    <t>Junior Subordinated Debt On April 7, 2006, AMNB Statutory Trust I, a Delaware statutory trust and a wholly owned subsidiary of the Company, issued $ 20,000,000 of preferred securities (the "Trust Preferred Securities") in a private placement pursuant to an applicable exemption from registration. The Trust Preferred Securities mature on June 30, 2036 , but may be redeemed at the Company's option beginning on September 30, 2011. Initially, the securities required quarterly distributions by the trust to the holder of the Trust Preferred Securities at a fixed rate of 6.66% . Effective September 30, 2011, the rate resets quarterly at the three-month LIBOR plus 1.35% . Distributions are cumulative and will accrue from the date of original issuance, but may be deferred by the Company from time to time for up to 20 consecutive quarterly periods. The Company has guaranteed the payment of all required distributions on the Trust Preferred Securities. The proceeds of the Trust Preferred Securities received by the trust, along with proceeds of $ 619,000 received by the trust from the issuance of common securities by the trust to the Company, were used to purchase $20,619,000 of the Company's junior subordinated debt securities (the "Junior Subordinated Debt"), issued pursuant to junior subordinated debentures entered into between the Company and Wilmington Trust Company, as trustee. The proceeds of the Junior Subordinated Debt were used to fund the cash portion of the merger consideration to the former shareholders of Community First Financial Corporation in connection with the Company's acquisition of that company in 2006, and for general corporate purposes. On July 1, 2011, in connection with the MidCarolina merger, the Company assumed $8,764,000 in junior subordinated debt to MidCarolina Trust I and MidCarolina Trust II, two separate Delaware statutory trusts (the "MidCarolina Trusts"), to fully and unconditionally guarantee the preferred securities issued by the MidCarolina Trusts. These long-term obligations, which currently qualify as Tier 1 capital, constitute a full and unconditional guarantee by the Company of the MidCarolina Trusts' obligations. The MidCarolina Trusts were consolidated in the Company's financial statements. In accordance with ASC 810-10-15-14, "Consolidation - Overall - Scope and Scope Exceptions," the Company did not eliminate through consolidation the Company's $619,000 equity investment in AMNB Statutory Trust I or the $264,000 equity investment in the MidCarolina Trusts. Instead, the Company reflected this equity investment in the "Accrued interest receivable and other assets" line item in the consolidated balance sheets. A description of the junior subordinated debt securities outstanding payable to the trusts is shown below as of March 31, 2016 and December 31, 2015 (dollars in thousands): Issuing Entity Date Issued Interest Rate Maturity Date Principal Amount March 31, 2016 December 31, 2015 AMNB Trust I 4/7/2006 Libor plus 1.35% 6/30/2036 $ 20,619 $ 20,619 MidCarolina Trust I 10/29/2002 Libor plus 3.45% 11/7/2032 4,224 4,209 MidCarolina Trust II 12/3/2003 Libor plus 2.95% 10/7/2033 2,805 2,794 $ 27,648 $ 27,622 The principal amounts reflected above for the MidCarolina Trusts are net of fair value adjustments of $931,000 and $804,000 , respectively at March 31, 2016 . The original fair value adjustments of $1,197,000 and $1,021,000 were recorded as a result of the acquisition of MidCarolina on July 1, 2011, and are being amortized into interest expense over the remaining lives of the respective borrowings.</t>
  </si>
  <si>
    <t>Stock Based Compensation</t>
  </si>
  <si>
    <t>Disclosure of Compensation Related Costs, Share-based Payments [Abstract]</t>
  </si>
  <si>
    <t>Stock Based Compensation The Company's 2008 Stock Incentive Plan ("2008 Plan") was adopted by the Board of Directors of the Company on February 19, 2008, and approved by shareholders on April 22, 2008, at the Company's 2008 Annual Meeting of Shareholders. The 2008 Plan provides for the granting of restricted stock awards and incentive and non-statutory options to employees and directors on a periodic basis, at the discretion of the Board of Directors or a Board designated committee. The 2008 Plan authorizes the issuance of up to 500,000 shares of common stock. The 2008 Plan replaced the Company's stock option plan that was approved by the shareholders at the 1997 Annual Meeting, which expired in 2006. Stock Options Accounting guidance requires that compensation cost relating to share-based payment transactions be recognized in the financial statements with measurement based upon the fair value of the equity or liability instruments issued. A summary of stock option transactions for the three months ended March 31, 2016 is as follows: Option Weighted Weighted Aggregate Outstanding at December 31, 2015 67,871 $ 24.47 Acquired in acquisition — — Granted — — Exercised 2,484 23.33 Forfeited — — Expired — — Outstanding at March 31, 2016 65,387 $ 24.51 2.39 years $ 102 Exercisable at March 31, 2016 65,387 $ 24.51 2.39 years $ 102 The fair value of options is estimated at the date of grant using the Black-Scholes option pricing model and expensed over the options' vesting period. As of March 31, 2016 , there was no unrecognized compensation expenses related to nonvested stock option grants. Restricted Stock The Company from time-to-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value of the stock at the time of the grant. The Company recognizes expense, equal to the total value of such awards, ratably over the vesting period of the stock grants. Restricted stock granted in 2016 cliff vests at the end of a 36 month period beginning on the date of the grant. Nonvested restricted stock activity for the three months ended March 31, 2016 is summarized in the following table. Restricted Stock Shares Weighted Average Grant Date Value Nonvested at December 31, 2015 41,563 $ 22.15 Granted 24,091 22.77 Vested 18,782 21.44 Forfeited 547 21.98 Nonvested at March 31, 2016 46,325 $ 22.77 As of March 31, 2016 and December 31, 2015 , there was $735,000 and $594,000 , respectively, in unrecognized compensation cost related to nonvested restricted stock granted under the 2008 Plan. The weighted average period over which this cost is expected to be recognized is 1.96 years . The share based compensation expense for nonvested restricted stock was $153,000 and $93,000 during the first three months of 2016 and 2015 , respectively . Starting in 2010, the Company began offering its outside directors alternatives with respect to director compensation. The regular monthly board retainer can be received in the form of either (a) $1,667 in cash or (b) shares of immediately vested, but restricted stock with a market value of $2,083 . Monthly meeting fees can also be received as $725 per meeting in cash or $900 in immediately vested, but restricted stock. For 2016 , all 13 outside directors have elected to receive stock in lieu of cash for either all or part of their monthly retainer board fees. Only outside directors receive board fees. The Company issued 3,510 and 2,812 shares and recognized share based compensation expense of $91,000 and $62,000 during the first three months of 2016 and 2015 , respectively.</t>
  </si>
  <si>
    <t>Earnings Per Common Share</t>
  </si>
  <si>
    <t>Earnings Per Share [Abstract]</t>
  </si>
  <si>
    <t>Earnings Per Common Share The following shows the weighted average number of shares used in computing earnings per common share and the effect on weighted average number of shares of potentially dilutive common stock. Potentially dilutive common stock had no effect on income available to common shareholders. Nonvested restricted shares are included in the computation of basic earnings per share as the holder is entitled to full shareholder benefits during the vesting period including voting rights and sharing in nonforfeitable dividends. The following tables present basic and diluted earnings per share for the three months period ended March 31, 2016 and 2015 . Three Months Ended March 31, 2016 2015 Shares Per Shares Per Basic earnings per share 8,611,840 $ 0.48 8,723,633 $ 0.40 Effect of dilutive securities - stock options 5,168 — 9,046 — Diluted earnings per share 8,617,008 $ 0.48 8,732,679 $ 0.40 Outstanding stock options on common stock were not included in computing diluted earnings per share for the three month periods ended March 31, 2016 and 2015 because their effects were anti-dilutive, averaged 35,026 and 79,726 shares, respectively.</t>
  </si>
  <si>
    <t>Employee Benefit Plans</t>
  </si>
  <si>
    <t>Compensation and Retirement Disclosure [Abstract]</t>
  </si>
  <si>
    <t>Employee Benefit Plans The following information for the three months ended March 31, 2016 and 2015 pertains to the Company's non-contributory defined benefit pension plan which was frozen in 2009. If lump sum payments exceed the service cost plus interest cost, an additional settlement charge will apply (dollars in thousands): Components of Net Periodic Benefit Cost Three months ended March 31, 2016 2015 Service cost $ — $ — Interest cost 67 74 Expected return on plan assets (96 ) (115 ) Recognized net actuarial loss 57 154 Net periodic cost $ 28 $ 113</t>
  </si>
  <si>
    <t>Fair Value of Financial Instruments</t>
  </si>
  <si>
    <t>Fair Value Disclosures [Abstract]</t>
  </si>
  <si>
    <t>Fair Value of Financial Instruments Determination of Fair Value The Company uses fair value measurements to record fair value adjustments to certain assets and liabilities and to determine fair value disclosures. In accordance with the fair value measurements and disclosures topic of FASB ASC 820, the fair value of an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financial liabilities recorded at fair value on a recurring basis in the financial statements: Securities available for sale :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f no observable market data is available, valuations are based upon third party model based techniques (Level 3). The following table presents the balances of financial assets measured at fair value on a recurring basis at the dates indicated (dollars in thousands): Fair Value Measurements at March 31, 2016 Using Balance at March 31, Quoted Prices in Active Markets for Identical Assets Significant Other Observable Inputs Significant Unobservable Inputs Description 2016 Level 1 Level 2 Level 3 Assets: Securities available for sale: Federal agencies and GSEs $ 99,083 $ — $ 99,083 $ — Mortgage-backed and CMOs 76,429 — 76,429 — State and municipal 169,227 — 169,227 — Corporate 10,717 — 10,717 — Equity securities 1,542 — — 1,542 Total $ 356,998 $ — $ 355,456 $ 1,542 Fair Value Measurements at December 31, 2015 Using Balance at December 31, Quoted Prices in Active Markets for Identical Assets Significant Other Observable Inputs Significant Unobservable Inputs Description 2015 Level 1 Level 2 Level 3 Assets: Securities available for sale: Federal agencies and GSEs $ 81,452 $ — $ 81,452 $ — Mortgage-backed and CMOs 70,930 — 70,930 — State and municipal 175,891 — 175,891 — Corporate 10,590 — 10,590 — Equity securities 1,486 — — 1,486 Total $ 340,349 $ — $ 338,863 $ 1,486 Fair Value Measurements Using Significant Unobservable Inputs (Level 3) Total Realized / Unrealized Gains Balances as of January 1, 2016 Net Income Other Comprehensive Income Purchases, Sales, Issuances and Settlements, Net Transfer In (Out) of Level 3 Balances as of March 31, 2016 Securities available for sale: Equity $ 1,486 $ — $ 56 $ — $ — $ 1,542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 Loans held for sale are carried at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three month period ended March 31, 2016 or the year ended December 31, 2015 . Gains and losses on the sale of loans are recorded within income from mortgage banking on the Consolidated Statements of Income. Impaired loans : Loans are designated as impaired when, in the judgment of management based on current information and events, it is probable that all amounts due according to the contractual terms of the loan agreements will not be collected when due. The measurement of the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of one year or less, conducted by an independent, licensed appraiser using observable market data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 Measurement for fair values for other real estate owned are the same as impaired loans. Any fair value adjustments are recorded in the period incurred as a valuation allowance against other real estate owned with the associated expense included in other real estate owned expense, net on the Consolidated Statements of Income. The following table summarizes the Company's assets that were measured at fair value on a nonrecurring basis at the dates indicated (dollars in thousands): Fair Value Measurements at March 31, 2016 Using Balance at March 31, Quoted Prices in Active Markets for Identical Assets Significant Other Observable Inputs Significant Unobservable Inputs Description 2016 Level 1 Level 2 Level 3 Assets: Loans held for sale $ 785 $ — $ 785 $ — Impaired loans, net of valuation allowance 3,242 — — 3,242 Other real estate owned, net 1,493 — — 1,493 Fair Value Measurements at December 31, 2015 Using Balance at December 31, Quoted Prices in Active Markets for Identical Assets Significant Other Observable Inputs Significant Unobservable Inputs Description 2015 Level 1 Level 2 Level 3 Assets: Loans held for sale $ 3,266 $ — $ 3,266 $ — Impaired loans, net of valuation allowance 2,948 — — 2,948 Other real estate owned, net 2,184 — — 2,184 The following tables summarize the Company's quantitative information about Level 3 fair value measurements at the dates indicated: Quantitative Information About Level 3 Fair Value Measurements at March 31, 2016 Assets Valuation Technique Unobservable Input Weighted Securities available for sale Third party model based techniques Stock price in different rate environments 30 % Impaired loans Discounted appraised value Selling cost 8 % Other real estate owned, net Discounted appraised value Selling cost 6 % Quantitative Information About Level 3 Fair Value Measurements at December 31, 2015 Assets Valuation Technique Unobservable Input Weighted Securities available for sale Third party model based techniques Stock price in different rate environments 49 % Impaired loans Discounted appraised value Selling cost 6 % Discounted cash flow analysis Market rate for borrower (discount rate) 4 % Other real estate owned, net Discounted appraised value Selling cost 6 % The carrying values and estimated fair values of the Company's financial instruments at March 31, 2016 are as follows (dollars in thousands): Fair Value Measurements at March 31, 2016 Using Quoted Prices in Active Markets for Identical Assets Significant Other Observable Inputs Significant Unobservable Inputs Fair Value Carrying Value Level 1 Level 2 Level 3 Balance Financial Assets: Cash and cash equivalents $ 87,531 $ 87,531 $ — $ — $ 87,531 Securities available for sale 356,998 — 355,456 1,542 356,998 Restricted stock 5,355 — 5,355 — 5,355 Loans held for sale 785 — 785 — 785 Loans, net of allowance 1,021,889 — — 1,019,070 1,019,070 Bank owned life insurance 17,773 — 17,773 — 17,773 Accrued interest receivable 4,708 — 4,708 — 4,708 Financial Liabilities: Deposits $ 1,292,431 $ — $ 891,383 $ 402,487 $ 1,293,870 Repurchase agreements 42,184 — 42,184 — 42,184 Other borrowings 9,963 — — 10,317 10,317 Junior subordinated debt 27,648 — — 24,863 24,863 Accrued interest payable 663 — 663 — 663 The carrying values and estimated fair values of the Company's financial instruments at December 31, 2015 are as follows (dollars in thousands): Fair Value Measurements at December 31, 2015 Using Quoted Prices in Active Markets for Identical Assets Significant Other Observable Inputs Significant Unobservable Inputs Fair Value Carrying Value Level 1 Level 2 Level 3 Balance Financial Assets: Cash and cash equivalents $ 95,337 $ 95,337 $ — $ — $ 95,337 Securities available for sale 340,349 — 338,863 1,486 340,349 Restricted stock 5,312 — 5,312 — 5,312 Loans held for sale 3,266 — 3,266 — 3,266 Loans, net of allowance 992,924 — — 994,808 994,808 Bank owned life insurance 17,658 — 17,658 — 17,658 Accrued interest receivable 4,116 — 4,116 — 4,116 Financial Liabilities: Deposits $ 1,262,660 $ — $ 865,350 $ 396,551 $ 1,261,901 Repurchase agreements 40,611 — 40,611 — 40,611 Other borrowings 9,958 — — 10,293 10,293 Junior subordinated debt 27,622 — — 22,940 22,940 Accrued interest payable 655 — 655 — 655 The following methods and assumptions were used by the Company in estimating fair value disclosures for financial instruments: Cash and cash equivalents . The carrying amount is a reasonable estimate of fair value. Securities . Fair values are based on quoted market prices or dealer quotes. Restricted stock. The carrying value of restricted stock approximates fair value based on the redemption provisions of the respective entity. Loans held for sale . The carrying amount is a reasonable estimate of fair value. Loans. For variable-rate loans that reprice frequently and with no significant change in credit risk, fair values are based on carrying values. Fair values for fixed-rate loans are estimated based upon discounted cash flow analysis, using interest rates currently being offered for loans with similar terms to borrowers of similar credit quality. Fair values for nonperforming loans are estimated using discounted cash flow analysis or underlying collateral values, where applicable. Bank owned life insurance. Bank owned life insurance represents insurance policies on officers, directors, and past directors of the Company. The cash values of the policies are estimates using information provided by insurance carriers. These policies are carried at their cash surrender value, which approximates the fair value. Accrued interest receivable . The carrying amount is a reasonable estimate of fair value. Deposits . The fair value of demand deposits, savings deposits, and money market deposits equals the carrying value. The fair value of fixed-rate certificates of deposit is estimated by discounting the future cash flows using the current rates at which similar deposit instruments would be offered to depositors for the same remaining maturities. Repurchase agreements . The carrying amount is a reasonable estimate of fair value. Other borrowings. The fair values of other borrowings are estimated using discounted cash flow analysis based on the interest rates for similar types of borrowing arrangements. Junior subordinated debt . Fair value is calculated by discounting the future cash flows using the estimated current interest rates at which similar securities would be issued. Accrued interest payable . The carrying amount is a reasonable estimate of fair value. Off-balance sheet instruments . The fair value of letters of credit is based on fees currently charged for similar agreements or on the estimated cost to terminate them or otherwise settle the obligations with the counterparties at the reporting date. At March 31, 2016 and December 31, 2015 , the fair value of off-balance sheet instruments was deemed immaterial, and therefore was not included in the previous table. The Company assumes interest rate risk (the risk that interest rates will change) in its normal operations. As a result, the fair values of the Company's financial instruments will change when interest rates change and that change may be either favorable or unfavorable to the Company.</t>
  </si>
  <si>
    <t>Segment and Related Information</t>
  </si>
  <si>
    <t>Segment Reporting [Abstract]</t>
  </si>
  <si>
    <t xml:space="preserve">Segment and Related Information The Company has two reportable segments, community banking and trust and investment services. Community banking involves making loans to and generating deposits from individuals and businesses. All assets and liabilities of the Company are allocated to community banking.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 Trust and investment services include estate planning, trust account administration, investment management, and retail brokerage. Investment management services include purchasing equity, fixed income, and mutual fund investments for customer accounts. The trust and investment services segment receives fees for investment and administrative services. Amounts shown in the "Other" column includes activities of the Company which are primarily debt service on trust preferred securities and corporate items. Intersegment eliminations primarily consist of the Company's interest income on deposits held by the Bank. Segment information as of and for the three months ended March 31, 2016 and 2015 (unaudited), is shown in the following tables (dollars in thousands): Three Months Ended March 31, 2016 Community Trust and Other Intersegment Total Interest income $ 14,156 $ — $ 15 $ — $ 14,171 Interest expense 1,379 — 208 — 1,587 Noninterest income 2,158 1,134 5 — 3,297 Income before income taxes 5,616 655 (358 ) — 5,913 Net income 3,907 457 (236 ) — 4,128 Depreciation and amortization 760 3 — — 763 Total assets 1,580,264 — 224,313 (222,023 ) 1,582,554 Goodwill 43,872 — — — 43,872 Capital expenditures 149 — — — 149 Three Months Ended March 31, 2015 Community Trust and Other Intersegment Total Interest income $ 13,824 $ — $ 15 $ — $ 13,839 Interest expense 1,277 — 184 — 1,461 Noninterest income 1,983 1,168 5 — 3,156 Income (loss) before income taxes 4,507 650 (270 ) — 4,887 Net income (loss) 3,225 468 (178 ) — 3,515 Depreciation and amortization 738 3 — — 741 Total assets 1,537,939 — 224,313 (222,154 ) 1,540,098 Goodwill 44,210 — — — 44,210 Capital expenditures 348 — — — 348 </t>
  </si>
  <si>
    <t>Supplemental Cash Flow Information</t>
  </si>
  <si>
    <t>Supplemental Cash Flow Information [Abstract]</t>
  </si>
  <si>
    <t>Supplemental Cash Flow Information Three Months Ended 2016 2015 Supplemental Schedule of Cash and Cash Equivalents: Cash and due from banks $ 26,345 $ 23,995 Interest-bearing deposits in other banks 61,186 75,254 Federal funds sold — 13,616 Cash and Cash Equivalents $ 87,531 $ 112,865 Supplemental Disclosure of Cash Flow Information: Cash paid for: Interest on deposits and borrowed funds $ 1,580 $ 1,410 Income taxes — — Noncash investing and financing activities: Transfer of loans to other real estate owned (97 ) (677 ) Unrealized gains on securities available for sale 1,856 924 Non-cash transactions related to acquisitions: Assets acquired: Investment securities — 18,173 Restricted stock — 587 Loans — 114,884 Premises and equipment — 1,245 Deferred income taxes — 3,056 Core deposit intangible — 1,839 Other real estate owned — 168 Bank owned life insurance — 1,955 Other assets — 1,236 Liabilities assumed: Deposits — 137,323 Other liabilities — 3,076 Consideration: Issuance of common stock — 20,483</t>
  </si>
  <si>
    <t>Accumulated Other Comprehensive Income</t>
  </si>
  <si>
    <t>Equity [Abstract]</t>
  </si>
  <si>
    <t>Accumulated Other Comprehensive Income Changes in each component of accumulated other comprehensive income ("AOCI") for the three months ended March 31, 2016 and 2015 (unaudited) were as follows (dollars in thousands): For the Three Months Ended Net Unrealized Gains (Losses) on Securities Adjustments Related to Pension Benefits Accumulated Other Comprehensive Income (Loss) Balance at December 31, 2014 $ 5,845 $ (2,181 ) $ 3,664 Net unrealized gains on securities available for sale, net of tax, $432 802 — 802 Reclassification adjustment for gains on securities, net of tax, $(109) (201 ) — (201 ) Balance at March 31, 2015 $ 6,446 $ (2,181 ) $ 4,265 Balance at December 31, 2015 $ 4,122 $ (1,832 ) $ 2,290 Net unrealized gains on securities available for sale, net of tax, $778 1,444 — 1,444 Reclassification adjustment for gains on securities, net of tax, $(128) (238 ) — (238 ) Balance at March 31, 2016 $ 5,328 $ (1,832 ) $ 3,496 Reclassifications Out of Accumulated Other Comprehensive Income For the three months ended March 31, 2016 and 2015 (dollars in thousands) For the Three Months Ended March 31, 2016 Amount Reclassified from AOCI Affected Line Item in the Statement of Where Net Income is Presented Details about AOCI Components Available for sale securities: Realized gain on sale of securities $ 366 Securities gains, net (128 ) Income taxes Total reclassifications $ 238 Net of tax For the Three Months Ended March 31, 2015 Amount Reclassified from AOCI Affected Line Item in the Statement of Where Net Income is Presented Details about AOCI Components Available for sale securities: Realized gain on sale of securities $ 310 Securities gains, net (109 ) Income taxes Total reclassifications $ 201 Net of tax</t>
  </si>
  <si>
    <t>Accounting Policies - (Policies)</t>
  </si>
  <si>
    <t>Recent Accounting Pronouncements</t>
  </si>
  <si>
    <t>Recent Accounting Pronouncements In August 2014, the Financial Accounting Standards Board ("FASB") issued Accounting Standards Update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and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1) income tax consequences; (2) classification of awards as either equity or liabilities; and (3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t>
  </si>
  <si>
    <t>Acquisition of MainStreet Bankshares, Inc. (Tables)</t>
  </si>
  <si>
    <t>Schedule of Amortization and Accretion of Premiums and Discounts</t>
  </si>
  <si>
    <t>The net impact of the amortization and accretion of premiums and discounts associated with the Company's acquisition accounting adjustments related to the Mainstreet acquisition had the following impact on the Consolidated Statements of Income during the three months ended March 31, 2016 and 2015 (dollars in thousands): Three Months Ended March 31, 2016 March 31, 2015 Acquired performing loans $ 49 $ 636 Purchase acquired impaired loans 263 (7 ) CD valuation — 72 Brokered CD valuation — 2 Amortization of core deposit intangible (62 ) (75 ) Net impact to income before taxes $ 250 $ 628</t>
  </si>
  <si>
    <t>Securities (Tables)</t>
  </si>
  <si>
    <t>Schedule of amortized cost and estimated fair value of investments in debt securities</t>
  </si>
  <si>
    <t>The amortized cost and fair value of investments in debt securities at March 31, 2016 and December 31, 2015 were as follows (dollars in thousands): March 31, 2016 Amortized Unrealized Unrealized Securities available for sale: Federal agencies and GSEs $ 98,584 $ 504 $ 5 $ 99,083 Mortgage-backed and CMOs 75,299 1,171 41 76,429 State and municipal 163,327 5,915 15 169,227 Corporate 10,557 160 — 10,717 Equity securities 1,034 508 — 1,542 Total securities available for sale $ 348,801 $ 8,258 $ 61 $ 356,998 December 31, 2015 Amortized Unrealized Unrealized Securities available for sale: Federal agencies and GSEs $ 81,601 $ 170 $ 319 $ 81,452 Mortgage-backed and CMOs 70,520 799 389 70,930 State and municipal 170,268 5,659 36 175,891 Corporate 10,619 28 57 10,590 Equity securities 1,000 486 — 1,486 Total securities available for sale $ 334,008 $ 7,142 $ 801 $ 340,349</t>
  </si>
  <si>
    <t>Cost of restricted stock</t>
  </si>
  <si>
    <t>The cost of restricted stock at March 31, 2016 and December 31, 2015 was as follows (dollars in thousands): March 31, December 31, FRB stock $ 1,815 $ 3,535 FHLB stock 3,540 1,777 Total restricted stock $ 5,355 $ 5,312</t>
  </si>
  <si>
    <t>Schedule of fair value and gross unrealized losses by investment category and length of time</t>
  </si>
  <si>
    <t>The following table shows estimated fair value and gross unrealized losses, aggregated by investment category and length of time that individual securities have been in a continuous unrealized loss position, at March 31, 2016 . The reference point for determining when securities are in an unrealized loss position is month-end. Therefore, it is possible that a security's market value exceeded its amortized cost on other days during the past twelve-month period. Available for sale securities that have been in a continuous unrealized loss position are as follows (dollars in thousands): Total Less than 12 Months 12 Months or More Fair Unrealized Fair Unrealized Fair Unrealized Federal agencies and GSEs $ 5,001 $ 5 $ 5,001 $ 5 $ — $ — Mortgage-backed and CMOs 9,031 41 6,522 28 2,509 13 State and municipal 6,702 15 5,880 14 822 1 Total $ 20,734 $ 61 $ 17,403 $ 47 $ 3,331 $ 14 The table below shows estimated fair value and gross unrealized losses, aggregated by investment category and length of time that individual securities had been in a continuous unrealized loss position, at December 31, 2015 (dollars in thousands): Total Less than 12 Months 12 Months or More Fair Unrealized Fair Unrealized Fair Unrealized Federal agencies and GSEs $ 57,711 $ 319 $ 57,711 $ 319 $ — $ — Mortgage-backed and CMOs 37,368 389 35,424 346 1,944 43 State and municipal 13,540 36 12,716 34 824 2 Corporate 5,107 57 3,530 29 1,577 28 Total $ 113,726 $ 801 $ 109,381 $ 728 $ 4,345 $ 73</t>
  </si>
  <si>
    <t>Loans (Tables)</t>
  </si>
  <si>
    <t>Schedule of loans, excluding loans held for sale</t>
  </si>
  <si>
    <t>Loans, excluding loans held for sale, at March 31, 2016 and December 31, 2015 , were comprised of the following (dollars in thousands): March 31, December 31, 2015 Commercial $ 196,110 $ 177,481 Commercial real estate: Construction and land development 82,711 72,968 Commercial real estate 427,824 430,186 Residential real estate: Residential 222,451 220,434 Home equity 100,019 98,449 Consumer 5,449 6,007 Total loans $ 1,034,564 $ 1,005,525</t>
  </si>
  <si>
    <t>Schedule stating outstanding principal balance and the carrying amount of loan acquired</t>
  </si>
  <si>
    <t>The outstanding principal balance and the carrying amount of these loans included in the consolidated balance sheets at March 31, 2016 and December 31, 2015 are as follows (dollars in thousands): March 31, December 31, 2015 Outstanding principal balance $ 133,918 $ 145,380 Carrying amount 124,804 135,254 The outstanding principal balance and related carrying amount of acquired impaired loans, for which the Company applies FASB Accounting Standards Codification ("ASC") 310-30 to account for interest earned, as of the indicated dates are as follows (dollars in thousands): March 31, December 31, 2015 Outstanding principal balance $ 38,316 $ 40,951 Carrying amount 31,999 33,878</t>
  </si>
  <si>
    <t>Schedule of changes in the accretable yield on acquired impaired loans</t>
  </si>
  <si>
    <t>The following table presents changes in the accretable yield on acquired impaired loans, for which the Company applies FASB ASC 310-30, at March 31, 2016 and December 31, 2015 (dollars in thousands): March 31, 2016 December 31, 2015 Balance at January 1 $ 7,299 $ 1,440 Additions from merger with MainStreet — 7,140 Accretion (1,249 ) (4,313 ) Other changes, net 490 3,032 $ 6,540 $ 7,299</t>
  </si>
  <si>
    <t>Schedule of analysis by portfolio segment of the entity's past due loans</t>
  </si>
  <si>
    <t>The following table shows an analysis by portfolio segment of the Company's past due loans at March 31, 2016 (dollars in thousands): 30- 59 Days 60-89 Days 90 Days + Non- Total Current Total Commercial $ 18 $ — $ — $ 118 $ 136 $ 195,974 $ 196,110 Commercial real estate: Construction and land development 52 — — 105 157 82,554 82,711 Commercial real estate 4 — — 2,287 2,291 425,533 427,824 Residential: Residential 610 28 — 2,155 2,793 219,658 222,451 Home equity 388 — — 576 964 99,055 100,019 Consumer 40 — — 35 75 5,374 5,449 Total $ 1,112 $ 28 $ — $ 5,276 $ 6,416 $ 1,028,148 $ 1,034,564 The following table shows an analysis by portfolio segment of the Company's past due loans at December 31, 2015 (dollars in thousands): 30- 59 Days 60-89 Days 90 Days + Non- Total Current Total Commercial $ 137 $ — $ — $ 90 $ 227 $ 177,254 $ 177,481 Commercial real estate: Construction and land development — — — 258 258 72,710 72,968 Commercial real estate 135 182 — 2,497 2,814 427,372 430,186 Residential: Residential 913 398 — 1,731 3,042 217,392 220,434 Home equity 140 12 — 620 772 97,677 98,449 Consumer 53 1 — 9 63 5,944 6,007 Total $ 1,378 $ 593 $ — $ 5,205 $ 7,176 $ 998,349 $ 1,005,525</t>
  </si>
  <si>
    <t>Schedule of impaired loan balances by portfolio segment</t>
  </si>
  <si>
    <t>The following table presents the Company's impaired loan balances by portfolio segment, excluding acquired impaired loans, at March 31, 2016 (dollars in thousands): Recorded Unpaid Related Average Interest With no related allowance recorded: Commercial $ 3 $ 3 $ — $ 3 $ — Commercial real estate: Construction and land development — — — — — Commercial real estate 843 843 — 856 12 Residential: Residential — — — — — Home equity 170 170 — 172 2 Consumer 11 11 — 12 — $ 1,027 $ 1,027 $ — $ 1,043 $ 14 With a related allowance recorded: Commercial 118 118 — 104 4 Commercial real estate: Construction and land development 490 491 5 469 6 Commercial real estate 464 465 4 427 — Residential Residential 1,811 1,971 23 1,675 4 Home equity 356 767 — 377 1 Consumer 35 183 — 21 — $ 3,274 $ 3,995 $ 32 $ 3,073 $ 15 Total: Commercial $ 121 $ 121 $ — $ 107 $ 4 Commercial real estate: Construction and land development 490 491 5 469 6 Commercial real estate 1,307 1,308 4 1,283 12 Residential: Residential 1,811 1,971 23 1,675 4 Home equity 526 937 — 549 3 Consumer 46 194 — 33 — $ 4,301 $ 5,022 $ 32 $ 4,116 $ 29 The following table presents the Company's impaired loan balances by portfolio segment, excluding acquired impaired loans, at December 31, 2015 (dollars in thousands): Recorded Unpaid Related Average Interest With no related allowance recorded: Commercial $ 4 $ 4 $ — $ 47 $ — Commercial real estate: Construction and land development 205 205 — 220 — Commercial real estate 1,202 1,206 — 1,504 1 Residential: Residential 127 124 — 126 — Home equity 173 173 — 305 — Consumer 13 13 — 14 — $ 1,724 $ 1,725 $ — $ 2,216 $ 1 With a related allowance recorded: Commercial $ 91 $ 91 $ — $ 99 $ — Commercial real estate: Construction and land development 448 449 6 563 26 Commercial real estate 390 391 3 353 17 Residential: Residential 1,649 1,690 — 1,034 22 Home equity 397 396 25 327 — Consumer 8 9 1 11 — $ 2,983 $ 3,026 $ 35 $ 2,387 $ 65 Total: Commercial $ 95 $ 95 $ — $ 146 $ — Commercial real estate: Construction and land development 653 654 6 783 26 Commercial real estate 1,592 1,597 3 1,857 18 Residential: Residential 1,776 1,814 — 1,160 22 Home equity 570 569 25 632 — Consumer 21 22 1 25 — $ 4,707 $ 4,751 $ 35 $ 4,603 $ 66</t>
  </si>
  <si>
    <t>Schedule of detail of loans modified as troubled debt restructurings</t>
  </si>
  <si>
    <t>The following tables show the detail of loans modified as troubled debt restructurings ("TDRs") during the three months ended March 31, 2016 and 2015 included in the impaired loan balances (dollars in thousands): Loans Modified as a TDR for the Three Months Ended March 31, 2016 Loan Type Number of Contracts Pre-Modification Post-Modification Commercial — $ — $ — Commercial real estate 1 68 66 Construction and land development — — — Home Equity — — — Residential real estate — — — Consumer — — — Total 1 $ 68 $ 66 Loans Modified as a TDR for the Three Months Ended March 31, 2015 Loan Type Number of Contracts Pre-Modification Post-Modification Commercial — $ — $ — Commercial real estate 1 8 8 Construction and land development — — — Home Equity 2 341 341 Residential real estate — — — Consumer — — — Total 3 $ 349 $ 349</t>
  </si>
  <si>
    <t>Schedule of commercial loan portfolio broken down by internal risk grading</t>
  </si>
  <si>
    <t xml:space="preserve">The following table shows the Company's loan portfolio broken down by internal risk grading as of March 31, 2016 (dollars in thousands): Commercial and Consumer Credit Exposure Credit Risk Profile by Internally Assigned Grade Commercial Construction and Land Development Commercial Residential Home Pass $ 194,574 $ 78,822 $ 417,017 $ 203,392 $ 97,411 Special Mention 1,303 1,176 5,520 13,558 1,630 Substandard 233 2,713 5,287 5,501 978 Doubtful — — — — — Total $ 196,110 $ 82,711 $ 427,824 $ 222,451 $ 100,019 Consumer Credit Exposure Credit Risk Profile Based on Payment Activity Consumer Performing $ 5,204 Nonperforming 245 Total $ 5,449 The following table shows the Company's loan portfolio broken down by internal risk grading as of December 31, 2015 (dollars in thousands): Commercial and Consumer Credit Exposure Credit Risk Profile by Internally Assigned Grade Commercial Construction and Land Development Commercial Residential Home Pass $ 175,963 $ 68,853 $ 418,719 $ 200,008 $ 96,142 Special Mention 1,364 1,210 5,860 14,638 1,314 Substandard 154 2,905 5,607 5,788 993 Doubtful — — — — — Total $ 177,481 $ 72,968 $ 430,186 $ 220,434 $ 98,449 Consumer Credit Exposure Credit Risk Profile Based on Payment Activity Consumer Performing $ 5,999 Nonperforming 8 Total $ 6,007 </t>
  </si>
  <si>
    <t>Allowance for Loan Losses and Reserve for Unfunded Lending Commitments (Tables)</t>
  </si>
  <si>
    <t>Schedule of changes in the allowance for loan losses</t>
  </si>
  <si>
    <t>Changes in the allowance for loan losses and the reserve for unfunded lending commitments as of the indicated dates and periods are presented below (dollars in thousands): Three Months Ended Year Ended December 31, Three Months Ended Allowance for Loan Losses Balance, beginning of period $ 12,601 $ 12,427 $ 12,427 Provision for loan losses 50 950 600 Charge-offs (40 ) (1,200 ) (309 ) Recoveries 64 424 126 Balance, end of period $ 12,675 $ 12,601 $ 12,844 Reserve for Unfunded Lending Commitments Balance, beginning of period $ 184 $ 163 $ 163 Provision for unfunded commitments 4 21 6 Charge-offs — — — Balance, end of period $ 188 $ 184 $ 169 The reserve for unfunded loan commitments is included in other liabilities. The following table presents changes in the Company's allowance for loan losses by portfolio segment and the related loan balance total by segment at and for the three months ended March 31, 2016 (dollars in thousands): Commercial Commercial Residential Consumer Total Allowance for Loan Losses Balance at December 31, 2015: $ 2,065 $ 6,930 $ 3,546 $ 60 $ 12,601 Charge-offs — — — (40 ) (40 ) Recoveries 8 7 19 30 64 Provision for loan losses 130 (91 ) 7 4 50 Balance at March 31, 2016: $ 2,203 $ 6,846 $ 3,572 $ 54 $ 12,675 Balance at March 31, 2016: Allowance for Loan Losses Individually evaluated for impairment $ — $ 9 $ 23 $ — $ 32 Collectively evaluated for impairment 2,182 6,702 3,291 53 12,228 Acquired impaired loans 21 135 258 1 415 Total $ 2,203 $ 6,846 $ 3,572 $ 54 $ 12,675 Loans Individually evaluated for impairment $ 121 $ 1,797 $ 2,337 $ 46 $ 4,301 Collectively evaluated for impairment 195,360 494,635 303,058 5,211 998,264 Acquired impaired loans 629 14,103 17,075 192 31,999 Total $ 196,110 $ 510,535 $ 322,470 $ 5,449 $ 1,034,564 The following table presents changes in the Company's allowance for loan losses by portfolio segment and the related loan balance total by segment at and for the year ended December 31, 2015 (dollars in thousands): Commercial Commercial Residential Consumer Total Allowance for Loan Losses Balance at December 31, 2014: $ 1,818 $ 6,814 $ 3,715 $ 80 $ 12,427 Charge-offs (175 ) (482 ) (323 ) (220 ) (1,200 ) Recoveries 32 124 139 129 424 Provision for loan losses 390 474 15 71 950 Balance at December 31, 2015: $ 2,065 $ 6,930 $ 3,546 $ 60 $ 12,601 Balance at December 31, 2015: Allowance for Loan Losses Individually evaluated for impairment $ — $ 9 $ 26 $ — $ 35 Collectively evaluated for impairment 2,065 6,750 3,284 60 12,159 Acquired impaired loans — 171 236 — 407 Total $ 2,065 $ 6,930 $ 3,546 $ 60 $ 12,601 Loans Individually evaluated for impairment $ 95 $ 2,245 $ 2,346 $ 21 $ 4,707 Collectively evaluated for impairment 176,798 487,177 297,281 5,684 966,940 Acquired impaired loans 588 13,732 19,256 302 33,878 Total $ 177,481 $ 503,154 $ 318,883 $ 6,007 $ 1,005,525</t>
  </si>
  <si>
    <t>Goodwill and Other Intangible Assets  (Tables)</t>
  </si>
  <si>
    <t>Schedule of changes in carrying amount of goodwill and intangibles</t>
  </si>
  <si>
    <t>The changes in the carrying amount of goodwill and intangibles for the three months ended March 31, 2016 , are as follows (dollars in thousands): Goodwill Intangibles Balance at December 31, 2015 $ 43,872 $ 2,683 Additions — — Amortization — (288 ) Impairment — — Balance at March 31, 2016 $ 43,872 $ 2,395</t>
  </si>
  <si>
    <t>Short-term Borrowings (Tables)</t>
  </si>
  <si>
    <t>Schedule of short-term borrowings</t>
  </si>
  <si>
    <t>Short-term borrowings consisted solely of customer repurchase agreements at March 31, 2016 and December 31, 2015 (dollars in thousands): March 31, 2016 December 31, 2015 Customer repurchase agreements $ 42,184 $ 40,611 $ 42,184 $ 40,611</t>
  </si>
  <si>
    <t>Long-term Borrowings (Tables)</t>
  </si>
  <si>
    <t>Schedule of long-term borrowings</t>
  </si>
  <si>
    <t>Long-term borrowings consisted of the following fixed rate, long-term advances as of March 31, 2016 and December 31, 2015 (dollars in thousands): March 31, 2016 December 31, 2015 Due by Advance Amount Weighted Due by Advance Amount Weighted November 30, 2017 9,963 2.98 % November 30, 2017 9,958 2.98 %</t>
  </si>
  <si>
    <t>Junior Subordinated Debt (Tables)</t>
  </si>
  <si>
    <t>Schedule of junior subordinated debt securities outstanding payable</t>
  </si>
  <si>
    <t>A description of the junior subordinated debt securities outstanding payable to the trusts is shown below as of March 31, 2016 and December 31, 2015 (dollars in thousands): Issuing Entity Date Issued Interest Rate Maturity Date Principal Amount March 31, 2016 December 31, 2015 AMNB Trust I 4/7/2006 Libor plus 1.35% 6/30/2036 $ 20,619 $ 20,619 MidCarolina Trust I 10/29/2002 Libor plus 3.45% 11/7/2032 4,224 4,209 MidCarolina Trust II 12/3/2003 Libor plus 2.95% 10/7/2033 2,805 2,794 $ 27,648 $ 27,622</t>
  </si>
  <si>
    <t>Stock Based Compensation (Tables)</t>
  </si>
  <si>
    <t>Schedule of summary of stock option transactions</t>
  </si>
  <si>
    <t>A summary of stock option transactions for the three months ended March 31, 2016 is as follows: Option Weighted Weighted Aggregate Outstanding at December 31, 2015 67,871 $ 24.47 Acquired in acquisition — — Granted — — Exercised 2,484 23.33 Forfeited — — Expired — — Outstanding at March 31, 2016 65,387 $ 24.51 2.39 years $ 102 Exercisable at March 31, 2016 65,387 $ 24.51 2.39 years $ 102</t>
  </si>
  <si>
    <t>Schedule of nonvested restricted stock activity</t>
  </si>
  <si>
    <t>Nonvested restricted stock activity for the three months ended March 31, 2016 is summarized in the following table. Restricted Stock Shares Weighted Average Grant Date Value Nonvested at December 31, 2015 41,563 $ 22.15 Granted 24,091 22.77 Vested 18,782 21.44 Forfeited 547 21.98 Nonvested at March 31, 2016 46,325 $ 22.77</t>
  </si>
  <si>
    <t>Earnings Per Common Share (Tables)</t>
  </si>
  <si>
    <t>Schedule of basic and diluted earnings per share</t>
  </si>
  <si>
    <t xml:space="preserve">The following tables present basic and diluted earnings per share for the three months period ended March 31, 2016 and 2015 . Three Months Ended March 31, 2016 2015 Shares Per Shares Per Basic earnings per share 8,611,840 $ 0.48 8,723,633 $ 0.40 Effect of dilutive securities - stock options 5,168 — 9,046 — Diluted earnings per share 8,617,008 $ 0.48 8,732,679 $ 0.40 </t>
  </si>
  <si>
    <t>Employee Benefit Plans (Tables)</t>
  </si>
  <si>
    <t>Schedule of components of net periodic benefit cost</t>
  </si>
  <si>
    <t>The following information for the three months ended March 31, 2016 and 2015 pertains to the Company's non-contributory defined benefit pension plan which was frozen in 2009. If lump sum payments exceed the service cost plus interest cost, an additional settlement charge will apply (dollars in thousands): Components of Net Periodic Benefit Cost Three months ended March 31, 2016 2015 Service cost $ — $ — Interest cost 67 74 Expected return on plan assets (96 ) (115 ) Recognized net actuarial loss 57 154 Net periodic cost $ 28 $ 113</t>
  </si>
  <si>
    <t>Fair Value of Financial Instruments (Tables)</t>
  </si>
  <si>
    <t>Schedule of fair value assets and liabilities measured on recurring basis</t>
  </si>
  <si>
    <t>The following table presents the balances of financial assets measured at fair value on a recurring basis at the dates indicated (dollars in thousands): Fair Value Measurements at March 31, 2016 Using Balance at March 31, Quoted Prices in Active Markets for Identical Assets Significant Other Observable Inputs Significant Unobservable Inputs Description 2016 Level 1 Level 2 Level 3 Assets: Securities available for sale: Federal agencies and GSEs $ 99,083 $ — $ 99,083 $ — Mortgage-backed and CMOs 76,429 — 76,429 — State and municipal 169,227 — 169,227 — Corporate 10,717 — 10,717 — Equity securities 1,542 — — 1,542 Total $ 356,998 $ — $ 355,456 $ 1,542 Fair Value Measurements at December 31, 2015 Using Balance at December 31, Quoted Prices in Active Markets for Identical Assets Significant Other Observable Inputs Significant Unobservable Inputs Description 2015 Level 1 Level 2 Level 3 Assets: Securities available for sale: Federal agencies and GSEs $ 81,452 $ — $ 81,452 $ — Mortgage-backed and CMOs 70,930 — 70,930 — State and municipal 175,891 — 175,891 — Corporate 10,590 — 10,590 — Equity securities 1,486 — — 1,486 Total $ 340,349 $ — $ 338,863 $ 1,486</t>
  </si>
  <si>
    <t>Schedule of fair value measurements using significant unobservable inputs (Level 3)</t>
  </si>
  <si>
    <t xml:space="preserve"> Fair Value Measurements Using Significant Unobservable Inputs (Level 3) Total Realized / Unrealized Gains Balances as of January 1, 2016 Net Income Other Comprehensive Income Purchases, Sales, Issuances and Settlements, Net Transfer In (Out) of Level 3 Balances as of March 31, 2016 Securities available for sale: Equity $ 1,486 $ — $ 56 $ — $ — $ 1,542</t>
  </si>
  <si>
    <t>Schedule of assets that were measured at fair value on a nonrecurring basis</t>
  </si>
  <si>
    <t>The following table summarizes the Company's assets that were measured at fair value on a nonrecurring basis at the dates indicated (dollars in thousands): Fair Value Measurements at March 31, 2016 Using Balance at March 31, Quoted Prices in Active Markets for Identical Assets Significant Other Observable Inputs Significant Unobservable Inputs Description 2016 Level 1 Level 2 Level 3 Assets: Loans held for sale $ 785 $ — $ 785 $ — Impaired loans, net of valuation allowance 3,242 — — 3,242 Other real estate owned, net 1,493 — — 1,493 Fair Value Measurements at December 31, 2015 Using Balance at December 31, Quoted Prices in Active Markets for Identical Assets Significant Other Observable Inputs Significant Unobservable Inputs Description 2015 Level 1 Level 2 Level 3 Assets: Loans held for sale $ 3,266 $ — $ 3,266 $ — Impaired loans, net of valuation allowance 2,948 — — 2,948 Other real estate owned, net 2,184 — — 2,184</t>
  </si>
  <si>
    <t>Schedule of quantitative information of assets measured at Level 3</t>
  </si>
  <si>
    <t>The following tables summarize the Company's quantitative information about Level 3 fair value measurements at the dates indicated: Quantitative Information About Level 3 Fair Value Measurements at March 31, 2016 Assets Valuation Technique Unobservable Input Weighted Securities available for sale Third party model based techniques Stock price in different rate environments 30 % Impaired loans Discounted appraised value Selling cost 8 % Other real estate owned, net Discounted appraised value Selling cost 6 % Quantitative Information About Level 3 Fair Value Measurements at December 31, 2015 Assets Valuation Technique Unobservable Input Weighted Securities available for sale Third party model based techniques Stock price in different rate environments 49 % Impaired loans Discounted appraised value Selling cost 6 % Discounted cash flow analysis Market rate for borrower (discount rate) 4 % Other real estate owned, net Discounted appraised value Selling cost 6 %</t>
  </si>
  <si>
    <t>Schedule of carrying values and estimated fair values of the entity's financial instruments</t>
  </si>
  <si>
    <t>The carrying values and estimated fair values of the Company's financial instruments at March 31, 2016 are as follows (dollars in thousands): Fair Value Measurements at March 31, 2016 Using Quoted Prices in Active Markets for Identical Assets Significant Other Observable Inputs Significant Unobservable Inputs Fair Value Carrying Value Level 1 Level 2 Level 3 Balance Financial Assets: Cash and cash equivalents $ 87,531 $ 87,531 $ — $ — $ 87,531 Securities available for sale 356,998 — 355,456 1,542 356,998 Restricted stock 5,355 — 5,355 — 5,355 Loans held for sale 785 — 785 — 785 Loans, net of allowance 1,021,889 — — 1,019,070 1,019,070 Bank owned life insurance 17,773 — 17,773 — 17,773 Accrued interest receivable 4,708 — 4,708 — 4,708 Financial Liabilities: Deposits $ 1,292,431 $ — $ 891,383 $ 402,487 $ 1,293,870 Repurchase agreements 42,184 — 42,184 — 42,184 Other borrowings 9,963 — — 10,317 10,317 Junior subordinated debt 27,648 — — 24,863 24,863 Accrued interest payable 663 — 663 — 663 The carrying values and estimated fair values of the Company's financial instruments at December 31, 2015 are as follows (dollars in thousands): Fair Value Measurements at December 31, 2015 Using Quoted Prices in Active Markets for Identical Assets Significant Other Observable Inputs Significant Unobservable Inputs Fair Value Carrying Value Level 1 Level 2 Level 3 Balance Financial Assets: Cash and cash equivalents $ 95,337 $ 95,337 $ — $ — $ 95,337 Securities available for sale 340,349 — 338,863 1,486 340,349 Restricted stock 5,312 — 5,312 — 5,312 Loans held for sale 3,266 — 3,266 — 3,266 Loans, net of allowance 992,924 — — 994,808 994,808 Bank owned life insurance 17,658 — 17,658 — 17,658 Accrued interest receivable 4,116 — 4,116 — 4,116 Financial Liabilities: Deposits $ 1,262,660 $ — $ 865,350 $ 396,551 $ 1,261,901 Repurchase agreements 40,611 — 40,611 — 40,611 Other borrowings 9,958 — — 10,293 10,293 Junior subordinated debt 27,622 — — 22,940 22,940 Accrued interest payable 655 — 655 — 655</t>
  </si>
  <si>
    <t>Segment and Related Information (Tables)</t>
  </si>
  <si>
    <t>Schedule of segment information</t>
  </si>
  <si>
    <t>Segment information as of and for the three months ended March 31, 2016 and 2015 (unaudited), is shown in the following tables (dollars in thousands): Three Months Ended March 31, 2016 Community Trust and Other Intersegment Total Interest income $ 14,156 $ — $ 15 $ — $ 14,171 Interest expense 1,379 — 208 — 1,587 Noninterest income 2,158 1,134 5 — 3,297 Income before income taxes 5,616 655 (358 ) — 5,913 Net income 3,907 457 (236 ) — 4,128 Depreciation and amortization 760 3 — — 763 Total assets 1,580,264 — 224,313 (222,023 ) 1,582,554 Goodwill 43,872 — — — 43,872 Capital expenditures 149 — — — 149 Three Months Ended March 31, 2015 Community Trust and Other Intersegment Total Interest income $ 13,824 $ — $ 15 $ — $ 13,839 Interest expense 1,277 — 184 — 1,461 Noninterest income 1,983 1,168 5 — 3,156 Income (loss) before income taxes 4,507 650 (270 ) — 4,887 Net income (loss) 3,225 468 (178 ) — 3,515 Depreciation and amortization 738 3 — — 741 Total assets 1,537,939 — 224,313 (222,154 ) 1,540,098 Goodwill 44,210 — — — 44,210 Capital expenditures 348 — — — 348</t>
  </si>
  <si>
    <t>Supplemental Cash Flow Information (Tables)</t>
  </si>
  <si>
    <t>Schedule of supplemental disclosure of cash flow information</t>
  </si>
  <si>
    <t xml:space="preserve"> Three Months Ended 2016 2015 Supplemental Schedule of Cash and Cash Equivalents: Cash and due from banks $ 26,345 $ 23,995 Interest-bearing deposits in other banks 61,186 75,254 Federal funds sold — 13,616 Cash and Cash Equivalents $ 87,531 $ 112,865 Supplemental Disclosure of Cash Flow Information: Cash paid for: Interest on deposits and borrowed funds $ 1,580 $ 1,410 Income taxes — — Noncash investing and financing activities: Transfer of loans to other real estate owned (97 ) (677 ) Unrealized gains on securities available for sale 1,856 924 Non-cash transactions related to acquisitions: Assets acquired: Investment securities — 18,173 Restricted stock — 587 Loans — 114,884 Premises and equipment — 1,245 Deferred income taxes — 3,056 Core deposit intangible — 1,839 Other real estate owned — 168 Bank owned life insurance — 1,955 Other assets — 1,236 Liabilities assumed: Deposits — 137,323 Other liabilities — 3,076 Consideration: Issuance of common stock — 20,483</t>
  </si>
  <si>
    <t>Accumulated Other Comprehensive Income (Tables)</t>
  </si>
  <si>
    <t>Component of accumulated other comprehensive income (loss)</t>
  </si>
  <si>
    <t xml:space="preserve">Changes in each component of accumulated other comprehensive income ("AOCI") for the three months ended March 31, 2016 and 2015 (unaudited) were as follows (dollars in thousands): For the Three Months Ended Net Unrealized Gains (Losses) on Securities Adjustments Related to Pension Benefits Accumulated Other Comprehensive Income (Loss) Balance at December 31, 2014 $ 5,845 $ (2,181 ) $ 3,664 Net unrealized gains on securities available for sale, net of tax, $432 802 — 802 Reclassification adjustment for gains on securities, net of tax, $(109) (201 ) — (201 ) Balance at March 31, 2015 $ 6,446 $ (2,181 ) $ 4,265 Balance at December 31, 2015 $ 4,122 $ (1,832 ) $ 2,290 Net unrealized gains on securities available for sale, net of tax, $778 1,444 — 1,444 Reclassification adjustment for gains on securities, net of tax, $(128) (238 ) — (238 ) Balance at March 31, 2016 $ 5,328 $ (1,832 ) $ 3,496 </t>
  </si>
  <si>
    <t>Reclassification out of accumulated other comprehensive income</t>
  </si>
  <si>
    <t>Reclassifications Out of Accumulated Other Comprehensive Income For the three months ended March 31, 2016 and 2015 (dollars in thousands) For the Three Months Ended March 31, 2016 Amount Reclassified from AOCI Affected Line Item in the Statement of Where Net Income is Presented Details about AOCI Components Available for sale securities: Realized gain on sale of securities $ 366 Securities gains, net (128 ) Income taxes Total reclassifications $ 238 Net of tax For the Three Months Ended March 31, 2015 Amount Reclassified from AOCI Affected Line Item in the Statement of Where Net Income is Presented Details about AOCI Components Available for sale securities: Realized gain on sale of securities $ 310 Securities gains, net (109 ) Income taxes Total reclassifications $ 201 Net of tax</t>
  </si>
  <si>
    <t>Acquisition of MainStreet Bankshares, Inc.  - (Details)</t>
  </si>
  <si>
    <t>Jan. 01, 2015USD ($)bank$ / sharesshares</t>
  </si>
  <si>
    <t>Mar. 31, 2016USD ($)shares</t>
  </si>
  <si>
    <t>Mar. 31, 2015USD ($)</t>
  </si>
  <si>
    <t>Dec. 31, 2015USD ($)</t>
  </si>
  <si>
    <t>Business Acquisition [Line Items]</t>
  </si>
  <si>
    <t>Number of shares granted in conjunction with the acquisition | shares</t>
  </si>
  <si>
    <t>Deposits</t>
  </si>
  <si>
    <t>MainStreet BankShares, Inc. [Member]</t>
  </si>
  <si>
    <t>Shares received by acquiree entity in exchange of acquirer entity's common stock (in dollars per share) | $ / shares</t>
  </si>
  <si>
    <t>Shares received by acquiree entity in exchange of acquirer entity's common stock (in shares) | shares</t>
  </si>
  <si>
    <t>Share exchange ratio on acquisitions</t>
  </si>
  <si>
    <t>Cash dividends received for purchase of acquisition</t>
  </si>
  <si>
    <t>Amount of loan taken to fund merger</t>
  </si>
  <si>
    <t>Business Combination, Provisional Information, Initial Accounting Incomplete, Adjustments [Abstract]</t>
  </si>
  <si>
    <t>Net impact to income before taxes</t>
  </si>
  <si>
    <t>Virginia [Member] | Franklin Community Bank, N.A. [Member]</t>
  </si>
  <si>
    <t>Number of banking offices served (banks) | bank</t>
  </si>
  <si>
    <t>Amortization of intangible asset [Member] | MainStreet BankShares, Inc. [Member]</t>
  </si>
  <si>
    <t>Intangibles</t>
  </si>
  <si>
    <t>CD [Member] | Interest on deposits [Member] | MainStreet BankShares, Inc. [Member]</t>
  </si>
  <si>
    <t>Financial assets</t>
  </si>
  <si>
    <t>Brokered CD [Member] | Interest on deposits [Member] | MainStreet BankShares, Inc. [Member]</t>
  </si>
  <si>
    <t>Receivables Acquired with Deteriorated Credit Quality [Member] | Interest and fees on loans [Member] | MainStreet BankShares, Inc. [Member]</t>
  </si>
  <si>
    <t>Performing [Member] | Interest and fees on loans [Member] | MainStreet BankShares, Inc. [Member]</t>
  </si>
  <si>
    <t>Securities  - Narrative (Details)</t>
  </si>
  <si>
    <t>12 Months Ended</t>
  </si>
  <si>
    <t>Mar. 31, 2016USD ($)Investment</t>
  </si>
  <si>
    <t>Par value of restricted stock out of outstanding capital required by FRB</t>
  </si>
  <si>
    <t>3.00%</t>
  </si>
  <si>
    <t>Percentage restricted stock outstanding capital subject to call</t>
  </si>
  <si>
    <t>Par value of restricted stock out of outstanding borrowings required by FHLB</t>
  </si>
  <si>
    <t>4.50%</t>
  </si>
  <si>
    <t>Schedule of Available-for-sale Securities [Line Items]</t>
  </si>
  <si>
    <t>Other-than-temporary impairment losses recognized | $</t>
  </si>
  <si>
    <t>Federal agencies and GSEs [Member]</t>
  </si>
  <si>
    <t>Number of securities with unrealized losses</t>
  </si>
  <si>
    <t>Mortgage-backed and CMOs [Member]</t>
  </si>
  <si>
    <t>State and municipal [Member]</t>
  </si>
  <si>
    <t>Corporate securities [Member]</t>
  </si>
  <si>
    <t>Securities  - Schedule of Amortized Cost and Fair Value of Investments (Details) - USD ($) $ in Thousands</t>
  </si>
  <si>
    <t>Securities available for sale:</t>
  </si>
  <si>
    <t>Amortized Cost</t>
  </si>
  <si>
    <t>Unrealized Gains</t>
  </si>
  <si>
    <t>Unrealized Losses</t>
  </si>
  <si>
    <t>Securities available for sale</t>
  </si>
  <si>
    <t>Corporate [Member]</t>
  </si>
  <si>
    <t>Equity securities [Member]</t>
  </si>
  <si>
    <t>Securities  - Cost of Restricted Stock (Details) - USD ($) $ in Thousands</t>
  </si>
  <si>
    <t>Schedule of Investments [Line Items]</t>
  </si>
  <si>
    <t>Total restricted stock</t>
  </si>
  <si>
    <t>FRB Stock [Member]</t>
  </si>
  <si>
    <t>FHLB Stock [Member]</t>
  </si>
  <si>
    <t>Securities  - Fair Value and Gross Unrealized Losses by Investment Category and Length of Time (Details) - USD ($) $ in Thousands</t>
  </si>
  <si>
    <t>Available-for-sale Securities, Continuous Unrealized Loss Position, Fair Value [Abstract]</t>
  </si>
  <si>
    <t>Available-for-sale Securities, Total Fair Value</t>
  </si>
  <si>
    <t>Available-for-sale Securities, Fair Value Less than 12 Months</t>
  </si>
  <si>
    <t>Available-for-sale Securities, Fair Value 12 Months or More</t>
  </si>
  <si>
    <t>Available-for-sale Securities, Continuous Unrealized Loss Position, Accumulated Loss [Abstract]</t>
  </si>
  <si>
    <t>Available-for-sale Securities, Total Unrealized Loss</t>
  </si>
  <si>
    <t>Available-for-sale Securities, Unrealized Loss Less than 12 Months</t>
  </si>
  <si>
    <t>Available-for-sale Securities, Unrealized Loss 12 Months or Longer</t>
  </si>
  <si>
    <t>Loans  - Schedule of Loans Excluding Loans Held for Sale (Details) - USD ($) $ in Thousands</t>
  </si>
  <si>
    <t>Accounts, Notes, Loans and Financing Receivable [Line Items]</t>
  </si>
  <si>
    <t>Total Loans</t>
  </si>
  <si>
    <t>Commercial [Member]</t>
  </si>
  <si>
    <t>Commercial real estate [Member]</t>
  </si>
  <si>
    <t>Commercial real estate [Member] | Construction and land development [Member]</t>
  </si>
  <si>
    <t>Commercial real estate [Member] | Real estate [Member]</t>
  </si>
  <si>
    <t>Residential [Member]</t>
  </si>
  <si>
    <t>Residential [Member] | Real estate [Member]</t>
  </si>
  <si>
    <t>Residential [Member] | Home equity [Member]</t>
  </si>
  <si>
    <t>Consumer [Member]</t>
  </si>
  <si>
    <t>Loans  - Outstanding Principal and Carrying Amount of Acquired Loans (Details) - USD ($) $ in Thousands</t>
  </si>
  <si>
    <t>Outstanding principal balance and the carrying amount of loan acquired [Abstract]</t>
  </si>
  <si>
    <t>Outstanding principal balance</t>
  </si>
  <si>
    <t>Carrying amount</t>
  </si>
  <si>
    <t>Outstanding principal balance and the carrying amount of loan acquired, impaired [Abstract]</t>
  </si>
  <si>
    <t>Loans  - Accretable Yield on Acquired Impaired Loans (Details) - USD ($) $ in Thousands</t>
  </si>
  <si>
    <t>Changes in the accretable discount on acquired loans [Abstract]</t>
  </si>
  <si>
    <t>Beginning balance</t>
  </si>
  <si>
    <t>Additions from merger with MainStreet</t>
  </si>
  <si>
    <t>Accretion</t>
  </si>
  <si>
    <t>Ending balance</t>
  </si>
  <si>
    <t>Loans  - Past Due (Details) - USD ($) $ in Thousands</t>
  </si>
  <si>
    <t>Analysis by portfolio segment of the entity's past due loans [Abstract]</t>
  </si>
  <si>
    <t>Total Past Due</t>
  </si>
  <si>
    <t>90 Days Plus Past Due and Still Accruing</t>
  </si>
  <si>
    <t>Non- Accrual Loans</t>
  </si>
  <si>
    <t>Current</t>
  </si>
  <si>
    <t>30 to 59 Days Past Due [Member]</t>
  </si>
  <si>
    <t>30 to 59 Days Past Due [Member] | Commercial [Member]</t>
  </si>
  <si>
    <t>30 to 59 Days Past Due [Member] | Commercial real estate [Member] | Construction and land development [Member]</t>
  </si>
  <si>
    <t>30 to 59 Days Past Due [Member] | Commercial real estate [Member] | Real estate [Member]</t>
  </si>
  <si>
    <t>30 to 59 Days Past Due [Member] | Residential [Member] | Real estate [Member]</t>
  </si>
  <si>
    <t>30 to 59 Days Past Due [Member] | Residential [Member] | Home equity [Member]</t>
  </si>
  <si>
    <t>30 to 59 Days Past Due [Member] | Consumer [Member]</t>
  </si>
  <si>
    <t>60 to 89 Days Past Due [Member]</t>
  </si>
  <si>
    <t>60 to 89 Days Past Due [Member] | Commercial [Member]</t>
  </si>
  <si>
    <t>60 to 89 Days Past Due [Member] | Commercial real estate [Member] | Construction and land development [Member]</t>
  </si>
  <si>
    <t>60 to 89 Days Past Due [Member] | Commercial real estate [Member] | Real estate [Member]</t>
  </si>
  <si>
    <t>60 to 89 Days Past Due [Member] | Residential [Member] | Real estate [Member]</t>
  </si>
  <si>
    <t>60 to 89 Days Past Due [Member] | Residential [Member] | Home equity [Member]</t>
  </si>
  <si>
    <t>60 to 89 Days Past Due [Member] | Consumer [Member]</t>
  </si>
  <si>
    <t>Loans  - Impaired Loan Balances By Portfolio Segment (Details) - USD ($) $ in Thousands</t>
  </si>
  <si>
    <t>Recorded Investment [Abstract]</t>
  </si>
  <si>
    <t>Impaired loan, with no related allowance, recorded investment</t>
  </si>
  <si>
    <t>Impaired loan, with an related allowance, recorded investment</t>
  </si>
  <si>
    <t>Impaired loan, total, recorded investment</t>
  </si>
  <si>
    <t>Unpaid Principal Balance [Abstract]</t>
  </si>
  <si>
    <t>Impaired loan, with no related allowance, unpaid principal balance</t>
  </si>
  <si>
    <t>Impaired loan, with an related allowance, unpaid principal balance</t>
  </si>
  <si>
    <t>Impaired loan, total, unpaid principal balance</t>
  </si>
  <si>
    <t>Impaired loan, total, related allowance</t>
  </si>
  <si>
    <t>Average Recorded Investment [Abstract]</t>
  </si>
  <si>
    <t>Impaired loan, with no related allowance, average recorded investment</t>
  </si>
  <si>
    <t>Impaired loan, with related allowance, average recorded investment</t>
  </si>
  <si>
    <t>Impaired loan, total, average recorded investment</t>
  </si>
  <si>
    <t>Interest Income Recognized [Abstract]</t>
  </si>
  <si>
    <t>Impaired loan, with no related allowance, interest income recognized</t>
  </si>
  <si>
    <t>Impaired loan, with related allowance, interest income recognized</t>
  </si>
  <si>
    <t>Impaired loan, total, interest income recognized</t>
  </si>
  <si>
    <t>Loans  - Loans Modified for Troubled Debt Restructuring (Details) $ in Thousands</t>
  </si>
  <si>
    <t>Mar. 31, 2016USD ($)contract</t>
  </si>
  <si>
    <t>Mar. 31, 2015USD ($)contract</t>
  </si>
  <si>
    <t>Financing Receivable, Modifications [Line Items]</t>
  </si>
  <si>
    <t>Number of Contracts | contract</t>
  </si>
  <si>
    <t>Pre-Modification Outstanding Recorded Investment</t>
  </si>
  <si>
    <t>Post-Modification Outstanding Recorded Investment</t>
  </si>
  <si>
    <t>Real estate [Member] | Commercial real estate [Member]</t>
  </si>
  <si>
    <t>Real estate [Member] | Residential [Member]</t>
  </si>
  <si>
    <t>Construction and land development [Member] | Commercial real estate [Member]</t>
  </si>
  <si>
    <t>Home equity [Member] | Residential [Member]</t>
  </si>
  <si>
    <t>Loans  - Residential Real Estate in Process of Foreclosures (Details) $ in Thousands</t>
  </si>
  <si>
    <t>Mar. 31, 2016USD ($)</t>
  </si>
  <si>
    <t>Residential real estate in process of foreclosure</t>
  </si>
  <si>
    <t>Loans  - Loans Portfolio by Internal Risk Grading (Details) - USD ($) $ in Thousands</t>
  </si>
  <si>
    <t>Financing Receivable, Recorded Investment [Line Items]</t>
  </si>
  <si>
    <t>Commercial [Member] | Pass [Member]</t>
  </si>
  <si>
    <t>Commercial [Member] | Special Mention [Member]</t>
  </si>
  <si>
    <t>Commercial [Member] | Substandard [Member]</t>
  </si>
  <si>
    <t>Commercial [Member] | Doubtful [Member]</t>
  </si>
  <si>
    <t>Commercial real estate [Member] | Construction [Member]</t>
  </si>
  <si>
    <t>Commercial real estate [Member] | Other [Member]</t>
  </si>
  <si>
    <t>Commercial real estate [Member] | Pass [Member] | Construction [Member]</t>
  </si>
  <si>
    <t>Commercial real estate [Member] | Pass [Member] | Other [Member]</t>
  </si>
  <si>
    <t>Commercial real estate [Member] | Special Mention [Member] | Construction [Member]</t>
  </si>
  <si>
    <t>Commercial real estate [Member] | Special Mention [Member] | Other [Member]</t>
  </si>
  <si>
    <t>Commercial real estate [Member] | Substandard [Member] | Construction [Member]</t>
  </si>
  <si>
    <t>Commercial real estate [Member] | Substandard [Member] | Other [Member]</t>
  </si>
  <si>
    <t>Commercial real estate [Member] | Doubtful [Member] | Construction [Member]</t>
  </si>
  <si>
    <t>Commercial real estate [Member] | Doubtful [Member] | Other [Member]</t>
  </si>
  <si>
    <t>Residential [Member] | Pass [Member] | Real estate [Member]</t>
  </si>
  <si>
    <t>Residential [Member] | Pass [Member] | Home equity [Member]</t>
  </si>
  <si>
    <t>Residential [Member] | Special Mention [Member] | Real estate [Member]</t>
  </si>
  <si>
    <t>Residential [Member] | Special Mention [Member] | Home equity [Member]</t>
  </si>
  <si>
    <t>Residential [Member] | Substandard [Member] | Real estate [Member]</t>
  </si>
  <si>
    <t>Residential [Member] | Substandard [Member] | Home equity [Member]</t>
  </si>
  <si>
    <t>Residential [Member] | Doubtful [Member] | Real estate [Member]</t>
  </si>
  <si>
    <t>Residential [Member] | Doubtful [Member] | Home equity [Member]</t>
  </si>
  <si>
    <t>Performing [Member] | Consumer [Member]</t>
  </si>
  <si>
    <t>Nonperforming [Member] | Consumer [Member]</t>
  </si>
  <si>
    <t>Allowance for Loan Losses and Reserve for Unfunded Lending Commitments (Details) - USD ($) $ in Thousands</t>
  </si>
  <si>
    <t>Allowance for Loan Losses</t>
  </si>
  <si>
    <t>Balance, beginning of period</t>
  </si>
  <si>
    <t>Charge-offs</t>
  </si>
  <si>
    <t>Recoveries</t>
  </si>
  <si>
    <t>Balance, end of period</t>
  </si>
  <si>
    <t>Reserve for Unfunded Lending Commitments</t>
  </si>
  <si>
    <t>Provision for unfunded commitments</t>
  </si>
  <si>
    <t>Individually evaluated for impairment</t>
  </si>
  <si>
    <t>Collectively evaluated for impairment</t>
  </si>
  <si>
    <t>Receivables Acquired with Deteriorated Credit Quality [Member]</t>
  </si>
  <si>
    <t>Commercial [Member] | Receivables Acquired with Deteriorated Credit Quality [Member]</t>
  </si>
  <si>
    <t>Commercial real estate [Member] | Receivables Acquired with Deteriorated Credit Quality [Member]</t>
  </si>
  <si>
    <t>Residential [Member] | Receivables Acquired with Deteriorated Credit Quality [Member]</t>
  </si>
  <si>
    <t>Consumer [Member] | Receivables Acquired with Deteriorated Credit Quality [Member]</t>
  </si>
  <si>
    <t>Goodwill and Other Intangible Assets  (Details) - USD ($) $ in Thousands</t>
  </si>
  <si>
    <t>1 Months Ended</t>
  </si>
  <si>
    <t>Jan. 31, 2015</t>
  </si>
  <si>
    <t>Jul. 31, 2011</t>
  </si>
  <si>
    <t>Acquired Finite-Lived Intangible Assets [Line Items]</t>
  </si>
  <si>
    <t>Core deposit intangible</t>
  </si>
  <si>
    <t>Additions</t>
  </si>
  <si>
    <t>Amortization</t>
  </si>
  <si>
    <t>Impairment</t>
  </si>
  <si>
    <t>December 31, 2015</t>
  </si>
  <si>
    <t>March 31, 2016</t>
  </si>
  <si>
    <t>MidCarolina [Member]</t>
  </si>
  <si>
    <t>Amortization period of intangible</t>
  </si>
  <si>
    <t>108 months</t>
  </si>
  <si>
    <t>120 months</t>
  </si>
  <si>
    <t>Short-term Borrowings (Details)</t>
  </si>
  <si>
    <t>Mar. 31, 2016USD ($)bank</t>
  </si>
  <si>
    <t>Federal funds line of credit, number of banks | bank</t>
  </si>
  <si>
    <t>Federal funds line of credit, amount per agreement</t>
  </si>
  <si>
    <t>Short-term borrowings</t>
  </si>
  <si>
    <t>Long-term Borrowings (Details) - USD ($)</t>
  </si>
  <si>
    <t>Jan. 01, 2015</t>
  </si>
  <si>
    <t>Percentage of entity's assets equal to line of credit facility</t>
  </si>
  <si>
    <t>30.00%</t>
  </si>
  <si>
    <t>Collateral pledged under blanket floating lien agreement</t>
  </si>
  <si>
    <t>Long term advances with federal home loan bank [Abstract]</t>
  </si>
  <si>
    <t>Advance Amount</t>
  </si>
  <si>
    <t>Advances due, net of fair value discount</t>
  </si>
  <si>
    <t>Public deposit accounts</t>
  </si>
  <si>
    <t>November 2017 [Member]</t>
  </si>
  <si>
    <t>Due by</t>
  </si>
  <si>
    <t>Nov. 30,
		2017</t>
  </si>
  <si>
    <t>Federal Home Loan Bank Advances [Member]</t>
  </si>
  <si>
    <t>Outstanding letters of credit</t>
  </si>
  <si>
    <t>US government and agency securities [Member]</t>
  </si>
  <si>
    <t>Weighted Average [Member] | November 2017 [Member]</t>
  </si>
  <si>
    <t>Weighted Average Rate</t>
  </si>
  <si>
    <t>2.98%</t>
  </si>
  <si>
    <t>Long-term borrowings acquired</t>
  </si>
  <si>
    <t>Junior Subordinated Debt (Details) - USD ($) $ in Thousands</t>
  </si>
  <si>
    <t>Sep. 30, 2011</t>
  </si>
  <si>
    <t>Apr. 07, 2006</t>
  </si>
  <si>
    <t>Jul. 01, 2011</t>
  </si>
  <si>
    <t>Financial Instruments Subject to Mandatory Redemption by Settlement Terms [Line Items]</t>
  </si>
  <si>
    <t>Proceeds from issuance of trust preferred securities</t>
  </si>
  <si>
    <t>Number of consecutive quarterly periods (up to 20 quarterly periods)</t>
  </si>
  <si>
    <t>5 years</t>
  </si>
  <si>
    <t>Proceeds from issuance of common securities</t>
  </si>
  <si>
    <t>Principal Amount</t>
  </si>
  <si>
    <t>Trust Preferred Securities [Member]</t>
  </si>
  <si>
    <t>Fixed interest rate</t>
  </si>
  <si>
    <t>6.66%</t>
  </si>
  <si>
    <t>Mid Carolina Trust [Member]</t>
  </si>
  <si>
    <t>Equity method investments</t>
  </si>
  <si>
    <t>AMNB Trust I [Member]</t>
  </si>
  <si>
    <t>LIBOR [Member] | Trust Preferred Securities [Member]</t>
  </si>
  <si>
    <t>Basis Spread on Variable Rate</t>
  </si>
  <si>
    <t>1.35%</t>
  </si>
  <si>
    <t>Junior Subordinated Debt  - Outstanding Payables (Details) - USD ($) $ in Thousands</t>
  </si>
  <si>
    <t>Debt Instrument [Line Items]</t>
  </si>
  <si>
    <t>MidCarolina I [Member]</t>
  </si>
  <si>
    <t>Valuation allowance associated with junior subordinated debenture</t>
  </si>
  <si>
    <t>MidCarolina II [Member]</t>
  </si>
  <si>
    <t>Junior Subordinated Debt Securities [Member]</t>
  </si>
  <si>
    <t>Junior Subordinated Debt Securities [Member] | AMNB Trust I [Member]</t>
  </si>
  <si>
    <t>Junior Subordinated Debt Securities [Member] | MidCarolina I [Member]</t>
  </si>
  <si>
    <t>Junior Subordinated Debt Securities [Member] | MidCarolina II [Member]</t>
  </si>
  <si>
    <t>LIBOR [Member] | Junior Subordinated Debt Securities [Member] | AMNB Trust I [Member]</t>
  </si>
  <si>
    <t>LIBOR [Member] | Junior Subordinated Debt Securities [Member] | MidCarolina I [Member]</t>
  </si>
  <si>
    <t>3.45%</t>
  </si>
  <si>
    <t>LIBOR [Member] | Junior Subordinated Debt Securities [Member] | MidCarolina II [Member]</t>
  </si>
  <si>
    <t>2.95%</t>
  </si>
  <si>
    <t>Stock Based Compensation - Narrative (Details)</t>
  </si>
  <si>
    <t>Mar. 31, 2016USD ($)directorshares</t>
  </si>
  <si>
    <t>Mar. 31, 2015USD ($)shares</t>
  </si>
  <si>
    <t>Apr. 22, 2008shares</t>
  </si>
  <si>
    <t>Share-based Compensation Arrangement by Share-based Payment Award [Line Items]</t>
  </si>
  <si>
    <t>Maximum number of common stock authorizes for issuance (in shares) | shares</t>
  </si>
  <si>
    <t>Unrecognized compensation expense</t>
  </si>
  <si>
    <t>Regular monthly board retainer director could receive in cash</t>
  </si>
  <si>
    <t>Regular monthly board retainer if restricted stock vested</t>
  </si>
  <si>
    <t>Monthly meeting fees a director could receive in cash</t>
  </si>
  <si>
    <t>Monthly meeting fees a director could receive if restricted stock vested</t>
  </si>
  <si>
    <t>Number of directors elected to receive stock in lieu of cash | director</t>
  </si>
  <si>
    <t>Restricted Stock [Member]</t>
  </si>
  <si>
    <t>Maximum vesting period of granted restricted stock</t>
  </si>
  <si>
    <t>36 months</t>
  </si>
  <si>
    <t>Weighted average period for recognition of unrecognized compensation cost</t>
  </si>
  <si>
    <t>1 year 11 months 16 days</t>
  </si>
  <si>
    <t>Share based compensation expense</t>
  </si>
  <si>
    <t>Number of shares issued (in shares) | shares</t>
  </si>
  <si>
    <t>Recognized share based compensation expense</t>
  </si>
  <si>
    <t>Stock Based Compensation - Stock Options Transactions (Details) - USD ($) $ / shares in Units, $ in Thousands</t>
  </si>
  <si>
    <t>Option Shares [Abstract]</t>
  </si>
  <si>
    <t>Outstanding at beginning of period (in shares)</t>
  </si>
  <si>
    <t>Acquired in acquisition</t>
  </si>
  <si>
    <t>Granted (in shares)</t>
  </si>
  <si>
    <t>Exercised (in shares)</t>
  </si>
  <si>
    <t>Forfeited (in shares)</t>
  </si>
  <si>
    <t>Expired (in shares)</t>
  </si>
  <si>
    <t>Outstanding at end of period (in shares)</t>
  </si>
  <si>
    <t>Exercisable at end of period (in shares)</t>
  </si>
  <si>
    <t>Weighted Average Exercise Price [Abstract]</t>
  </si>
  <si>
    <t>Outstanding at beginning of period (in dollars per share)</t>
  </si>
  <si>
    <t>Acquired in acquisition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Weighted Average Remaining Contractual Term [Abstract]</t>
  </si>
  <si>
    <t>Outstanding at end of period</t>
  </si>
  <si>
    <t>2 years 4 months 21 days</t>
  </si>
  <si>
    <t>Exercisable at end of period</t>
  </si>
  <si>
    <t>Aggregate Intrinsic Value [Abstract]</t>
  </si>
  <si>
    <t>Stock Based Compensation - Restricted Stock Activity (Details) - Restricted Stock [Member]</t>
  </si>
  <si>
    <t>Mar. 31, 2016$ / sharesshares</t>
  </si>
  <si>
    <t>Shares [Roll Forward]</t>
  </si>
  <si>
    <t>Nonvested at December 31, 2015 (in shares) | shares</t>
  </si>
  <si>
    <t>Granted (in shares) | shares</t>
  </si>
  <si>
    <t>Vested (in shares) | shares</t>
  </si>
  <si>
    <t>Forfeited (in shares) | shares</t>
  </si>
  <si>
    <t>Nonvested at March 31, 2016 (in shares) | shares</t>
  </si>
  <si>
    <t>Weighted Average Grant Date Fair Value [Roll Forward]</t>
  </si>
  <si>
    <t>Nonvested at December 31, 2015 (in dollars per share) | $ / shares</t>
  </si>
  <si>
    <t>Granted (in dollars per share) | $ / shares</t>
  </si>
  <si>
    <t>Vested (in dollars per share) | $ / shares</t>
  </si>
  <si>
    <t>Forfeited (in dollars per share) | $ / shares</t>
  </si>
  <si>
    <t>Nonvested at March 31, 2015 (in dollars per share) | $ / shares</t>
  </si>
  <si>
    <t>Earnings Per Common Share (Details) - $ / shares</t>
  </si>
  <si>
    <t>Shares [Abstract]</t>
  </si>
  <si>
    <t>Basic earnings per share (in shares)</t>
  </si>
  <si>
    <t>Effect of dilutive securities - stock options (in shares)</t>
  </si>
  <si>
    <t>Diluted earnings per share (in shares)</t>
  </si>
  <si>
    <t>Per Share Amount [Abstract]</t>
  </si>
  <si>
    <t>Basic earnings per share (in dollars per share)</t>
  </si>
  <si>
    <t>Effect of dilutive securities - stock options (in dollars per share)</t>
  </si>
  <si>
    <t>Diluted earnings per share (in dollars per share)</t>
  </si>
  <si>
    <t>Stock Options [Member]</t>
  </si>
  <si>
    <t>Antidilutive Securities Excluded from Computation of Earnings Per Share [Line Items]</t>
  </si>
  <si>
    <t>Antidilutive securities not included in computation of earning per share (in shares)</t>
  </si>
  <si>
    <t>Employee Benefit Plans (Details) - USD ($) $ in Thousands</t>
  </si>
  <si>
    <t>Components of Net Periodic Benefit Cost</t>
  </si>
  <si>
    <t>Service cost</t>
  </si>
  <si>
    <t>Interest cost</t>
  </si>
  <si>
    <t>Expected return on plan assets</t>
  </si>
  <si>
    <t>Recognized net actuarial loss</t>
  </si>
  <si>
    <t>Net periodic cost</t>
  </si>
  <si>
    <t>Fair Value of Financial Instruments  - Assets and Liabilities Measured on Recurring Basis (Details) - USD ($) $ in Thousands</t>
  </si>
  <si>
    <t>Quoted Prices in Active Markets for Identical Assets Level 1 [Member]</t>
  </si>
  <si>
    <t>Significant Other Observable Inputs Level 2 [Member]</t>
  </si>
  <si>
    <t>Significant Unobservable Inputs Level 3 [Member]</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ederal agencies and GSEs [Member] | Fair Value, Measurements, Recurring [Member]</t>
  </si>
  <si>
    <t>Federal agencies and GSEs [Member] | Fair Value, Measurements, Recurring [Member] | Quoted Prices in Active Markets for Identical Assets Level 1 [Member]</t>
  </si>
  <si>
    <t>Federal agencies and GSEs [Member] | Fair Value, Measurements, Recurring [Member] | Significant Other Observable Inputs Level 2 [Member]</t>
  </si>
  <si>
    <t>Federal agencies and GSEs [Member] | Fair Value, Measurements, Recurring [Member] | Significant Unobservable Inputs Level 3 [Member]</t>
  </si>
  <si>
    <t>Mortgage-backed and CMOs [Member] | Fair Value, Measurements, Recurring [Member]</t>
  </si>
  <si>
    <t>Mortgage-backed and CMOs [Member] | Fair Value, Measurements, Recurring [Member] | Quoted Prices in Active Markets for Identical Assets Level 1 [Member]</t>
  </si>
  <si>
    <t>Mortgage-backed and CMOs [Member] | Fair Value, Measurements, Recurring [Member] | Significant Other Observable Inputs Level 2 [Member]</t>
  </si>
  <si>
    <t>Mortgage-backed and CMOs [Member] | Fair Value, Measurements, Recurring [Member] | Significant Unobservable Inputs Level 3 [Member]</t>
  </si>
  <si>
    <t>State and municipal [Member] | Fair Value, Measurements, Recurring [Member]</t>
  </si>
  <si>
    <t>State and municipal [Member] | Fair Value, Measurements, Recurring [Member] | Quoted Prices in Active Markets for Identical Assets Level 1 [Member]</t>
  </si>
  <si>
    <t>State and municipal [Member] | Fair Value, Measurements, Recurring [Member] | Significant Other Observable Inputs Level 2 [Member]</t>
  </si>
  <si>
    <t>State and municipal [Member] | Fair Value, Measurements, Recurring [Member] | Significant Unobservable Inputs Level 3 [Member]</t>
  </si>
  <si>
    <t>Corporate [Member] | Fair Value, Measurements, Recurring [Member]</t>
  </si>
  <si>
    <t>Corporate [Member] | Fair Value, Measurements, Recurring [Member] | Quoted Prices in Active Markets for Identical Assets Level 1 [Member]</t>
  </si>
  <si>
    <t>Corporate [Member] | Fair Value, Measurements, Recurring [Member] | Significant Other Observable Inputs Level 2 [Member]</t>
  </si>
  <si>
    <t>Corporate [Member] | Fair Value, Measurements, Recurring [Member] | Significant Unobservable Inputs Level 3 [Member]</t>
  </si>
  <si>
    <t>Equity securities [Member] | Fair Value, Measurements, Recurring [Member]</t>
  </si>
  <si>
    <t>Equity securities [Member] | Fair Value, Measurements, Recurring [Member] | Quoted Prices in Active Markets for Identical Assets Level 1 [Member]</t>
  </si>
  <si>
    <t>Equity securities [Member] | Fair Value, Measurements, Recurring [Member] | Significant Other Observable Inputs Level 2 [Member]</t>
  </si>
  <si>
    <t>Equity securities [Member] | Fair Value, Measurements, Recurring [Member] | Significant Unobservable Inputs Level 3 [Member]</t>
  </si>
  <si>
    <t>Fair Value of Financial Instruments  - Level 3 Fair Value Measurements (Details) - Equity securities [Member] $ in Thousands</t>
  </si>
  <si>
    <t>Fair Value, Assets Measured on Recurring Basis, Unobservable Input Reconciliation, Calculation [Roll Forward]</t>
  </si>
  <si>
    <t>Total Realized / Unrealized Gains (Losses) Included in Net Income</t>
  </si>
  <si>
    <t>Total Realized / Unrealized Gains (Losses) Included in Other Comprehensive Income</t>
  </si>
  <si>
    <t>Total Realized / Unrealized Gains (Losses) Included in Purchases, Sales, Issuances and Settlements, Net</t>
  </si>
  <si>
    <t>Transfer In (Out) of Level 3</t>
  </si>
  <si>
    <t>Fair Value of Financial Instruments  - Assets Measured on Nonrecurring Basis (Details) - USD ($) $ in Thousands</t>
  </si>
  <si>
    <t>Fair Value, Measurements, Nonrecurring [Member]</t>
  </si>
  <si>
    <t>Impaired loans, net of valuation allowance</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 of Financial Instruments  - Level 3 Quantitative Information (Details)</t>
  </si>
  <si>
    <t>Securities available-for-sale [Member]</t>
  </si>
  <si>
    <t>Fair Value Inputs, Quantitative Information [Abstract]</t>
  </si>
  <si>
    <t>Selling cost</t>
  </si>
  <si>
    <t>49.00%</t>
  </si>
  <si>
    <t>Impaired loans [Member]</t>
  </si>
  <si>
    <t>8.00%</t>
  </si>
  <si>
    <t>6.00%</t>
  </si>
  <si>
    <t>Discount rate</t>
  </si>
  <si>
    <t>4.00%</t>
  </si>
  <si>
    <t>Other Real Estate Owned [Member]</t>
  </si>
  <si>
    <t>Fair Value of Financial Instruments  - Carrying and Estimated Fair Values of Financial Instruments (Details) - USD ($) $ in Thousands</t>
  </si>
  <si>
    <t>Financial Assets:</t>
  </si>
  <si>
    <t>Cash and cash equivalents</t>
  </si>
  <si>
    <t>Restricted stock</t>
  </si>
  <si>
    <t>Loans, net of allowance</t>
  </si>
  <si>
    <t>Accrued interest receivable</t>
  </si>
  <si>
    <t>Financial Liabilities:</t>
  </si>
  <si>
    <t>Repurchase agreements</t>
  </si>
  <si>
    <t>Other borrowings</t>
  </si>
  <si>
    <t>Accrued interest payable</t>
  </si>
  <si>
    <t>Carrying Value [Member]</t>
  </si>
  <si>
    <t>Fair Value [Member]</t>
  </si>
  <si>
    <t>Fair Value of Financial Instruments - Narrative (Details) - USD ($)</t>
  </si>
  <si>
    <t>Fair Value, Assets and Liabilities Measured on Recurring and Nonrecurring Basis [Line Items]</t>
  </si>
  <si>
    <t>Assets fair value adjustments</t>
  </si>
  <si>
    <t>Segment and Related Information (Details) $ in Thousands</t>
  </si>
  <si>
    <t>Mar. 31, 2016USD ($)segment</t>
  </si>
  <si>
    <t>Number of reportable segments | segment</t>
  </si>
  <si>
    <t>Segment Reporting Information [Line Items]</t>
  </si>
  <si>
    <t>Interest income</t>
  </si>
  <si>
    <t>Interest expense</t>
  </si>
  <si>
    <t>Noninterest income</t>
  </si>
  <si>
    <t>Income before income taxes</t>
  </si>
  <si>
    <t>Net income (loss)</t>
  </si>
  <si>
    <t>Depreciation and amortization</t>
  </si>
  <si>
    <t>Capital expenditures</t>
  </si>
  <si>
    <t>Other [Member]</t>
  </si>
  <si>
    <t>Operating Segments [Member] | Community Banking [Member]</t>
  </si>
  <si>
    <t>Operating Segments [Member] | Trust and Investment Services [Member]</t>
  </si>
  <si>
    <t>Intersegment Eliminations [Member]</t>
  </si>
  <si>
    <t>Supplemental Cash Flow Information (Details) - USD ($) $ in Thousands</t>
  </si>
  <si>
    <t>Dec. 31, 2014</t>
  </si>
  <si>
    <t>Supplemental Schedule of Cash and Cash Equivalents:</t>
  </si>
  <si>
    <t>Federal funds sold</t>
  </si>
  <si>
    <t>Cash and Cash Equivalents</t>
  </si>
  <si>
    <t>Cash paid for:</t>
  </si>
  <si>
    <t>Interest on deposits and borrowed funds</t>
  </si>
  <si>
    <t>Income taxes</t>
  </si>
  <si>
    <t>Noncash investing and financing activities:</t>
  </si>
  <si>
    <t>Transfer of loans to other real estate owned</t>
  </si>
  <si>
    <t>Assets acquired:</t>
  </si>
  <si>
    <t>Investment securities</t>
  </si>
  <si>
    <t>Premises and equipment</t>
  </si>
  <si>
    <t>Deferred income taxes</t>
  </si>
  <si>
    <t>Other real estate owned</t>
  </si>
  <si>
    <t>Other assets</t>
  </si>
  <si>
    <t>Liabilities assumed:</t>
  </si>
  <si>
    <t>Other liabilities</t>
  </si>
  <si>
    <t>Consideration:</t>
  </si>
  <si>
    <t>Accumulated Other Comprehensive Income  - Components of AOCI (Details) - USD ($) $ in Thousands</t>
  </si>
  <si>
    <t>AOCI Attributable to Parent, Net of Tax [Roll Forward]</t>
  </si>
  <si>
    <t>Beginning Balance</t>
  </si>
  <si>
    <t>Ending Balance</t>
  </si>
  <si>
    <t>Net Unrealized Gains (Losses) on Securities [Member]</t>
  </si>
  <si>
    <t>Net unrealized gains on securities available for sale, net of tax</t>
  </si>
  <si>
    <t>Reclassification adjustment for gains on securities, net of tax</t>
  </si>
  <si>
    <t>Change in unrealized gains on securities available-for-sale, tax</t>
  </si>
  <si>
    <t>Reclassification adjustment for gains on securities, tax</t>
  </si>
  <si>
    <t>Adjustments Related to Pension Benefits [Member]</t>
  </si>
  <si>
    <t>Accumulated Other Comprehensive Income (Loss) [Member]</t>
  </si>
  <si>
    <t>Accumulated Other Comprehensive Income - Reclassifications Out of AOCI (Details) - USD ($) $ in Thousands</t>
  </si>
  <si>
    <t>Reclassification Adjustment Out Of Accumulated Other Comprehensive Income [Line Items]</t>
  </si>
  <si>
    <t>Realized gain on sale of securities [Member] | Reclassification Out Of Accumulated Other Comprehensive Income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41516</v>
      </c>
    </row>
    <row r="6" spans="1:3">
      <c s="4" r="A6" t="s">
        <v>8</v>
      </c>
      <c s="4" r="B6" t="s">
        <v>9</v>
      </c>
    </row>
    <row r="7" spans="1:3">
      <c s="4" r="A7" t="s">
        <v>10</v>
      </c>
      <c s="4" r="B7" t="s">
        <v>11</v>
      </c>
    </row>
    <row r="8" spans="1:3">
      <c s="4" r="A8" t="s">
        <v>12</v>
      </c>
      <c s="4" r="B8" t="s">
        <v>13</v>
      </c>
    </row>
    <row r="9" spans="1:3">
      <c s="4" r="A9" t="s">
        <v>14</v>
      </c>
      <c s="6" r="C9" t="n">
        <v>8612658</v>
      </c>
    </row>
    <row r="10" spans="1:3">
      <c s="4" r="A10" t="s">
        <v>15</v>
      </c>
      <c s="6" r="B10" t="n">
        <v>2016</v>
      </c>
    </row>
    <row r="11" spans="1:3">
      <c s="4" r="A11" t="s">
        <v>16</v>
      </c>
      <c s="5" r="B11" t="s">
        <v>17</v>
      </c>
    </row>
    <row r="12" spans="1:3">
      <c s="4" r="A12" t="s">
        <v>18</v>
      </c>
      <c s="4" r="B12" t="s">
        <v>19</v>
      </c>
    </row>
    <row r="13" spans="1:3">
      <c s="4" r="A13" t="s">
        <v>20</v>
      </c>
      <c s="4" r="B13" t="s">
        <v>21</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16</v>
      </c>
      <c s="2" r="B1" t="s">
        <v>1</v>
      </c>
    </row>
    <row r="2" spans="1:2">
      <c s="2" r="B2" t="s">
        <v>2</v>
      </c>
    </row>
    <row r="3" spans="1:2">
      <c s="3" r="A3" t="s">
        <v>214</v>
      </c>
    </row>
    <row r="4" spans="1:2">
      <c s="4" r="A4" t="s">
        <v>216</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4</v>
      </c>
      <c s="2" r="B1" t="s">
        <v>1</v>
      </c>
    </row>
    <row r="2" spans="1:2">
      <c s="2" r="B2" t="s">
        <v>2</v>
      </c>
    </row>
    <row r="3" spans="1:2">
      <c s="3" r="A3" t="s">
        <v>222</v>
      </c>
    </row>
    <row r="4" spans="1:2">
      <c s="4" r="A4" t="s">
        <v>224</v>
      </c>
      <c s="4"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s="1" r="A1" t="s">
        <v>24</v>
      </c>
      <c s="2" r="B1" t="s">
        <v>2</v>
      </c>
      <c s="2" r="C1" t="s">
        <v>25</v>
      </c>
      <c s="2" r="D1" t="s">
        <v>26</v>
      </c>
    </row>
    <row r="2" spans="1:4">
      <c s="3" r="A2" t="s">
        <v>27</v>
      </c>
      <c r="C2" t="n"/>
    </row>
    <row r="3" spans="1:4">
      <c s="4" r="A3" t="s">
        <v>28</v>
      </c>
      <c s="7" r="B3" t="n">
        <v>26345</v>
      </c>
      <c s="7" r="C3" t="n">
        <v>19352</v>
      </c>
    </row>
    <row r="4" spans="1:4">
      <c s="4" r="A4" t="s">
        <v>29</v>
      </c>
      <c s="6" r="B4" t="n">
        <v>61186</v>
      </c>
      <c s="6" r="C4" t="n">
        <v>75985</v>
      </c>
    </row>
    <row r="5" spans="1:4">
      <c s="4" r="A5" t="s">
        <v>30</v>
      </c>
      <c s="6" r="B5" t="n">
        <v>356998</v>
      </c>
      <c s="6" r="C5" t="n">
        <v>340349</v>
      </c>
    </row>
    <row r="6" spans="1:4">
      <c s="4" r="A6" t="s">
        <v>31</v>
      </c>
      <c s="6" r="B6" t="n">
        <v>5355</v>
      </c>
      <c s="6" r="C6" t="n">
        <v>5312</v>
      </c>
    </row>
    <row r="7" spans="1:4">
      <c s="4" r="A7" t="s">
        <v>32</v>
      </c>
      <c s="6" r="B7" t="n">
        <v>785</v>
      </c>
      <c s="6" r="C7" t="n">
        <v>3266</v>
      </c>
    </row>
    <row r="8" spans="1:4">
      <c s="4" r="A8" t="s">
        <v>33</v>
      </c>
      <c s="6" r="B8" t="n">
        <v>1034564</v>
      </c>
      <c s="6" r="C8" t="n">
        <v>1005525</v>
      </c>
    </row>
    <row r="9" spans="1:4">
      <c s="4" r="A9" t="s">
        <v>34</v>
      </c>
      <c s="6" r="B9" t="n">
        <v>-12675</v>
      </c>
      <c s="6" r="C9" t="n">
        <v>-12601</v>
      </c>
    </row>
    <row r="10" spans="1:4">
      <c s="4" r="A10" t="s">
        <v>35</v>
      </c>
      <c s="6" r="B10" t="n">
        <v>1021889</v>
      </c>
      <c s="6" r="C10" t="n">
        <v>992924</v>
      </c>
    </row>
    <row r="11" spans="1:4">
      <c s="4" r="A11" t="s">
        <v>36</v>
      </c>
      <c s="6" r="B11" t="n">
        <v>23241</v>
      </c>
      <c s="6" r="C11" t="n">
        <v>23567</v>
      </c>
    </row>
    <row r="12" spans="1:4">
      <c s="4" r="A12" t="s">
        <v>37</v>
      </c>
      <c s="6" r="B12" t="n">
        <v>1493</v>
      </c>
      <c s="6" r="C12" t="n">
        <v>2184</v>
      </c>
    </row>
    <row r="13" spans="1:4">
      <c s="4" r="A13" t="s">
        <v>38</v>
      </c>
      <c s="6" r="B13" t="n">
        <v>43872</v>
      </c>
      <c s="6" r="C13" t="n">
        <v>43872</v>
      </c>
    </row>
    <row r="14" spans="1:4">
      <c s="4" r="A14" t="s">
        <v>39</v>
      </c>
      <c s="6" r="B14" t="n">
        <v>2395</v>
      </c>
      <c s="6" r="C14" t="n">
        <v>2683</v>
      </c>
    </row>
    <row r="15" spans="1:4">
      <c s="4" r="A15" t="s">
        <v>40</v>
      </c>
      <c s="6" r="B15" t="n">
        <v>17773</v>
      </c>
      <c s="6" r="C15" t="n">
        <v>17658</v>
      </c>
    </row>
    <row r="16" spans="1:4">
      <c s="4" r="A16" t="s">
        <v>41</v>
      </c>
      <c s="6" r="B16" t="n">
        <v>21222</v>
      </c>
      <c s="6" r="C16" t="n">
        <v>20447</v>
      </c>
    </row>
    <row r="17" spans="1:4">
      <c s="4" r="A17" t="s">
        <v>42</v>
      </c>
      <c s="6" r="B17" t="n">
        <v>1582554</v>
      </c>
      <c s="6" r="C17" t="n">
        <v>1547599</v>
      </c>
    </row>
    <row r="18" spans="1:4">
      <c s="3" r="A18" t="s">
        <v>43</v>
      </c>
      <c r="C18" t="n"/>
    </row>
    <row r="19" spans="1:4">
      <c s="4" r="A19" t="s">
        <v>44</v>
      </c>
      <c s="6" r="B19" t="n">
        <v>321599</v>
      </c>
      <c s="6" r="C19" t="n">
        <v>322442</v>
      </c>
    </row>
    <row r="20" spans="1:4">
      <c s="4" r="A20" t="s">
        <v>45</v>
      </c>
      <c s="6" r="B20" t="n">
        <v>231970</v>
      </c>
      <c s="6" r="C20" t="n">
        <v>227030</v>
      </c>
    </row>
    <row r="21" spans="1:4">
      <c s="4" r="A21" t="s">
        <v>46</v>
      </c>
      <c s="6" r="B21" t="n">
        <v>218543</v>
      </c>
      <c s="6" r="C21" t="n">
        <v>200495</v>
      </c>
    </row>
    <row r="22" spans="1:4">
      <c s="4" r="A22" t="s">
        <v>47</v>
      </c>
      <c s="6" r="B22" t="n">
        <v>119286</v>
      </c>
      <c s="6" r="C22" t="n">
        <v>115383</v>
      </c>
    </row>
    <row r="23" spans="1:4">
      <c s="4" r="A23" t="s">
        <v>48</v>
      </c>
      <c s="6" r="B23" t="n">
        <v>401033</v>
      </c>
      <c s="6" r="C23" t="n">
        <v>397310</v>
      </c>
    </row>
    <row r="24" spans="1:4">
      <c s="4" r="A24" t="s">
        <v>49</v>
      </c>
      <c s="6" r="B24" t="n">
        <v>1292431</v>
      </c>
      <c s="6" r="C24" t="n">
        <v>1262660</v>
      </c>
    </row>
    <row r="25" spans="1:4">
      <c s="4" r="A25" t="s">
        <v>50</v>
      </c>
      <c s="6" r="B25" t="n">
        <v>42184</v>
      </c>
      <c s="6" r="C25" t="n">
        <v>40611</v>
      </c>
    </row>
    <row r="26" spans="1:4">
      <c s="4" r="A26" t="s">
        <v>51</v>
      </c>
      <c s="6" r="B26" t="n">
        <v>9963</v>
      </c>
      <c s="6" r="C26" t="n">
        <v>9958</v>
      </c>
    </row>
    <row r="27" spans="1:4">
      <c s="4" r="A27" t="s">
        <v>52</v>
      </c>
      <c s="6" r="B27" t="n">
        <v>27648</v>
      </c>
      <c s="6" r="C27" t="n">
        <v>27622</v>
      </c>
    </row>
    <row r="28" spans="1:4">
      <c s="4" r="A28" t="s">
        <v>53</v>
      </c>
      <c s="6" r="B28" t="n">
        <v>9885</v>
      </c>
      <c s="6" r="C28" t="n">
        <v>8913</v>
      </c>
    </row>
    <row r="29" spans="1:4">
      <c s="4" r="A29" t="s">
        <v>54</v>
      </c>
      <c s="6" r="B29" t="n">
        <v>1382111</v>
      </c>
      <c s="6" r="C29" t="n">
        <v>1349764</v>
      </c>
    </row>
    <row r="30" spans="1:4">
      <c s="3" r="A30" t="s">
        <v>55</v>
      </c>
      <c r="C30" t="n"/>
    </row>
    <row r="31" spans="1:4">
      <c s="4" r="A31" t="s">
        <v>56</v>
      </c>
      <c s="6" r="B31" t="n">
        <v>0</v>
      </c>
      <c s="6" r="C31" t="n">
        <v>0</v>
      </c>
    </row>
    <row r="32" spans="1:4">
      <c s="4" r="A32" t="s">
        <v>57</v>
      </c>
      <c s="6" r="B32" t="n">
        <v>8575</v>
      </c>
      <c s="6" r="C32" t="n">
        <v>8605</v>
      </c>
    </row>
    <row r="33" spans="1:4">
      <c s="4" r="A33" t="s">
        <v>58</v>
      </c>
      <c s="6" r="B33" t="n">
        <v>74744</v>
      </c>
      <c s="6" r="C33" t="n">
        <v>75375</v>
      </c>
    </row>
    <row r="34" spans="1:4">
      <c s="4" r="A34" t="s">
        <v>59</v>
      </c>
      <c s="6" r="B34" t="n">
        <v>113628</v>
      </c>
      <c s="6" r="C34" t="n">
        <v>111565</v>
      </c>
    </row>
    <row r="35" spans="1:4">
      <c s="4" r="A35" t="s">
        <v>60</v>
      </c>
      <c s="6" r="B35" t="n">
        <v>3496</v>
      </c>
      <c s="6" r="C35" t="n">
        <v>2290</v>
      </c>
    </row>
    <row r="36" spans="1:4">
      <c s="4" r="A36" t="s">
        <v>61</v>
      </c>
      <c s="6" r="B36" t="n">
        <v>200443</v>
      </c>
      <c s="6" r="C36" t="n">
        <v>197835</v>
      </c>
    </row>
    <row r="37" spans="1:4">
      <c s="4" r="A37" t="s">
        <v>62</v>
      </c>
      <c s="7" r="B37" t="n">
        <v>1582554</v>
      </c>
      <c s="7" r="C37" t="n">
        <v>1547599</v>
      </c>
    </row>
    <row r="38" spans="1:4">
      <c r="A38" t="n"/>
    </row>
    <row r="39" spans="1:4">
      <c s="4" r="A39" t="s">
        <v>26</v>
      </c>
      <c s="4" r="B39" t="s">
        <v>63</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0</v>
      </c>
      <c s="2" r="B1" t="s">
        <v>1</v>
      </c>
    </row>
    <row r="2" spans="1:2">
      <c s="2" r="B2" t="s">
        <v>2</v>
      </c>
    </row>
    <row r="3" spans="1:2">
      <c s="3" r="A3" t="s">
        <v>205</v>
      </c>
    </row>
    <row r="4" spans="1:2">
      <c s="4" r="A4" t="s">
        <v>251</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53</v>
      </c>
      <c s="2" r="B1" t="s">
        <v>1</v>
      </c>
    </row>
    <row r="2" spans="1:2">
      <c s="2" r="B2" t="s">
        <v>2</v>
      </c>
    </row>
    <row r="3" spans="1:2">
      <c s="3" r="A3" t="s">
        <v>208</v>
      </c>
    </row>
    <row r="4" spans="1:2">
      <c s="4" r="A4" t="s">
        <v>254</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11</v>
      </c>
    </row>
    <row r="4" spans="1:2">
      <c s="4" r="A4" t="s">
        <v>257</v>
      </c>
      <c s="4" r="B4" t="s">
        <v>258</v>
      </c>
    </row>
    <row r="5" spans="1:2">
      <c s="4" r="A5" t="s">
        <v>259</v>
      </c>
      <c s="4" r="B5" t="s">
        <v>260</v>
      </c>
    </row>
    <row r="6" spans="1:2">
      <c s="4" r="A6" t="s">
        <v>261</v>
      </c>
      <c s="4" r="B6"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14</v>
      </c>
    </row>
    <row r="4" spans="1:2">
      <c s="4" r="A4" t="s">
        <v>264</v>
      </c>
      <c s="4" r="B4" t="s">
        <v>265</v>
      </c>
    </row>
    <row r="5" spans="1:2">
      <c s="4" r="A5" t="s">
        <v>266</v>
      </c>
      <c s="4" r="B5" t="s">
        <v>267</v>
      </c>
    </row>
    <row r="6" spans="1:2">
      <c s="4" r="A6" t="s">
        <v>268</v>
      </c>
      <c s="4" r="B6" t="s">
        <v>269</v>
      </c>
    </row>
    <row r="7" spans="1:2">
      <c s="4" r="A7" t="s">
        <v>270</v>
      </c>
      <c s="4" r="B7" t="s">
        <v>271</v>
      </c>
    </row>
    <row r="8" spans="1:2">
      <c s="4" r="A8" t="s">
        <v>272</v>
      </c>
      <c s="4" r="B8" t="s">
        <v>273</v>
      </c>
    </row>
    <row r="9" spans="1:2">
      <c s="4" r="A9" t="s">
        <v>274</v>
      </c>
      <c s="4" r="B9" t="s">
        <v>275</v>
      </c>
    </row>
    <row r="10" spans="1:2">
      <c s="4" r="A10" t="s">
        <v>276</v>
      </c>
      <c s="4" r="B10"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14</v>
      </c>
    </row>
    <row r="4" spans="1:2">
      <c s="4" r="A4" t="s">
        <v>279</v>
      </c>
      <c s="4" r="B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4</v>
      </c>
      <c s="2" r="B1" t="s">
        <v>2</v>
      </c>
      <c s="2" r="C1" t="s">
        <v>25</v>
      </c>
    </row>
    <row r="2" spans="1:3">
      <c s="3" r="A2" t="s">
        <v>65</v>
      </c>
    </row>
    <row r="3" spans="1:3">
      <c s="4" r="A3" t="s">
        <v>66</v>
      </c>
      <c s="7" r="B3" t="n">
        <v>137</v>
      </c>
      <c s="7" r="C3" t="n">
        <v>329</v>
      </c>
    </row>
    <row r="4" spans="1:3">
      <c s="4" r="A4" t="s">
        <v>67</v>
      </c>
      <c s="7" r="B4" t="n">
        <v>5</v>
      </c>
      <c s="7" r="C4" t="n">
        <v>5</v>
      </c>
    </row>
    <row r="5" spans="1:3">
      <c s="4" r="A5" t="s">
        <v>68</v>
      </c>
      <c s="6" r="B5" t="n">
        <v>2000000</v>
      </c>
      <c s="6" r="C5" t="n">
        <v>2000000</v>
      </c>
    </row>
    <row r="6" spans="1:3">
      <c s="4" r="A6" t="s">
        <v>69</v>
      </c>
      <c s="6" r="B6" t="n">
        <v>0</v>
      </c>
      <c s="6" r="C6" t="n">
        <v>0</v>
      </c>
    </row>
    <row r="7" spans="1:3">
      <c s="4" r="A7" t="s">
        <v>70</v>
      </c>
      <c s="7" r="B7" t="n">
        <v>1</v>
      </c>
      <c s="7" r="C7" t="n">
        <v>1</v>
      </c>
    </row>
    <row r="8" spans="1:3">
      <c s="4" r="A8" t="s">
        <v>71</v>
      </c>
      <c s="6" r="B8" t="n">
        <v>20000000</v>
      </c>
      <c s="6" r="C8" t="n">
        <v>20000000</v>
      </c>
    </row>
    <row r="9" spans="1:3">
      <c s="4" r="A9" t="s">
        <v>72</v>
      </c>
      <c s="6" r="B9" t="n">
        <v>8612658</v>
      </c>
      <c s="6" r="C9" t="n">
        <v>86220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81</v>
      </c>
      <c s="2" r="B1" t="s">
        <v>1</v>
      </c>
    </row>
    <row r="2" spans="1:2">
      <c s="2" r="B2" t="s">
        <v>2</v>
      </c>
    </row>
    <row r="3" spans="1:2">
      <c s="3" r="A3" t="s">
        <v>219</v>
      </c>
    </row>
    <row r="4" spans="1:2">
      <c s="4" r="A4" t="s">
        <v>282</v>
      </c>
      <c s="4" r="B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84</v>
      </c>
      <c s="2" r="B1" t="s">
        <v>1</v>
      </c>
    </row>
    <row r="2" spans="1:2">
      <c s="2" r="B2" t="s">
        <v>2</v>
      </c>
    </row>
    <row r="3" spans="1:2">
      <c s="3" r="A3" t="s">
        <v>222</v>
      </c>
    </row>
    <row r="4" spans="1:2">
      <c s="4" r="A4" t="s">
        <v>285</v>
      </c>
      <c s="4" r="B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7</v>
      </c>
      <c s="2" r="B1" t="s">
        <v>1</v>
      </c>
    </row>
    <row r="2" spans="1:2">
      <c s="2" r="B2" t="s">
        <v>2</v>
      </c>
    </row>
    <row r="3" spans="1:2">
      <c s="3" r="A3" t="s">
        <v>222</v>
      </c>
    </row>
    <row r="4" spans="1:2">
      <c s="4" r="A4" t="s">
        <v>288</v>
      </c>
      <c s="4" r="B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90</v>
      </c>
      <c s="2" r="B1" t="s">
        <v>1</v>
      </c>
    </row>
    <row r="2" spans="1:2">
      <c s="2" r="B2" t="s">
        <v>2</v>
      </c>
    </row>
    <row r="3" spans="1:2">
      <c s="3" r="A3" t="s">
        <v>227</v>
      </c>
    </row>
    <row r="4" spans="1:2">
      <c s="4" r="A4" t="s">
        <v>291</v>
      </c>
      <c s="4" r="B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93</v>
      </c>
      <c s="2" r="B1" t="s">
        <v>1</v>
      </c>
    </row>
    <row r="2" spans="1:2">
      <c s="2" r="B2" t="s">
        <v>2</v>
      </c>
    </row>
    <row r="3" spans="1:2">
      <c s="3" r="A3" t="s">
        <v>230</v>
      </c>
    </row>
    <row r="4" spans="1:2">
      <c s="4" r="A4" t="s">
        <v>294</v>
      </c>
      <c s="4" r="B4" t="s">
        <v>295</v>
      </c>
    </row>
    <row r="5" spans="1:2">
      <c s="4" r="A5" t="s">
        <v>296</v>
      </c>
      <c s="4" r="B5"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98</v>
      </c>
      <c s="2" r="B1" t="s">
        <v>1</v>
      </c>
    </row>
    <row r="2" spans="1:2">
      <c s="2" r="B2" t="s">
        <v>2</v>
      </c>
    </row>
    <row r="3" spans="1:2">
      <c s="3" r="A3" t="s">
        <v>233</v>
      </c>
    </row>
    <row r="4" spans="1:2">
      <c s="4" r="A4" t="s">
        <v>299</v>
      </c>
      <c s="4" r="B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1</v>
      </c>
      <c s="2" r="B1" t="s">
        <v>1</v>
      </c>
    </row>
    <row r="2" spans="1:2">
      <c s="2" r="B2" t="s">
        <v>2</v>
      </c>
    </row>
    <row r="3" spans="1:2">
      <c s="3" r="A3" t="s">
        <v>236</v>
      </c>
    </row>
    <row r="4" spans="1:2">
      <c s="4" r="A4" t="s">
        <v>302</v>
      </c>
      <c s="4" r="B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239</v>
      </c>
    </row>
    <row r="4" spans="1:2">
      <c s="4" r="A4" t="s">
        <v>305</v>
      </c>
      <c s="4" r="B4" t="s">
        <v>306</v>
      </c>
    </row>
    <row r="5" spans="1:2">
      <c s="4" r="A5" t="s">
        <v>307</v>
      </c>
      <c s="4" r="B5" t="s">
        <v>308</v>
      </c>
    </row>
    <row r="6" spans="1:2">
      <c s="4" r="A6" t="s">
        <v>309</v>
      </c>
      <c s="4" r="B6" t="s">
        <v>310</v>
      </c>
    </row>
    <row r="7" spans="1:2">
      <c s="4" r="A7" t="s">
        <v>311</v>
      </c>
      <c s="4" r="B7" t="s">
        <v>312</v>
      </c>
    </row>
    <row r="8" spans="1:2">
      <c s="4" r="A8" t="s">
        <v>313</v>
      </c>
      <c s="4" r="B8"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5</v>
      </c>
      <c s="2" r="B1" t="s">
        <v>1</v>
      </c>
    </row>
    <row r="2" spans="1:2">
      <c s="2" r="B2" t="s">
        <v>2</v>
      </c>
    </row>
    <row r="3" spans="1:2">
      <c s="3" r="A3" t="s">
        <v>242</v>
      </c>
    </row>
    <row r="4" spans="1:2">
      <c s="4" r="A4" t="s">
        <v>316</v>
      </c>
      <c s="4" r="B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18</v>
      </c>
      <c s="2" r="B1" t="s">
        <v>1</v>
      </c>
    </row>
    <row r="2" spans="1:2">
      <c s="2" r="B2" t="s">
        <v>2</v>
      </c>
    </row>
    <row r="3" spans="1:2">
      <c s="3" r="A3" t="s">
        <v>245</v>
      </c>
    </row>
    <row r="4" spans="1:2">
      <c s="4" r="A4" t="s">
        <v>319</v>
      </c>
      <c s="4" r="B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73</v>
      </c>
      <c s="2" r="B1" t="s">
        <v>1</v>
      </c>
    </row>
    <row r="2" spans="1:3">
      <c s="2" r="B2" t="s">
        <v>2</v>
      </c>
      <c s="2" r="C2" t="s">
        <v>74</v>
      </c>
    </row>
    <row r="3" spans="1:3">
      <c s="3" r="A3" t="s">
        <v>75</v>
      </c>
    </row>
    <row r="4" spans="1:3">
      <c s="4" r="A4" t="s">
        <v>76</v>
      </c>
      <c s="7" r="B4" t="n">
        <v>12115</v>
      </c>
      <c s="7" r="C4" t="n">
        <v>11770</v>
      </c>
    </row>
    <row r="5" spans="1:3">
      <c s="4" r="A5" t="s">
        <v>77</v>
      </c>
      <c s="6" r="B5" t="n">
        <v>0</v>
      </c>
      <c s="6" r="C5" t="n">
        <v>4</v>
      </c>
    </row>
    <row r="6" spans="1:3">
      <c s="3" r="A6" t="s">
        <v>78</v>
      </c>
    </row>
    <row r="7" spans="1:3">
      <c s="4" r="A7" t="s">
        <v>79</v>
      </c>
      <c s="6" r="B7" t="n">
        <v>1084</v>
      </c>
      <c s="6" r="C7" t="n">
        <v>975</v>
      </c>
    </row>
    <row r="8" spans="1:3">
      <c s="4" r="A8" t="s">
        <v>80</v>
      </c>
      <c s="6" r="B8" t="n">
        <v>823</v>
      </c>
      <c s="6" r="C8" t="n">
        <v>960</v>
      </c>
    </row>
    <row r="9" spans="1:3">
      <c s="4" r="A9" t="s">
        <v>81</v>
      </c>
      <c s="6" r="B9" t="n">
        <v>91</v>
      </c>
      <c s="6" r="C9" t="n">
        <v>82</v>
      </c>
    </row>
    <row r="10" spans="1:3">
      <c s="4" r="A10" t="s">
        <v>82</v>
      </c>
      <c s="6" r="B10" t="n">
        <v>58</v>
      </c>
      <c s="6" r="C10" t="n">
        <v>48</v>
      </c>
    </row>
    <row r="11" spans="1:3">
      <c s="4" r="A11" t="s">
        <v>83</v>
      </c>
      <c s="6" r="B11" t="n">
        <v>14171</v>
      </c>
      <c s="6" r="C11" t="n">
        <v>13839</v>
      </c>
    </row>
    <row r="12" spans="1:3">
      <c s="3" r="A12" t="s">
        <v>84</v>
      </c>
    </row>
    <row r="13" spans="1:3">
      <c s="4" r="A13" t="s">
        <v>85</v>
      </c>
      <c s="6" r="B13" t="n">
        <v>1297</v>
      </c>
      <c s="6" r="C13" t="n">
        <v>1194</v>
      </c>
    </row>
    <row r="14" spans="1:3">
      <c s="4" r="A14" t="s">
        <v>86</v>
      </c>
      <c s="6" r="B14" t="n">
        <v>1</v>
      </c>
      <c s="6" r="C14" t="n">
        <v>3</v>
      </c>
    </row>
    <row r="15" spans="1:3">
      <c s="4" r="A15" t="s">
        <v>87</v>
      </c>
      <c s="6" r="B15" t="n">
        <v>81</v>
      </c>
      <c s="6" r="C15" t="n">
        <v>80</v>
      </c>
    </row>
    <row r="16" spans="1:3">
      <c s="4" r="A16" t="s">
        <v>88</v>
      </c>
      <c s="6" r="B16" t="n">
        <v>208</v>
      </c>
      <c s="6" r="C16" t="n">
        <v>184</v>
      </c>
    </row>
    <row r="17" spans="1:3">
      <c s="4" r="A17" t="s">
        <v>89</v>
      </c>
      <c s="6" r="B17" t="n">
        <v>1587</v>
      </c>
      <c s="6" r="C17" t="n">
        <v>1461</v>
      </c>
    </row>
    <row r="18" spans="1:3">
      <c s="4" r="A18" t="s">
        <v>90</v>
      </c>
      <c s="6" r="B18" t="n">
        <v>12584</v>
      </c>
      <c s="6" r="C18" t="n">
        <v>12378</v>
      </c>
    </row>
    <row r="19" spans="1:3">
      <c s="4" r="A19" t="s">
        <v>91</v>
      </c>
      <c s="6" r="B19" t="n">
        <v>50</v>
      </c>
      <c s="6" r="C19" t="n">
        <v>600</v>
      </c>
    </row>
    <row r="20" spans="1:3">
      <c s="4" r="A20" t="s">
        <v>92</v>
      </c>
      <c s="6" r="B20" t="n">
        <v>12534</v>
      </c>
      <c s="6" r="C20" t="n">
        <v>11778</v>
      </c>
    </row>
    <row r="21" spans="1:3">
      <c s="3" r="A21" t="s">
        <v>93</v>
      </c>
    </row>
    <row r="22" spans="1:3">
      <c s="4" r="A22" t="s">
        <v>94</v>
      </c>
      <c s="6" r="B22" t="n">
        <v>930</v>
      </c>
      <c s="6" r="C22" t="n">
        <v>952</v>
      </c>
    </row>
    <row r="23" spans="1:3">
      <c s="4" r="A23" t="s">
        <v>95</v>
      </c>
      <c s="6" r="B23" t="n">
        <v>492</v>
      </c>
      <c s="6" r="C23" t="n">
        <v>497</v>
      </c>
    </row>
    <row r="24" spans="1:3">
      <c s="4" r="A24" t="s">
        <v>96</v>
      </c>
      <c s="6" r="B24" t="n">
        <v>672</v>
      </c>
      <c s="6" r="C24" t="n">
        <v>588</v>
      </c>
    </row>
    <row r="25" spans="1:3">
      <c s="4" r="A25" t="s">
        <v>97</v>
      </c>
      <c s="6" r="B25" t="n">
        <v>292</v>
      </c>
      <c s="6" r="C25" t="n">
        <v>222</v>
      </c>
    </row>
    <row r="26" spans="1:3">
      <c s="4" r="A26" t="s">
        <v>98</v>
      </c>
      <c s="6" r="B26" t="n">
        <v>366</v>
      </c>
      <c s="6" r="C26" t="n">
        <v>310</v>
      </c>
    </row>
    <row r="27" spans="1:3">
      <c s="4" r="A27" t="s">
        <v>99</v>
      </c>
      <c s="6" r="B27" t="n">
        <v>204</v>
      </c>
      <c s="6" r="C27" t="n">
        <v>215</v>
      </c>
    </row>
    <row r="28" spans="1:3">
      <c s="4" r="A28" t="s">
        <v>100</v>
      </c>
      <c s="6" r="B28" t="n">
        <v>166</v>
      </c>
      <c s="6" r="C28" t="n">
        <v>234</v>
      </c>
    </row>
    <row r="29" spans="1:3">
      <c s="4" r="A29" t="s">
        <v>101</v>
      </c>
      <c s="6" r="B29" t="n">
        <v>175</v>
      </c>
      <c s="6" r="C29" t="n">
        <v>138</v>
      </c>
    </row>
    <row r="30" spans="1:3">
      <c s="4" r="A30" t="s">
        <v>102</v>
      </c>
      <c s="6" r="B30" t="n">
        <v>3297</v>
      </c>
      <c s="6" r="C30" t="n">
        <v>3156</v>
      </c>
    </row>
    <row r="31" spans="1:3">
      <c s="3" r="A31" t="s">
        <v>103</v>
      </c>
    </row>
    <row r="32" spans="1:3">
      <c s="4" r="A32" t="s">
        <v>104</v>
      </c>
      <c s="6" r="B32" t="n">
        <v>4215</v>
      </c>
      <c s="6" r="C32" t="n">
        <v>4147</v>
      </c>
    </row>
    <row r="33" spans="1:3">
      <c s="4" r="A33" t="s">
        <v>105</v>
      </c>
      <c s="6" r="B33" t="n">
        <v>1114</v>
      </c>
      <c s="6" r="C33" t="n">
        <v>1075</v>
      </c>
    </row>
    <row r="34" spans="1:3">
      <c s="4" r="A34" t="s">
        <v>106</v>
      </c>
      <c s="6" r="B34" t="n">
        <v>1099</v>
      </c>
      <c s="6" r="C34" t="n">
        <v>1172</v>
      </c>
    </row>
    <row r="35" spans="1:3">
      <c s="4" r="A35" t="s">
        <v>107</v>
      </c>
      <c s="6" r="B35" t="n">
        <v>188</v>
      </c>
      <c s="6" r="C35" t="n">
        <v>185</v>
      </c>
    </row>
    <row r="36" spans="1:3">
      <c s="4" r="A36" t="s">
        <v>108</v>
      </c>
      <c s="6" r="B36" t="n">
        <v>256</v>
      </c>
      <c s="6" r="C36" t="n">
        <v>235</v>
      </c>
    </row>
    <row r="37" spans="1:3">
      <c s="4" r="A37" t="s">
        <v>109</v>
      </c>
      <c s="6" r="B37" t="n">
        <v>288</v>
      </c>
      <c s="6" r="C37" t="n">
        <v>301</v>
      </c>
    </row>
    <row r="38" spans="1:3">
      <c s="4" r="A38" t="s">
        <v>110</v>
      </c>
      <c s="6" r="B38" t="n">
        <v>444</v>
      </c>
      <c s="6" r="C38" t="n">
        <v>462</v>
      </c>
    </row>
    <row r="39" spans="1:3">
      <c s="4" r="A39" t="s">
        <v>111</v>
      </c>
      <c s="6" r="B39" t="n">
        <v>297</v>
      </c>
      <c s="6" r="C39" t="n">
        <v>283</v>
      </c>
    </row>
    <row r="40" spans="1:3">
      <c s="4" r="A40" t="s">
        <v>112</v>
      </c>
      <c s="6" r="B40" t="n">
        <v>104</v>
      </c>
      <c s="6" r="C40" t="n">
        <v>53</v>
      </c>
    </row>
    <row r="41" spans="1:3">
      <c s="4" r="A41" t="s">
        <v>113</v>
      </c>
      <c s="6" r="B41" t="n">
        <v>0</v>
      </c>
      <c s="6" r="C41" t="n">
        <v>359</v>
      </c>
    </row>
    <row r="42" spans="1:3">
      <c s="4" r="A42" t="s">
        <v>101</v>
      </c>
      <c s="6" r="B42" t="n">
        <v>1913</v>
      </c>
      <c s="6" r="C42" t="n">
        <v>1775</v>
      </c>
    </row>
    <row r="43" spans="1:3">
      <c s="4" r="A43" t="s">
        <v>114</v>
      </c>
      <c s="6" r="B43" t="n">
        <v>9918</v>
      </c>
      <c s="6" r="C43" t="n">
        <v>10047</v>
      </c>
    </row>
    <row r="44" spans="1:3">
      <c s="4" r="A44" t="s">
        <v>115</v>
      </c>
      <c s="6" r="B44" t="n">
        <v>5913</v>
      </c>
      <c s="6" r="C44" t="n">
        <v>4887</v>
      </c>
    </row>
    <row r="45" spans="1:3">
      <c s="4" r="A45" t="s">
        <v>116</v>
      </c>
      <c s="6" r="B45" t="n">
        <v>1785</v>
      </c>
      <c s="6" r="C45" t="n">
        <v>1372</v>
      </c>
    </row>
    <row r="46" spans="1:3">
      <c s="4" r="A46" t="s">
        <v>117</v>
      </c>
      <c s="7" r="B46" t="n">
        <v>4128</v>
      </c>
      <c s="7" r="C46" t="n">
        <v>3515</v>
      </c>
    </row>
    <row r="47" spans="1:3">
      <c s="3" r="A47" t="s">
        <v>118</v>
      </c>
    </row>
    <row r="48" spans="1:3">
      <c s="4" r="A48" t="s">
        <v>119</v>
      </c>
      <c s="8" r="B48" t="n">
        <v>0.48</v>
      </c>
      <c s="8" r="C48" t="n">
        <v>0.4</v>
      </c>
    </row>
    <row r="49" spans="1:3">
      <c s="4" r="A49" t="s">
        <v>120</v>
      </c>
      <c s="8" r="B49" t="n">
        <v>0.48</v>
      </c>
      <c s="8" r="C49" t="n">
        <v>0.4</v>
      </c>
    </row>
    <row r="50" spans="1:3">
      <c s="3" r="A50" t="s">
        <v>121</v>
      </c>
    </row>
    <row r="51" spans="1:3">
      <c s="4" r="A51" t="s">
        <v>122</v>
      </c>
      <c s="6" r="B51" t="n">
        <v>8611840</v>
      </c>
      <c s="6" r="C51" t="n">
        <v>8723633</v>
      </c>
    </row>
    <row r="52" spans="1:3">
      <c s="4" r="A52" t="s">
        <v>123</v>
      </c>
      <c s="6" r="B52" t="n">
        <v>8617008</v>
      </c>
      <c s="6" r="C52" t="n">
        <v>8732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321</v>
      </c>
      <c s="2" r="B1" t="s">
        <v>1</v>
      </c>
    </row>
    <row r="2" spans="1:2">
      <c s="2" r="B2" t="s">
        <v>2</v>
      </c>
    </row>
    <row r="3" spans="1:2">
      <c s="3" r="A3" t="s">
        <v>248</v>
      </c>
    </row>
    <row r="4" spans="1:2">
      <c s="4" r="A4" t="s">
        <v>322</v>
      </c>
      <c s="4" r="B4" t="s">
        <v>323</v>
      </c>
    </row>
    <row r="5" spans="1:2">
      <c s="4" r="A5" t="s">
        <v>324</v>
      </c>
      <c s="4" r="B5"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56"/>
    <col customWidth="1" max="3" min="3" width="27"/>
    <col customWidth="1" max="4" min="4" width="21"/>
    <col customWidth="1" max="5" min="5" width="21"/>
    <col customWidth="1" max="6" min="6" width="4"/>
  </cols>
  <sheetData>
    <row r="1" spans="1:6">
      <c s="1" r="A1" t="s">
        <v>326</v>
      </c>
      <c s="2" r="B1" t="s">
        <v>327</v>
      </c>
      <c s="2" r="C1" t="s">
        <v>328</v>
      </c>
      <c s="2" r="D1" t="s">
        <v>329</v>
      </c>
      <c s="2" r="E1" t="s">
        <v>330</v>
      </c>
      <c s="2" r="F1" t="s">
        <v>26</v>
      </c>
    </row>
    <row r="2" spans="1:6">
      <c s="3" r="A2" t="s">
        <v>331</v>
      </c>
      <c r="E2" t="n"/>
    </row>
    <row r="3" spans="1:6">
      <c s="4" r="A3" t="s">
        <v>332</v>
      </c>
      <c s="6" r="C3" t="n">
        <v>0</v>
      </c>
      <c r="E3" t="n"/>
    </row>
    <row r="4" spans="1:6">
      <c s="4" r="A4" t="s">
        <v>35</v>
      </c>
      <c s="7" r="C4" t="n">
        <v>1021889000</v>
      </c>
      <c s="7" r="E4" t="n">
        <v>992924000</v>
      </c>
    </row>
    <row r="5" spans="1:6">
      <c s="4" r="A5" t="s">
        <v>27</v>
      </c>
      <c s="6" r="C5" t="n">
        <v>1582554000</v>
      </c>
      <c s="7" r="D5" t="n">
        <v>1540098000</v>
      </c>
      <c s="6" r="E5" t="n">
        <v>1547599000</v>
      </c>
    </row>
    <row r="6" spans="1:6">
      <c s="4" r="A6" t="s">
        <v>333</v>
      </c>
      <c s="6" r="C6" t="n">
        <v>1292431000</v>
      </c>
      <c s="7" r="E6" t="n">
        <v>1262660000</v>
      </c>
    </row>
    <row r="7" spans="1:6">
      <c s="4" r="A7" t="s">
        <v>334</v>
      </c>
      <c r="E7" t="n"/>
    </row>
    <row r="8" spans="1:6">
      <c s="3" r="A8" t="s">
        <v>331</v>
      </c>
      <c r="E8" t="n"/>
    </row>
    <row r="9" spans="1:6">
      <c s="4" r="A9" t="s">
        <v>335</v>
      </c>
      <c s="8" r="B9" t="n">
        <v>3.46</v>
      </c>
      <c r="E9" t="n"/>
    </row>
    <row r="10" spans="1:6">
      <c s="4" r="A10" t="s">
        <v>336</v>
      </c>
      <c s="9" r="B10" t="n">
        <v>0.482</v>
      </c>
      <c r="E10" t="n"/>
    </row>
    <row r="11" spans="1:6">
      <c s="4" r="A11" t="s">
        <v>337</v>
      </c>
      <c s="9" r="B11" t="n">
        <v>0.643</v>
      </c>
      <c r="E11" t="n"/>
    </row>
    <row r="12" spans="1:6">
      <c s="4" r="A12" t="s">
        <v>338</v>
      </c>
      <c s="7" r="B12" t="n">
        <v>6000000</v>
      </c>
      <c r="E12" t="n"/>
    </row>
    <row r="13" spans="1:6">
      <c s="4" r="A13" t="s">
        <v>339</v>
      </c>
      <c s="7" r="B13" t="n">
        <v>0</v>
      </c>
      <c r="E13" t="n"/>
    </row>
    <row r="14" spans="1:6">
      <c s="4" r="A14" t="s">
        <v>332</v>
      </c>
      <c s="6" r="B14" t="n">
        <v>43086</v>
      </c>
      <c r="E14" t="n"/>
    </row>
    <row r="15" spans="1:6">
      <c s="3" r="A15" t="s">
        <v>340</v>
      </c>
      <c r="E15" t="n"/>
    </row>
    <row r="16" spans="1:6">
      <c s="4" r="A16" t="s">
        <v>341</v>
      </c>
      <c s="6" r="C16" t="n">
        <v>250000</v>
      </c>
      <c s="6" r="D16" t="n">
        <v>628000</v>
      </c>
      <c r="E16" t="n"/>
    </row>
    <row r="17" spans="1:6">
      <c s="4" r="A17" t="s">
        <v>334</v>
      </c>
      <c r="E17" t="n"/>
    </row>
    <row r="18" spans="1:6">
      <c s="3" r="A18" t="s">
        <v>331</v>
      </c>
      <c r="E18" t="n"/>
    </row>
    <row r="19" spans="1:6">
      <c s="4" r="A19" t="s">
        <v>35</v>
      </c>
      <c s="7" r="B19" t="n">
        <v>122000000</v>
      </c>
      <c r="E19" t="n"/>
    </row>
    <row r="20" spans="1:6">
      <c s="4" r="A20" t="s">
        <v>27</v>
      </c>
      <c s="6" r="B20" t="n">
        <v>164000000</v>
      </c>
      <c r="E20" t="n"/>
    </row>
    <row r="21" spans="1:6">
      <c s="4" r="A21" t="s">
        <v>333</v>
      </c>
      <c s="7" r="B21" t="n">
        <v>137000000</v>
      </c>
      <c r="E21" t="n"/>
    </row>
    <row r="22" spans="1:6">
      <c s="4" r="A22" t="s">
        <v>342</v>
      </c>
      <c r="E22" t="n"/>
    </row>
    <row r="23" spans="1:6">
      <c s="3" r="A23" t="s">
        <v>331</v>
      </c>
      <c r="E23" t="n"/>
    </row>
    <row r="24" spans="1:6">
      <c s="4" r="A24" t="s">
        <v>343</v>
      </c>
      <c s="6" r="B24" t="n">
        <v>3</v>
      </c>
      <c r="E24" t="n"/>
    </row>
    <row r="25" spans="1:6">
      <c s="4" r="A25" t="s">
        <v>344</v>
      </c>
      <c r="E25" t="n"/>
    </row>
    <row r="26" spans="1:6">
      <c s="3" r="A26" t="s">
        <v>340</v>
      </c>
      <c r="E26" t="n"/>
    </row>
    <row r="27" spans="1:6">
      <c s="4" r="A27" t="s">
        <v>345</v>
      </c>
      <c s="6" r="C27" t="n">
        <v>-62000</v>
      </c>
      <c s="6" r="D27" t="n">
        <v>-75000</v>
      </c>
      <c r="E27" t="n"/>
    </row>
    <row r="28" spans="1:6">
      <c s="4" r="A28" t="s">
        <v>346</v>
      </c>
      <c r="E28" t="n"/>
    </row>
    <row r="29" spans="1:6">
      <c s="3" r="A29" t="s">
        <v>340</v>
      </c>
      <c r="E29" t="n"/>
    </row>
    <row r="30" spans="1:6">
      <c s="4" r="A30" t="s">
        <v>347</v>
      </c>
      <c s="6" r="C30" t="n">
        <v>0</v>
      </c>
      <c s="6" r="D30" t="n">
        <v>72000</v>
      </c>
      <c r="E30" t="n"/>
    </row>
    <row r="31" spans="1:6">
      <c s="4" r="A31" t="s">
        <v>348</v>
      </c>
      <c r="E31" t="n"/>
    </row>
    <row r="32" spans="1:6">
      <c s="3" r="A32" t="s">
        <v>340</v>
      </c>
      <c r="E32" t="n"/>
    </row>
    <row r="33" spans="1:6">
      <c s="4" r="A33" t="s">
        <v>347</v>
      </c>
      <c s="6" r="C33" t="n">
        <v>0</v>
      </c>
      <c s="6" r="D33" t="n">
        <v>2000</v>
      </c>
      <c r="E33" t="n"/>
    </row>
    <row r="34" spans="1:6">
      <c s="4" r="A34" t="s">
        <v>349</v>
      </c>
      <c r="E34" t="n"/>
    </row>
    <row r="35" spans="1:6">
      <c s="3" r="A35" t="s">
        <v>340</v>
      </c>
      <c r="E35" t="n"/>
    </row>
    <row r="36" spans="1:6">
      <c s="4" r="A36" t="s">
        <v>347</v>
      </c>
      <c s="6" r="C36" t="n">
        <v>263000</v>
      </c>
      <c s="6" r="D36" t="n">
        <v>-7000</v>
      </c>
      <c r="E36" t="n"/>
    </row>
    <row r="37" spans="1:6">
      <c s="4" r="A37" t="s">
        <v>350</v>
      </c>
      <c r="E37" t="n"/>
    </row>
    <row r="38" spans="1:6">
      <c s="3" r="A38" t="s">
        <v>340</v>
      </c>
      <c r="E38" t="n"/>
    </row>
    <row r="39" spans="1:6">
      <c s="4" r="A39" t="s">
        <v>347</v>
      </c>
      <c s="7" r="C39" t="n">
        <v>49000</v>
      </c>
      <c s="7" r="D39" t="n">
        <v>636000</v>
      </c>
      <c r="E39" t="n"/>
    </row>
    <row r="40" spans="1:6">
      <c r="A40" t="n"/>
    </row>
    <row r="41" spans="1:6">
      <c s="4" r="A41" t="s">
        <v>26</v>
      </c>
      <c s="4" r="B41" t="s">
        <v>63</v>
      </c>
    </row>
  </sheetData>
  <mergeCells count="40">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A40:F40"/>
    <mergeCell ref="B41:F4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31"/>
    <col customWidth="1" max="3" min="3" width="21"/>
  </cols>
  <sheetData>
    <row r="1" spans="1:3">
      <c s="1" r="A1" t="s">
        <v>351</v>
      </c>
      <c s="2" r="B1" t="s">
        <v>1</v>
      </c>
      <c s="2" r="C1" t="s">
        <v>352</v>
      </c>
    </row>
    <row r="2" spans="1:3">
      <c s="2" r="B2" t="s">
        <v>353</v>
      </c>
      <c s="2" r="C2" t="s">
        <v>330</v>
      </c>
    </row>
    <row r="3" spans="1:3">
      <c s="3" r="A3" t="s">
        <v>211</v>
      </c>
    </row>
    <row r="4" spans="1:3">
      <c s="4" r="A4" t="s">
        <v>354</v>
      </c>
      <c s="4" r="B4" t="s">
        <v>355</v>
      </c>
    </row>
    <row r="5" spans="1:3">
      <c s="4" r="A5" t="s">
        <v>356</v>
      </c>
      <c s="4" r="B5" t="s">
        <v>355</v>
      </c>
    </row>
    <row r="6" spans="1:3">
      <c s="4" r="A6" t="s">
        <v>357</v>
      </c>
      <c s="4" r="B6" t="s">
        <v>358</v>
      </c>
    </row>
    <row r="7" spans="1:3">
      <c s="3" r="A7" t="s">
        <v>359</v>
      </c>
    </row>
    <row r="8" spans="1:3">
      <c s="4" r="A8" t="s">
        <v>360</v>
      </c>
      <c s="7" r="B8" t="n">
        <v>0</v>
      </c>
      <c s="7" r="C8" t="n">
        <v>0</v>
      </c>
    </row>
    <row r="9" spans="1:3">
      <c s="4" r="A9" t="s">
        <v>361</v>
      </c>
    </row>
    <row r="10" spans="1:3">
      <c s="3" r="A10" t="s">
        <v>359</v>
      </c>
    </row>
    <row r="11" spans="1:3">
      <c s="4" r="A11" t="s">
        <v>362</v>
      </c>
      <c s="6" r="B11" t="n">
        <v>1</v>
      </c>
    </row>
    <row r="12" spans="1:3">
      <c s="4" r="A12" t="s">
        <v>363</v>
      </c>
    </row>
    <row r="13" spans="1:3">
      <c s="3" r="A13" t="s">
        <v>359</v>
      </c>
    </row>
    <row r="14" spans="1:3">
      <c s="4" r="A14" t="s">
        <v>362</v>
      </c>
      <c s="6" r="B14" t="n">
        <v>8</v>
      </c>
    </row>
    <row r="15" spans="1:3">
      <c s="4" r="A15" t="s">
        <v>364</v>
      </c>
    </row>
    <row r="16" spans="1:3">
      <c s="3" r="A16" t="s">
        <v>359</v>
      </c>
    </row>
    <row r="17" spans="1:3">
      <c s="4" r="A17" t="s">
        <v>362</v>
      </c>
      <c s="6" r="B17" t="n">
        <v>12</v>
      </c>
    </row>
    <row r="18" spans="1:3">
      <c s="4" r="A18" t="s">
        <v>365</v>
      </c>
    </row>
    <row r="19" spans="1:3">
      <c s="3" r="A19" t="s">
        <v>359</v>
      </c>
    </row>
    <row r="20" spans="1:3">
      <c s="4" r="A20" t="s">
        <v>362</v>
      </c>
      <c s="6" r="B20"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s="1" r="A1" t="s">
        <v>366</v>
      </c>
      <c s="2" r="B1" t="s">
        <v>2</v>
      </c>
      <c s="2" r="C1" t="s">
        <v>25</v>
      </c>
    </row>
    <row r="2" spans="1:4">
      <c s="3" r="A2" t="s">
        <v>367</v>
      </c>
    </row>
    <row r="3" spans="1:4">
      <c s="4" r="A3" t="s">
        <v>368</v>
      </c>
      <c s="7" r="B3" t="n">
        <v>348801</v>
      </c>
      <c s="7" r="C3" t="n">
        <v>334008</v>
      </c>
    </row>
    <row r="4" spans="1:4">
      <c s="4" r="A4" t="s">
        <v>369</v>
      </c>
      <c s="6" r="B4" t="n">
        <v>8258</v>
      </c>
      <c s="6" r="C4" t="n">
        <v>7142</v>
      </c>
    </row>
    <row r="5" spans="1:4">
      <c s="4" r="A5" t="s">
        <v>370</v>
      </c>
      <c s="6" r="B5" t="n">
        <v>61</v>
      </c>
      <c s="6" r="C5" t="n">
        <v>801</v>
      </c>
    </row>
    <row r="6" spans="1:4">
      <c s="4" r="A6" t="s">
        <v>371</v>
      </c>
      <c s="6" r="B6" t="n">
        <v>356998</v>
      </c>
      <c s="6" r="C6" t="n">
        <v>340349</v>
      </c>
      <c s="4" r="D6" t="s">
        <v>26</v>
      </c>
    </row>
    <row r="7" spans="1:4">
      <c s="4" r="A7" t="s">
        <v>361</v>
      </c>
    </row>
    <row r="8" spans="1:4">
      <c s="3" r="A8" t="s">
        <v>367</v>
      </c>
    </row>
    <row r="9" spans="1:4">
      <c s="4" r="A9" t="s">
        <v>368</v>
      </c>
      <c s="6" r="B9" t="n">
        <v>98584</v>
      </c>
      <c s="6" r="C9" t="n">
        <v>81601</v>
      </c>
    </row>
    <row r="10" spans="1:4">
      <c s="4" r="A10" t="s">
        <v>369</v>
      </c>
      <c s="6" r="B10" t="n">
        <v>504</v>
      </c>
      <c s="6" r="C10" t="n">
        <v>170</v>
      </c>
    </row>
    <row r="11" spans="1:4">
      <c s="4" r="A11" t="s">
        <v>370</v>
      </c>
      <c s="6" r="B11" t="n">
        <v>5</v>
      </c>
      <c s="6" r="C11" t="n">
        <v>319</v>
      </c>
    </row>
    <row r="12" spans="1:4">
      <c s="4" r="A12" t="s">
        <v>371</v>
      </c>
      <c s="6" r="B12" t="n">
        <v>99083</v>
      </c>
      <c s="6" r="C12" t="n">
        <v>81452</v>
      </c>
    </row>
    <row r="13" spans="1:4">
      <c s="4" r="A13" t="s">
        <v>363</v>
      </c>
    </row>
    <row r="14" spans="1:4">
      <c s="3" r="A14" t="s">
        <v>367</v>
      </c>
    </row>
    <row r="15" spans="1:4">
      <c s="4" r="A15" t="s">
        <v>368</v>
      </c>
      <c s="6" r="B15" t="n">
        <v>75299</v>
      </c>
      <c s="6" r="C15" t="n">
        <v>70520</v>
      </c>
    </row>
    <row r="16" spans="1:4">
      <c s="4" r="A16" t="s">
        <v>369</v>
      </c>
      <c s="6" r="B16" t="n">
        <v>1171</v>
      </c>
      <c s="6" r="C16" t="n">
        <v>799</v>
      </c>
    </row>
    <row r="17" spans="1:4">
      <c s="4" r="A17" t="s">
        <v>370</v>
      </c>
      <c s="6" r="B17" t="n">
        <v>41</v>
      </c>
      <c s="6" r="C17" t="n">
        <v>389</v>
      </c>
    </row>
    <row r="18" spans="1:4">
      <c s="4" r="A18" t="s">
        <v>371</v>
      </c>
      <c s="6" r="B18" t="n">
        <v>76429</v>
      </c>
      <c s="6" r="C18" t="n">
        <v>70930</v>
      </c>
    </row>
    <row r="19" spans="1:4">
      <c s="4" r="A19" t="s">
        <v>364</v>
      </c>
    </row>
    <row r="20" spans="1:4">
      <c s="3" r="A20" t="s">
        <v>367</v>
      </c>
    </row>
    <row r="21" spans="1:4">
      <c s="4" r="A21" t="s">
        <v>368</v>
      </c>
      <c s="6" r="B21" t="n">
        <v>163327</v>
      </c>
      <c s="6" r="C21" t="n">
        <v>170268</v>
      </c>
    </row>
    <row r="22" spans="1:4">
      <c s="4" r="A22" t="s">
        <v>369</v>
      </c>
      <c s="6" r="B22" t="n">
        <v>5915</v>
      </c>
      <c s="6" r="C22" t="n">
        <v>5659</v>
      </c>
    </row>
    <row r="23" spans="1:4">
      <c s="4" r="A23" t="s">
        <v>370</v>
      </c>
      <c s="6" r="B23" t="n">
        <v>15</v>
      </c>
      <c s="6" r="C23" t="n">
        <v>36</v>
      </c>
    </row>
    <row r="24" spans="1:4">
      <c s="4" r="A24" t="s">
        <v>371</v>
      </c>
      <c s="6" r="B24" t="n">
        <v>169227</v>
      </c>
      <c s="6" r="C24" t="n">
        <v>175891</v>
      </c>
    </row>
    <row r="25" spans="1:4">
      <c s="4" r="A25" t="s">
        <v>372</v>
      </c>
    </row>
    <row r="26" spans="1:4">
      <c s="3" r="A26" t="s">
        <v>367</v>
      </c>
    </row>
    <row r="27" spans="1:4">
      <c s="4" r="A27" t="s">
        <v>368</v>
      </c>
      <c s="6" r="B27" t="n">
        <v>10557</v>
      </c>
      <c s="6" r="C27" t="n">
        <v>10619</v>
      </c>
    </row>
    <row r="28" spans="1:4">
      <c s="4" r="A28" t="s">
        <v>369</v>
      </c>
      <c s="6" r="B28" t="n">
        <v>160</v>
      </c>
      <c s="6" r="C28" t="n">
        <v>28</v>
      </c>
    </row>
    <row r="29" spans="1:4">
      <c s="4" r="A29" t="s">
        <v>370</v>
      </c>
      <c s="6" r="B29" t="n">
        <v>0</v>
      </c>
      <c s="6" r="C29" t="n">
        <v>57</v>
      </c>
    </row>
    <row r="30" spans="1:4">
      <c s="4" r="A30" t="s">
        <v>371</v>
      </c>
      <c s="6" r="B30" t="n">
        <v>10717</v>
      </c>
      <c s="6" r="C30" t="n">
        <v>10590</v>
      </c>
    </row>
    <row r="31" spans="1:4">
      <c s="4" r="A31" t="s">
        <v>373</v>
      </c>
    </row>
    <row r="32" spans="1:4">
      <c s="3" r="A32" t="s">
        <v>367</v>
      </c>
    </row>
    <row r="33" spans="1:4">
      <c s="4" r="A33" t="s">
        <v>368</v>
      </c>
      <c s="6" r="B33" t="n">
        <v>1034</v>
      </c>
      <c s="6" r="C33" t="n">
        <v>1000</v>
      </c>
    </row>
    <row r="34" spans="1:4">
      <c s="4" r="A34" t="s">
        <v>369</v>
      </c>
      <c s="6" r="B34" t="n">
        <v>508</v>
      </c>
      <c s="6" r="C34" t="n">
        <v>486</v>
      </c>
    </row>
    <row r="35" spans="1:4">
      <c s="4" r="A35" t="s">
        <v>370</v>
      </c>
      <c s="6" r="B35" t="n">
        <v>0</v>
      </c>
      <c s="6" r="C35" t="n">
        <v>0</v>
      </c>
    </row>
    <row r="36" spans="1:4">
      <c s="4" r="A36" t="s">
        <v>371</v>
      </c>
      <c s="7" r="B36" t="n">
        <v>1542</v>
      </c>
      <c s="7" r="C36" t="n">
        <v>1486</v>
      </c>
    </row>
    <row r="37" spans="1:4">
      <c r="A37" t="n"/>
    </row>
    <row r="38" spans="1:4">
      <c s="4" r="A38" t="s">
        <v>26</v>
      </c>
      <c s="4" r="B38" t="s">
        <v>63</v>
      </c>
    </row>
  </sheetData>
  <mergeCells count="3">
    <mergeCell ref="C1:D1"/>
    <mergeCell ref="A37:D37"/>
    <mergeCell ref="B38:D3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56"/>
    <col customWidth="1" max="3" min="3" width="14"/>
    <col customWidth="1" max="4" min="4" width="4"/>
  </cols>
  <sheetData>
    <row r="1" spans="1:4">
      <c s="1" r="A1" t="s">
        <v>374</v>
      </c>
      <c s="2" r="B1" t="s">
        <v>2</v>
      </c>
      <c s="2" r="C1" t="s">
        <v>25</v>
      </c>
    </row>
    <row r="2" spans="1:4">
      <c s="3" r="A2" t="s">
        <v>375</v>
      </c>
    </row>
    <row r="3" spans="1:4">
      <c s="4" r="A3" t="s">
        <v>376</v>
      </c>
      <c s="7" r="B3" t="n">
        <v>5355</v>
      </c>
      <c s="7" r="C3" t="n">
        <v>5312</v>
      </c>
      <c s="4" r="D3" t="s">
        <v>26</v>
      </c>
    </row>
    <row r="4" spans="1:4">
      <c s="4" r="A4" t="s">
        <v>377</v>
      </c>
    </row>
    <row r="5" spans="1:4">
      <c s="3" r="A5" t="s">
        <v>375</v>
      </c>
    </row>
    <row r="6" spans="1:4">
      <c s="4" r="A6" t="s">
        <v>376</v>
      </c>
      <c s="6" r="B6" t="n">
        <v>1815</v>
      </c>
      <c s="6" r="C6" t="n">
        <v>3535</v>
      </c>
    </row>
    <row r="7" spans="1:4">
      <c s="4" r="A7" t="s">
        <v>378</v>
      </c>
    </row>
    <row r="8" spans="1:4">
      <c s="3" r="A8" t="s">
        <v>375</v>
      </c>
    </row>
    <row r="9" spans="1:4">
      <c s="4" r="A9" t="s">
        <v>376</v>
      </c>
      <c s="7" r="B9" t="n">
        <v>3540</v>
      </c>
      <c s="7" r="C9" t="n">
        <v>1777</v>
      </c>
    </row>
    <row r="10" spans="1:4">
      <c r="A10" t="n"/>
    </row>
    <row r="11" spans="1:4">
      <c s="4" r="A11" t="s">
        <v>26</v>
      </c>
      <c s="4" r="B11" t="s">
        <v>63</v>
      </c>
    </row>
  </sheetData>
  <mergeCells count="3">
    <mergeCell ref="C1:D1"/>
    <mergeCell ref="A10:D10"/>
    <mergeCell ref="B11:D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9</v>
      </c>
      <c s="2" r="B1" t="s">
        <v>2</v>
      </c>
      <c s="2" r="C1" t="s">
        <v>25</v>
      </c>
    </row>
    <row r="2" spans="1:3">
      <c s="3" r="A2" t="s">
        <v>380</v>
      </c>
    </row>
    <row r="3" spans="1:3">
      <c s="4" r="A3" t="s">
        <v>381</v>
      </c>
      <c s="7" r="B3" t="n">
        <v>20734</v>
      </c>
      <c s="7" r="C3" t="n">
        <v>113726</v>
      </c>
    </row>
    <row r="4" spans="1:3">
      <c s="4" r="A4" t="s">
        <v>382</v>
      </c>
      <c s="6" r="B4" t="n">
        <v>17403</v>
      </c>
      <c s="6" r="C4" t="n">
        <v>109381</v>
      </c>
    </row>
    <row r="5" spans="1:3">
      <c s="4" r="A5" t="s">
        <v>383</v>
      </c>
      <c s="6" r="B5" t="n">
        <v>3331</v>
      </c>
      <c s="6" r="C5" t="n">
        <v>4345</v>
      </c>
    </row>
    <row r="6" spans="1:3">
      <c s="3" r="A6" t="s">
        <v>384</v>
      </c>
    </row>
    <row r="7" spans="1:3">
      <c s="4" r="A7" t="s">
        <v>385</v>
      </c>
      <c s="6" r="B7" t="n">
        <v>61</v>
      </c>
      <c s="6" r="C7" t="n">
        <v>801</v>
      </c>
    </row>
    <row r="8" spans="1:3">
      <c s="4" r="A8" t="s">
        <v>386</v>
      </c>
      <c s="6" r="B8" t="n">
        <v>47</v>
      </c>
      <c s="6" r="C8" t="n">
        <v>728</v>
      </c>
    </row>
    <row r="9" spans="1:3">
      <c s="4" r="A9" t="s">
        <v>387</v>
      </c>
      <c s="6" r="B9" t="n">
        <v>14</v>
      </c>
      <c s="6" r="C9" t="n">
        <v>73</v>
      </c>
    </row>
    <row r="10" spans="1:3">
      <c s="4" r="A10" t="s">
        <v>361</v>
      </c>
    </row>
    <row r="11" spans="1:3">
      <c s="3" r="A11" t="s">
        <v>380</v>
      </c>
    </row>
    <row r="12" spans="1:3">
      <c s="4" r="A12" t="s">
        <v>381</v>
      </c>
      <c s="6" r="B12" t="n">
        <v>5001</v>
      </c>
      <c s="6" r="C12" t="n">
        <v>57711</v>
      </c>
    </row>
    <row r="13" spans="1:3">
      <c s="4" r="A13" t="s">
        <v>382</v>
      </c>
      <c s="6" r="B13" t="n">
        <v>5001</v>
      </c>
      <c s="6" r="C13" t="n">
        <v>57711</v>
      </c>
    </row>
    <row r="14" spans="1:3">
      <c s="4" r="A14" t="s">
        <v>383</v>
      </c>
      <c s="6" r="B14" t="n">
        <v>0</v>
      </c>
      <c s="6" r="C14" t="n">
        <v>0</v>
      </c>
    </row>
    <row r="15" spans="1:3">
      <c s="3" r="A15" t="s">
        <v>384</v>
      </c>
    </row>
    <row r="16" spans="1:3">
      <c s="4" r="A16" t="s">
        <v>385</v>
      </c>
      <c s="6" r="B16" t="n">
        <v>5</v>
      </c>
      <c s="6" r="C16" t="n">
        <v>319</v>
      </c>
    </row>
    <row r="17" spans="1:3">
      <c s="4" r="A17" t="s">
        <v>386</v>
      </c>
      <c s="6" r="B17" t="n">
        <v>5</v>
      </c>
      <c s="6" r="C17" t="n">
        <v>319</v>
      </c>
    </row>
    <row r="18" spans="1:3">
      <c s="4" r="A18" t="s">
        <v>387</v>
      </c>
      <c s="6" r="B18" t="n">
        <v>0</v>
      </c>
      <c s="6" r="C18" t="n">
        <v>0</v>
      </c>
    </row>
    <row r="19" spans="1:3">
      <c s="4" r="A19" t="s">
        <v>363</v>
      </c>
    </row>
    <row r="20" spans="1:3">
      <c s="3" r="A20" t="s">
        <v>380</v>
      </c>
    </row>
    <row r="21" spans="1:3">
      <c s="4" r="A21" t="s">
        <v>381</v>
      </c>
      <c s="6" r="B21" t="n">
        <v>9031</v>
      </c>
      <c s="6" r="C21" t="n">
        <v>37368</v>
      </c>
    </row>
    <row r="22" spans="1:3">
      <c s="4" r="A22" t="s">
        <v>382</v>
      </c>
      <c s="6" r="B22" t="n">
        <v>6522</v>
      </c>
      <c s="6" r="C22" t="n">
        <v>35424</v>
      </c>
    </row>
    <row r="23" spans="1:3">
      <c s="4" r="A23" t="s">
        <v>383</v>
      </c>
      <c s="6" r="B23" t="n">
        <v>2509</v>
      </c>
      <c s="6" r="C23" t="n">
        <v>1944</v>
      </c>
    </row>
    <row r="24" spans="1:3">
      <c s="3" r="A24" t="s">
        <v>384</v>
      </c>
    </row>
    <row r="25" spans="1:3">
      <c s="4" r="A25" t="s">
        <v>385</v>
      </c>
      <c s="6" r="B25" t="n">
        <v>41</v>
      </c>
      <c s="6" r="C25" t="n">
        <v>389</v>
      </c>
    </row>
    <row r="26" spans="1:3">
      <c s="4" r="A26" t="s">
        <v>386</v>
      </c>
      <c s="6" r="B26" t="n">
        <v>28</v>
      </c>
      <c s="6" r="C26" t="n">
        <v>346</v>
      </c>
    </row>
    <row r="27" spans="1:3">
      <c s="4" r="A27" t="s">
        <v>387</v>
      </c>
      <c s="6" r="B27" t="n">
        <v>13</v>
      </c>
      <c s="6" r="C27" t="n">
        <v>43</v>
      </c>
    </row>
    <row r="28" spans="1:3">
      <c s="4" r="A28" t="s">
        <v>364</v>
      </c>
    </row>
    <row r="29" spans="1:3">
      <c s="3" r="A29" t="s">
        <v>380</v>
      </c>
    </row>
    <row r="30" spans="1:3">
      <c s="4" r="A30" t="s">
        <v>381</v>
      </c>
      <c s="6" r="B30" t="n">
        <v>6702</v>
      </c>
      <c s="6" r="C30" t="n">
        <v>13540</v>
      </c>
    </row>
    <row r="31" spans="1:3">
      <c s="4" r="A31" t="s">
        <v>382</v>
      </c>
      <c s="6" r="B31" t="n">
        <v>5880</v>
      </c>
      <c s="6" r="C31" t="n">
        <v>12716</v>
      </c>
    </row>
    <row r="32" spans="1:3">
      <c s="4" r="A32" t="s">
        <v>383</v>
      </c>
      <c s="6" r="B32" t="n">
        <v>822</v>
      </c>
      <c s="6" r="C32" t="n">
        <v>824</v>
      </c>
    </row>
    <row r="33" spans="1:3">
      <c s="3" r="A33" t="s">
        <v>384</v>
      </c>
    </row>
    <row r="34" spans="1:3">
      <c s="4" r="A34" t="s">
        <v>385</v>
      </c>
      <c s="6" r="B34" t="n">
        <v>15</v>
      </c>
      <c s="6" r="C34" t="n">
        <v>36</v>
      </c>
    </row>
    <row r="35" spans="1:3">
      <c s="4" r="A35" t="s">
        <v>386</v>
      </c>
      <c s="6" r="B35" t="n">
        <v>14</v>
      </c>
      <c s="6" r="C35" t="n">
        <v>34</v>
      </c>
    </row>
    <row r="36" spans="1:3">
      <c s="4" r="A36" t="s">
        <v>387</v>
      </c>
      <c s="7" r="B36" t="n">
        <v>1</v>
      </c>
      <c s="6" r="C36" t="n">
        <v>2</v>
      </c>
    </row>
    <row r="37" spans="1:3">
      <c s="4" r="A37" t="s">
        <v>372</v>
      </c>
    </row>
    <row r="38" spans="1:3">
      <c s="3" r="A38" t="s">
        <v>380</v>
      </c>
    </row>
    <row r="39" spans="1:3">
      <c s="4" r="A39" t="s">
        <v>381</v>
      </c>
      <c s="6" r="C39" t="n">
        <v>5107</v>
      </c>
    </row>
    <row r="40" spans="1:3">
      <c s="4" r="A40" t="s">
        <v>382</v>
      </c>
      <c s="6" r="C40" t="n">
        <v>3530</v>
      </c>
    </row>
    <row r="41" spans="1:3">
      <c s="4" r="A41" t="s">
        <v>383</v>
      </c>
      <c s="6" r="C41" t="n">
        <v>1577</v>
      </c>
    </row>
    <row r="42" spans="1:3">
      <c s="3" r="A42" t="s">
        <v>384</v>
      </c>
    </row>
    <row r="43" spans="1:3">
      <c s="4" r="A43" t="s">
        <v>385</v>
      </c>
      <c s="6" r="C43" t="n">
        <v>57</v>
      </c>
    </row>
    <row r="44" spans="1:3">
      <c s="4" r="A44" t="s">
        <v>386</v>
      </c>
      <c s="6" r="C44" t="n">
        <v>29</v>
      </c>
    </row>
    <row r="45" spans="1:3">
      <c s="4" r="A45" t="s">
        <v>387</v>
      </c>
      <c s="7" r="C45" t="n">
        <v>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s="1" r="A1" t="s">
        <v>388</v>
      </c>
      <c s="2" r="B1" t="s">
        <v>2</v>
      </c>
      <c s="2" r="C1" t="s">
        <v>25</v>
      </c>
    </row>
    <row r="2" spans="1:4">
      <c s="3" r="A2" t="s">
        <v>389</v>
      </c>
    </row>
    <row r="3" spans="1:4">
      <c s="4" r="A3" t="s">
        <v>390</v>
      </c>
      <c s="7" r="B3" t="n">
        <v>1034564</v>
      </c>
      <c s="7" r="C3" t="n">
        <v>1005525</v>
      </c>
      <c s="4" r="D3" t="s">
        <v>26</v>
      </c>
    </row>
    <row r="4" spans="1:4">
      <c s="4" r="A4" t="s">
        <v>391</v>
      </c>
    </row>
    <row r="5" spans="1:4">
      <c s="3" r="A5" t="s">
        <v>389</v>
      </c>
    </row>
    <row r="6" spans="1:4">
      <c s="4" r="A6" t="s">
        <v>390</v>
      </c>
      <c s="6" r="B6" t="n">
        <v>196110</v>
      </c>
      <c s="6" r="C6" t="n">
        <v>177481</v>
      </c>
    </row>
    <row r="7" spans="1:4">
      <c s="4" r="A7" t="s">
        <v>392</v>
      </c>
    </row>
    <row r="8" spans="1:4">
      <c s="3" r="A8" t="s">
        <v>389</v>
      </c>
    </row>
    <row r="9" spans="1:4">
      <c s="4" r="A9" t="s">
        <v>390</v>
      </c>
      <c s="6" r="B9" t="n">
        <v>510535</v>
      </c>
      <c s="6" r="C9" t="n">
        <v>503154</v>
      </c>
    </row>
    <row r="10" spans="1:4">
      <c s="4" r="A10" t="s">
        <v>393</v>
      </c>
    </row>
    <row r="11" spans="1:4">
      <c s="3" r="A11" t="s">
        <v>389</v>
      </c>
    </row>
    <row r="12" spans="1:4">
      <c s="4" r="A12" t="s">
        <v>390</v>
      </c>
      <c s="6" r="B12" t="n">
        <v>82711</v>
      </c>
      <c s="6" r="C12" t="n">
        <v>72968</v>
      </c>
    </row>
    <row r="13" spans="1:4">
      <c s="4" r="A13" t="s">
        <v>394</v>
      </c>
    </row>
    <row r="14" spans="1:4">
      <c s="3" r="A14" t="s">
        <v>389</v>
      </c>
    </row>
    <row r="15" spans="1:4">
      <c s="4" r="A15" t="s">
        <v>390</v>
      </c>
      <c s="6" r="B15" t="n">
        <v>427824</v>
      </c>
      <c s="6" r="C15" t="n">
        <v>430186</v>
      </c>
    </row>
    <row r="16" spans="1:4">
      <c s="4" r="A16" t="s">
        <v>395</v>
      </c>
    </row>
    <row r="17" spans="1:4">
      <c s="3" r="A17" t="s">
        <v>389</v>
      </c>
    </row>
    <row r="18" spans="1:4">
      <c s="4" r="A18" t="s">
        <v>390</v>
      </c>
      <c s="6" r="B18" t="n">
        <v>322470</v>
      </c>
      <c s="6" r="C18" t="n">
        <v>318883</v>
      </c>
    </row>
    <row r="19" spans="1:4">
      <c s="4" r="A19" t="s">
        <v>396</v>
      </c>
    </row>
    <row r="20" spans="1:4">
      <c s="3" r="A20" t="s">
        <v>389</v>
      </c>
    </row>
    <row r="21" spans="1:4">
      <c s="4" r="A21" t="s">
        <v>390</v>
      </c>
      <c s="6" r="B21" t="n">
        <v>222451</v>
      </c>
      <c s="6" r="C21" t="n">
        <v>220434</v>
      </c>
    </row>
    <row r="22" spans="1:4">
      <c s="4" r="A22" t="s">
        <v>397</v>
      </c>
    </row>
    <row r="23" spans="1:4">
      <c s="3" r="A23" t="s">
        <v>389</v>
      </c>
    </row>
    <row r="24" spans="1:4">
      <c s="4" r="A24" t="s">
        <v>390</v>
      </c>
      <c s="6" r="B24" t="n">
        <v>100019</v>
      </c>
      <c s="6" r="C24" t="n">
        <v>98449</v>
      </c>
    </row>
    <row r="25" spans="1:4">
      <c s="4" r="A25" t="s">
        <v>398</v>
      </c>
    </row>
    <row r="26" spans="1:4">
      <c s="3" r="A26" t="s">
        <v>389</v>
      </c>
    </row>
    <row r="27" spans="1:4">
      <c s="4" r="A27" t="s">
        <v>390</v>
      </c>
      <c s="7" r="B27" t="n">
        <v>5449</v>
      </c>
      <c s="7" r="C27" t="n">
        <v>6007</v>
      </c>
    </row>
    <row r="28" spans="1:4">
      <c r="A28" t="n"/>
    </row>
    <row r="29" spans="1:4">
      <c s="4" r="A29" t="s">
        <v>26</v>
      </c>
      <c s="4" r="B29" t="s">
        <v>63</v>
      </c>
    </row>
  </sheetData>
  <mergeCells count="3">
    <mergeCell ref="C1:D1"/>
    <mergeCell ref="A28:D28"/>
    <mergeCell ref="B29:D2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9</v>
      </c>
      <c s="2" r="B1" t="s">
        <v>2</v>
      </c>
      <c s="2" r="C1" t="s">
        <v>25</v>
      </c>
    </row>
    <row r="2" spans="1:3">
      <c s="3" r="A2" t="s">
        <v>400</v>
      </c>
    </row>
    <row r="3" spans="1:3">
      <c s="4" r="A3" t="s">
        <v>401</v>
      </c>
      <c s="7" r="B3" t="n">
        <v>133918</v>
      </c>
      <c s="7" r="C3" t="n">
        <v>145380</v>
      </c>
    </row>
    <row r="4" spans="1:3">
      <c s="4" r="A4" t="s">
        <v>402</v>
      </c>
      <c s="6" r="B4" t="n">
        <v>124804</v>
      </c>
      <c s="6" r="C4" t="n">
        <v>135254</v>
      </c>
    </row>
    <row r="5" spans="1:3">
      <c s="3" r="A5" t="s">
        <v>403</v>
      </c>
    </row>
    <row r="6" spans="1:3">
      <c s="4" r="A6" t="s">
        <v>401</v>
      </c>
      <c s="6" r="B6" t="n">
        <v>38316</v>
      </c>
      <c s="6" r="C6" t="n">
        <v>40951</v>
      </c>
    </row>
    <row r="7" spans="1:3">
      <c s="4" r="A7" t="s">
        <v>402</v>
      </c>
      <c s="7" r="B7" t="n">
        <v>31999</v>
      </c>
      <c s="7" r="C7" t="n">
        <v>338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04</v>
      </c>
      <c s="2" r="B1" t="s">
        <v>1</v>
      </c>
      <c s="2" r="C1" t="s">
        <v>352</v>
      </c>
    </row>
    <row r="2" spans="1:3">
      <c s="2" r="B2" t="s">
        <v>2</v>
      </c>
      <c s="2" r="C2" t="s">
        <v>25</v>
      </c>
    </row>
    <row r="3" spans="1:3">
      <c s="3" r="A3" t="s">
        <v>405</v>
      </c>
    </row>
    <row r="4" spans="1:3">
      <c s="4" r="A4" t="s">
        <v>406</v>
      </c>
      <c s="7" r="B4" t="n">
        <v>7299</v>
      </c>
      <c s="7" r="C4" t="n">
        <v>1440</v>
      </c>
    </row>
    <row r="5" spans="1:3">
      <c s="4" r="A5" t="s">
        <v>407</v>
      </c>
      <c s="6" r="B5" t="n">
        <v>0</v>
      </c>
      <c s="6" r="C5" t="n">
        <v>7140</v>
      </c>
    </row>
    <row r="6" spans="1:3">
      <c s="4" r="A6" t="s">
        <v>407</v>
      </c>
      <c s="6" r="B6" t="n">
        <v>-1249</v>
      </c>
      <c s="6" r="C6" t="n">
        <v>-4313</v>
      </c>
    </row>
    <row r="7" spans="1:3">
      <c s="4" r="A7" t="s">
        <v>408</v>
      </c>
      <c s="6" r="B7" t="n">
        <v>490</v>
      </c>
      <c s="6" r="C7" t="n">
        <v>3032</v>
      </c>
    </row>
    <row r="8" spans="1:3">
      <c s="4" r="A8" t="s">
        <v>409</v>
      </c>
      <c s="7" r="B8" t="n">
        <v>6540</v>
      </c>
      <c s="7" r="C8" t="n">
        <v>72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s="1" r="A1" t="s">
        <v>410</v>
      </c>
      <c s="2" r="B1" t="s">
        <v>2</v>
      </c>
      <c s="2" r="C1" t="s">
        <v>25</v>
      </c>
    </row>
    <row r="2" spans="1:4">
      <c s="3" r="A2" t="s">
        <v>411</v>
      </c>
    </row>
    <row r="3" spans="1:4">
      <c s="4" r="A3" t="s">
        <v>412</v>
      </c>
      <c s="7" r="B3" t="n">
        <v>6416</v>
      </c>
      <c s="7" r="C3" t="n">
        <v>7176</v>
      </c>
    </row>
    <row r="4" spans="1:4">
      <c s="4" r="A4" t="s">
        <v>413</v>
      </c>
      <c s="6" r="B4" t="n">
        <v>0</v>
      </c>
      <c s="6" r="C4" t="n">
        <v>0</v>
      </c>
    </row>
    <row r="5" spans="1:4">
      <c s="4" r="A5" t="s">
        <v>414</v>
      </c>
      <c s="6" r="B5" t="n">
        <v>5276</v>
      </c>
      <c s="6" r="C5" t="n">
        <v>5205</v>
      </c>
    </row>
    <row r="6" spans="1:4">
      <c s="4" r="A6" t="s">
        <v>415</v>
      </c>
      <c s="6" r="B6" t="n">
        <v>1028148</v>
      </c>
      <c s="6" r="C6" t="n">
        <v>998349</v>
      </c>
    </row>
    <row r="7" spans="1:4">
      <c s="4" r="A7" t="s">
        <v>390</v>
      </c>
      <c s="6" r="B7" t="n">
        <v>1034564</v>
      </c>
      <c s="6" r="C7" t="n">
        <v>1005525</v>
      </c>
      <c s="4" r="D7" t="s">
        <v>26</v>
      </c>
    </row>
    <row r="8" spans="1:4">
      <c s="4" r="A8" t="s">
        <v>391</v>
      </c>
    </row>
    <row r="9" spans="1:4">
      <c s="3" r="A9" t="s">
        <v>411</v>
      </c>
    </row>
    <row r="10" spans="1:4">
      <c s="4" r="A10" t="s">
        <v>412</v>
      </c>
      <c s="6" r="B10" t="n">
        <v>136</v>
      </c>
      <c s="6" r="C10" t="n">
        <v>227</v>
      </c>
    </row>
    <row r="11" spans="1:4">
      <c s="4" r="A11" t="s">
        <v>413</v>
      </c>
      <c s="6" r="B11" t="n">
        <v>0</v>
      </c>
      <c s="6" r="C11" t="n">
        <v>0</v>
      </c>
    </row>
    <row r="12" spans="1:4">
      <c s="4" r="A12" t="s">
        <v>414</v>
      </c>
      <c s="6" r="B12" t="n">
        <v>118</v>
      </c>
      <c s="6" r="C12" t="n">
        <v>90</v>
      </c>
    </row>
    <row r="13" spans="1:4">
      <c s="4" r="A13" t="s">
        <v>415</v>
      </c>
      <c s="6" r="B13" t="n">
        <v>195974</v>
      </c>
      <c s="6" r="C13" t="n">
        <v>177254</v>
      </c>
    </row>
    <row r="14" spans="1:4">
      <c s="4" r="A14" t="s">
        <v>390</v>
      </c>
      <c s="6" r="B14" t="n">
        <v>196110</v>
      </c>
      <c s="6" r="C14" t="n">
        <v>177481</v>
      </c>
    </row>
    <row r="15" spans="1:4">
      <c s="4" r="A15" t="s">
        <v>392</v>
      </c>
    </row>
    <row r="16" spans="1:4">
      <c s="3" r="A16" t="s">
        <v>411</v>
      </c>
    </row>
    <row r="17" spans="1:4">
      <c s="4" r="A17" t="s">
        <v>390</v>
      </c>
      <c s="6" r="B17" t="n">
        <v>510535</v>
      </c>
      <c s="6" r="C17" t="n">
        <v>503154</v>
      </c>
    </row>
    <row r="18" spans="1:4">
      <c s="4" r="A18" t="s">
        <v>393</v>
      </c>
    </row>
    <row r="19" spans="1:4">
      <c s="3" r="A19" t="s">
        <v>411</v>
      </c>
    </row>
    <row r="20" spans="1:4">
      <c s="4" r="A20" t="s">
        <v>412</v>
      </c>
      <c s="6" r="B20" t="n">
        <v>157</v>
      </c>
      <c s="6" r="C20" t="n">
        <v>258</v>
      </c>
    </row>
    <row r="21" spans="1:4">
      <c s="4" r="A21" t="s">
        <v>413</v>
      </c>
      <c s="6" r="B21" t="n">
        <v>0</v>
      </c>
      <c s="6" r="C21" t="n">
        <v>0</v>
      </c>
    </row>
    <row r="22" spans="1:4">
      <c s="4" r="A22" t="s">
        <v>414</v>
      </c>
      <c s="6" r="B22" t="n">
        <v>105</v>
      </c>
      <c s="6" r="C22" t="n">
        <v>258</v>
      </c>
    </row>
    <row r="23" spans="1:4">
      <c s="4" r="A23" t="s">
        <v>415</v>
      </c>
      <c s="6" r="B23" t="n">
        <v>82554</v>
      </c>
      <c s="6" r="C23" t="n">
        <v>72710</v>
      </c>
    </row>
    <row r="24" spans="1:4">
      <c s="4" r="A24" t="s">
        <v>390</v>
      </c>
      <c s="6" r="B24" t="n">
        <v>82711</v>
      </c>
      <c s="6" r="C24" t="n">
        <v>72968</v>
      </c>
    </row>
    <row r="25" spans="1:4">
      <c s="4" r="A25" t="s">
        <v>394</v>
      </c>
    </row>
    <row r="26" spans="1:4">
      <c s="3" r="A26" t="s">
        <v>411</v>
      </c>
    </row>
    <row r="27" spans="1:4">
      <c s="4" r="A27" t="s">
        <v>412</v>
      </c>
      <c s="6" r="B27" t="n">
        <v>2291</v>
      </c>
      <c s="6" r="C27" t="n">
        <v>2814</v>
      </c>
    </row>
    <row r="28" spans="1:4">
      <c s="4" r="A28" t="s">
        <v>413</v>
      </c>
      <c s="6" r="B28" t="n">
        <v>0</v>
      </c>
      <c s="6" r="C28" t="n">
        <v>0</v>
      </c>
    </row>
    <row r="29" spans="1:4">
      <c s="4" r="A29" t="s">
        <v>414</v>
      </c>
      <c s="6" r="B29" t="n">
        <v>2287</v>
      </c>
      <c s="6" r="C29" t="n">
        <v>2497</v>
      </c>
    </row>
    <row r="30" spans="1:4">
      <c s="4" r="A30" t="s">
        <v>415</v>
      </c>
      <c s="6" r="B30" t="n">
        <v>425533</v>
      </c>
      <c s="6" r="C30" t="n">
        <v>427372</v>
      </c>
    </row>
    <row r="31" spans="1:4">
      <c s="4" r="A31" t="s">
        <v>390</v>
      </c>
      <c s="6" r="B31" t="n">
        <v>427824</v>
      </c>
      <c s="6" r="C31" t="n">
        <v>430186</v>
      </c>
    </row>
    <row r="32" spans="1:4">
      <c s="4" r="A32" t="s">
        <v>395</v>
      </c>
    </row>
    <row r="33" spans="1:4">
      <c s="3" r="A33" t="s">
        <v>411</v>
      </c>
    </row>
    <row r="34" spans="1:4">
      <c s="4" r="A34" t="s">
        <v>390</v>
      </c>
      <c s="6" r="B34" t="n">
        <v>322470</v>
      </c>
      <c s="6" r="C34" t="n">
        <v>318883</v>
      </c>
    </row>
    <row r="35" spans="1:4">
      <c s="4" r="A35" t="s">
        <v>396</v>
      </c>
    </row>
    <row r="36" spans="1:4">
      <c s="3" r="A36" t="s">
        <v>411</v>
      </c>
    </row>
    <row r="37" spans="1:4">
      <c s="4" r="A37" t="s">
        <v>412</v>
      </c>
      <c s="6" r="B37" t="n">
        <v>2793</v>
      </c>
      <c s="6" r="C37" t="n">
        <v>3042</v>
      </c>
    </row>
    <row r="38" spans="1:4">
      <c s="4" r="A38" t="s">
        <v>413</v>
      </c>
      <c s="6" r="B38" t="n">
        <v>0</v>
      </c>
      <c s="6" r="C38" t="n">
        <v>0</v>
      </c>
    </row>
    <row r="39" spans="1:4">
      <c s="4" r="A39" t="s">
        <v>414</v>
      </c>
      <c s="6" r="B39" t="n">
        <v>2155</v>
      </c>
      <c s="6" r="C39" t="n">
        <v>1731</v>
      </c>
    </row>
    <row r="40" spans="1:4">
      <c s="4" r="A40" t="s">
        <v>415</v>
      </c>
      <c s="6" r="B40" t="n">
        <v>219658</v>
      </c>
      <c s="6" r="C40" t="n">
        <v>217392</v>
      </c>
    </row>
    <row r="41" spans="1:4">
      <c s="4" r="A41" t="s">
        <v>390</v>
      </c>
      <c s="6" r="B41" t="n">
        <v>222451</v>
      </c>
      <c s="6" r="C41" t="n">
        <v>220434</v>
      </c>
    </row>
    <row r="42" spans="1:4">
      <c s="4" r="A42" t="s">
        <v>397</v>
      </c>
    </row>
    <row r="43" spans="1:4">
      <c s="3" r="A43" t="s">
        <v>411</v>
      </c>
    </row>
    <row r="44" spans="1:4">
      <c s="4" r="A44" t="s">
        <v>412</v>
      </c>
      <c s="6" r="B44" t="n">
        <v>964</v>
      </c>
      <c s="6" r="C44" t="n">
        <v>772</v>
      </c>
    </row>
    <row r="45" spans="1:4">
      <c s="4" r="A45" t="s">
        <v>413</v>
      </c>
      <c s="6" r="B45" t="n">
        <v>0</v>
      </c>
      <c s="6" r="C45" t="n">
        <v>0</v>
      </c>
    </row>
    <row r="46" spans="1:4">
      <c s="4" r="A46" t="s">
        <v>414</v>
      </c>
      <c s="6" r="B46" t="n">
        <v>576</v>
      </c>
      <c s="6" r="C46" t="n">
        <v>620</v>
      </c>
    </row>
    <row r="47" spans="1:4">
      <c s="4" r="A47" t="s">
        <v>415</v>
      </c>
      <c s="6" r="B47" t="n">
        <v>99055</v>
      </c>
      <c s="6" r="C47" t="n">
        <v>97677</v>
      </c>
    </row>
    <row r="48" spans="1:4">
      <c s="4" r="A48" t="s">
        <v>390</v>
      </c>
      <c s="6" r="B48" t="n">
        <v>100019</v>
      </c>
      <c s="6" r="C48" t="n">
        <v>98449</v>
      </c>
    </row>
    <row r="49" spans="1:4">
      <c s="4" r="A49" t="s">
        <v>398</v>
      </c>
    </row>
    <row r="50" spans="1:4">
      <c s="3" r="A50" t="s">
        <v>411</v>
      </c>
    </row>
    <row r="51" spans="1:4">
      <c s="4" r="A51" t="s">
        <v>412</v>
      </c>
      <c s="6" r="B51" t="n">
        <v>75</v>
      </c>
      <c s="6" r="C51" t="n">
        <v>63</v>
      </c>
    </row>
    <row r="52" spans="1:4">
      <c s="4" r="A52" t="s">
        <v>413</v>
      </c>
      <c s="6" r="B52" t="n">
        <v>0</v>
      </c>
      <c s="6" r="C52" t="n">
        <v>0</v>
      </c>
    </row>
    <row r="53" spans="1:4">
      <c s="4" r="A53" t="s">
        <v>414</v>
      </c>
      <c s="6" r="B53" t="n">
        <v>35</v>
      </c>
      <c s="6" r="C53" t="n">
        <v>9</v>
      </c>
    </row>
    <row r="54" spans="1:4">
      <c s="4" r="A54" t="s">
        <v>415</v>
      </c>
      <c s="6" r="B54" t="n">
        <v>5374</v>
      </c>
      <c s="6" r="C54" t="n">
        <v>5944</v>
      </c>
    </row>
    <row r="55" spans="1:4">
      <c s="4" r="A55" t="s">
        <v>390</v>
      </c>
      <c s="6" r="B55" t="n">
        <v>5449</v>
      </c>
      <c s="6" r="C55" t="n">
        <v>6007</v>
      </c>
    </row>
    <row r="56" spans="1:4">
      <c s="4" r="A56" t="s">
        <v>416</v>
      </c>
    </row>
    <row r="57" spans="1:4">
      <c s="3" r="A57" t="s">
        <v>411</v>
      </c>
    </row>
    <row r="58" spans="1:4">
      <c s="4" r="A58" t="s">
        <v>412</v>
      </c>
      <c s="6" r="B58" t="n">
        <v>1112</v>
      </c>
      <c s="6" r="C58" t="n">
        <v>1378</v>
      </c>
    </row>
    <row r="59" spans="1:4">
      <c s="4" r="A59" t="s">
        <v>417</v>
      </c>
    </row>
    <row r="60" spans="1:4">
      <c s="3" r="A60" t="s">
        <v>411</v>
      </c>
    </row>
    <row r="61" spans="1:4">
      <c s="4" r="A61" t="s">
        <v>412</v>
      </c>
      <c s="6" r="B61" t="n">
        <v>18</v>
      </c>
      <c s="6" r="C61" t="n">
        <v>137</v>
      </c>
    </row>
    <row r="62" spans="1:4">
      <c s="4" r="A62" t="s">
        <v>418</v>
      </c>
    </row>
    <row r="63" spans="1:4">
      <c s="3" r="A63" t="s">
        <v>411</v>
      </c>
    </row>
    <row r="64" spans="1:4">
      <c s="4" r="A64" t="s">
        <v>412</v>
      </c>
      <c s="6" r="B64" t="n">
        <v>52</v>
      </c>
      <c s="6" r="C64" t="n">
        <v>0</v>
      </c>
    </row>
    <row r="65" spans="1:4">
      <c s="4" r="A65" t="s">
        <v>419</v>
      </c>
    </row>
    <row r="66" spans="1:4">
      <c s="3" r="A66" t="s">
        <v>411</v>
      </c>
    </row>
    <row r="67" spans="1:4">
      <c s="4" r="A67" t="s">
        <v>412</v>
      </c>
      <c s="6" r="B67" t="n">
        <v>4</v>
      </c>
      <c s="6" r="C67" t="n">
        <v>135</v>
      </c>
    </row>
    <row r="68" spans="1:4">
      <c s="4" r="A68" t="s">
        <v>420</v>
      </c>
    </row>
    <row r="69" spans="1:4">
      <c s="3" r="A69" t="s">
        <v>411</v>
      </c>
    </row>
    <row r="70" spans="1:4">
      <c s="4" r="A70" t="s">
        <v>412</v>
      </c>
      <c s="6" r="B70" t="n">
        <v>610</v>
      </c>
      <c s="6" r="C70" t="n">
        <v>913</v>
      </c>
    </row>
    <row r="71" spans="1:4">
      <c s="4" r="A71" t="s">
        <v>421</v>
      </c>
    </row>
    <row r="72" spans="1:4">
      <c s="3" r="A72" t="s">
        <v>411</v>
      </c>
    </row>
    <row r="73" spans="1:4">
      <c s="4" r="A73" t="s">
        <v>412</v>
      </c>
      <c s="6" r="B73" t="n">
        <v>388</v>
      </c>
      <c s="6" r="C73" t="n">
        <v>140</v>
      </c>
    </row>
    <row r="74" spans="1:4">
      <c s="4" r="A74" t="s">
        <v>422</v>
      </c>
    </row>
    <row r="75" spans="1:4">
      <c s="3" r="A75" t="s">
        <v>411</v>
      </c>
    </row>
    <row r="76" spans="1:4">
      <c s="4" r="A76" t="s">
        <v>412</v>
      </c>
      <c s="6" r="B76" t="n">
        <v>40</v>
      </c>
      <c s="6" r="C76" t="n">
        <v>53</v>
      </c>
    </row>
    <row r="77" spans="1:4">
      <c s="4" r="A77" t="s">
        <v>423</v>
      </c>
    </row>
    <row r="78" spans="1:4">
      <c s="3" r="A78" t="s">
        <v>411</v>
      </c>
    </row>
    <row r="79" spans="1:4">
      <c s="4" r="A79" t="s">
        <v>412</v>
      </c>
      <c s="6" r="B79" t="n">
        <v>28</v>
      </c>
      <c s="6" r="C79" t="n">
        <v>593</v>
      </c>
    </row>
    <row r="80" spans="1:4">
      <c s="4" r="A80" t="s">
        <v>424</v>
      </c>
    </row>
    <row r="81" spans="1:4">
      <c s="3" r="A81" t="s">
        <v>411</v>
      </c>
    </row>
    <row r="82" spans="1:4">
      <c s="4" r="A82" t="s">
        <v>412</v>
      </c>
      <c s="6" r="B82" t="n">
        <v>0</v>
      </c>
      <c s="6" r="C82" t="n">
        <v>0</v>
      </c>
    </row>
    <row r="83" spans="1:4">
      <c s="4" r="A83" t="s">
        <v>425</v>
      </c>
    </row>
    <row r="84" spans="1:4">
      <c s="3" r="A84" t="s">
        <v>411</v>
      </c>
    </row>
    <row r="85" spans="1:4">
      <c s="4" r="A85" t="s">
        <v>412</v>
      </c>
      <c s="6" r="B85" t="n">
        <v>0</v>
      </c>
      <c s="6" r="C85" t="n">
        <v>0</v>
      </c>
    </row>
    <row r="86" spans="1:4">
      <c s="4" r="A86" t="s">
        <v>426</v>
      </c>
    </row>
    <row r="87" spans="1:4">
      <c s="3" r="A87" t="s">
        <v>411</v>
      </c>
    </row>
    <row r="88" spans="1:4">
      <c s="4" r="A88" t="s">
        <v>412</v>
      </c>
      <c s="6" r="B88" t="n">
        <v>0</v>
      </c>
      <c s="6" r="C88" t="n">
        <v>182</v>
      </c>
    </row>
    <row r="89" spans="1:4">
      <c s="4" r="A89" t="s">
        <v>427</v>
      </c>
    </row>
    <row r="90" spans="1:4">
      <c s="3" r="A90" t="s">
        <v>411</v>
      </c>
    </row>
    <row r="91" spans="1:4">
      <c s="4" r="A91" t="s">
        <v>412</v>
      </c>
      <c s="6" r="B91" t="n">
        <v>28</v>
      </c>
      <c s="6" r="C91" t="n">
        <v>398</v>
      </c>
    </row>
    <row r="92" spans="1:4">
      <c s="4" r="A92" t="s">
        <v>428</v>
      </c>
    </row>
    <row r="93" spans="1:4">
      <c s="3" r="A93" t="s">
        <v>411</v>
      </c>
    </row>
    <row r="94" spans="1:4">
      <c s="4" r="A94" t="s">
        <v>412</v>
      </c>
      <c s="6" r="B94" t="n">
        <v>0</v>
      </c>
      <c s="6" r="C94" t="n">
        <v>12</v>
      </c>
    </row>
    <row r="95" spans="1:4">
      <c s="4" r="A95" t="s">
        <v>429</v>
      </c>
    </row>
    <row r="96" spans="1:4">
      <c s="3" r="A96" t="s">
        <v>411</v>
      </c>
    </row>
    <row r="97" spans="1:4">
      <c s="4" r="A97" t="s">
        <v>412</v>
      </c>
      <c s="7" r="B97" t="n">
        <v>0</v>
      </c>
      <c s="7" r="C97" t="n">
        <v>1</v>
      </c>
    </row>
    <row r="98" spans="1:4">
      <c r="A98" t="n"/>
    </row>
    <row r="99" spans="1:4">
      <c s="4" r="A99" t="s">
        <v>26</v>
      </c>
      <c s="4" r="B99" t="s">
        <v>63</v>
      </c>
    </row>
  </sheetData>
  <mergeCells count="3">
    <mergeCell ref="C1:D1"/>
    <mergeCell ref="A98:D98"/>
    <mergeCell ref="B99:D9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v>
      </c>
      <c s="2" r="B1" t="s">
        <v>1</v>
      </c>
    </row>
    <row r="2" spans="1:3">
      <c s="2" r="B2" t="s">
        <v>2</v>
      </c>
      <c s="2" r="C2" t="s">
        <v>74</v>
      </c>
    </row>
    <row r="3" spans="1:3">
      <c s="3" r="A3" t="s">
        <v>125</v>
      </c>
    </row>
    <row r="4" spans="1:3">
      <c s="4" r="A4" t="s">
        <v>126</v>
      </c>
      <c s="7" r="B4" t="n">
        <v>4128</v>
      </c>
      <c s="7" r="C4" t="n">
        <v>3515</v>
      </c>
    </row>
    <row r="5" spans="1:3">
      <c s="3" r="A5" t="s">
        <v>127</v>
      </c>
    </row>
    <row r="6" spans="1:3">
      <c s="4" r="A6" t="s">
        <v>128</v>
      </c>
      <c s="6" r="B6" t="n">
        <v>2222</v>
      </c>
      <c s="6" r="C6" t="n">
        <v>1234</v>
      </c>
    </row>
    <row r="7" spans="1:3">
      <c s="4" r="A7" t="s">
        <v>129</v>
      </c>
      <c s="6" r="B7" t="n">
        <v>-778</v>
      </c>
      <c s="6" r="C7" t="n">
        <v>-432</v>
      </c>
    </row>
    <row r="8" spans="1:3">
      <c s="4" r="A8" t="s">
        <v>130</v>
      </c>
      <c s="6" r="B8" t="n">
        <v>-366</v>
      </c>
      <c s="6" r="C8" t="n">
        <v>-310</v>
      </c>
    </row>
    <row r="9" spans="1:3">
      <c s="4" r="A9" t="s">
        <v>129</v>
      </c>
      <c s="6" r="B9" t="n">
        <v>128</v>
      </c>
      <c s="6" r="C9" t="n">
        <v>109</v>
      </c>
    </row>
    <row r="10" spans="1:3">
      <c s="4" r="A10" t="s">
        <v>131</v>
      </c>
      <c s="6" r="B10" t="n">
        <v>1206</v>
      </c>
      <c s="6" r="C10" t="n">
        <v>601</v>
      </c>
    </row>
    <row r="11" spans="1:3">
      <c s="4" r="A11" t="s">
        <v>132</v>
      </c>
      <c s="7" r="B11" t="n">
        <v>5334</v>
      </c>
      <c s="7" r="C11" t="n">
        <v>41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30</v>
      </c>
      <c s="2" r="B1" t="s">
        <v>1</v>
      </c>
      <c s="2" r="C1" t="s">
        <v>352</v>
      </c>
    </row>
    <row r="2" spans="1:3">
      <c s="2" r="B2" t="s">
        <v>2</v>
      </c>
      <c s="2" r="C2" t="s">
        <v>25</v>
      </c>
    </row>
    <row r="3" spans="1:3">
      <c s="3" r="A3" t="s">
        <v>431</v>
      </c>
    </row>
    <row r="4" spans="1:3">
      <c s="4" r="A4" t="s">
        <v>432</v>
      </c>
      <c s="7" r="B4" t="n">
        <v>1027</v>
      </c>
      <c s="7" r="C4" t="n">
        <v>1724</v>
      </c>
    </row>
    <row r="5" spans="1:3">
      <c s="4" r="A5" t="s">
        <v>433</v>
      </c>
      <c s="6" r="B5" t="n">
        <v>3274</v>
      </c>
      <c s="6" r="C5" t="n">
        <v>2983</v>
      </c>
    </row>
    <row r="6" spans="1:3">
      <c s="4" r="A6" t="s">
        <v>434</v>
      </c>
      <c s="6" r="B6" t="n">
        <v>4301</v>
      </c>
      <c s="6" r="C6" t="n">
        <v>4707</v>
      </c>
    </row>
    <row r="7" spans="1:3">
      <c s="3" r="A7" t="s">
        <v>435</v>
      </c>
    </row>
    <row r="8" spans="1:3">
      <c s="4" r="A8" t="s">
        <v>436</v>
      </c>
      <c s="6" r="B8" t="n">
        <v>1027</v>
      </c>
      <c s="6" r="C8" t="n">
        <v>1725</v>
      </c>
    </row>
    <row r="9" spans="1:3">
      <c s="4" r="A9" t="s">
        <v>437</v>
      </c>
      <c s="6" r="B9" t="n">
        <v>3995</v>
      </c>
      <c s="6" r="C9" t="n">
        <v>3026</v>
      </c>
    </row>
    <row r="10" spans="1:3">
      <c s="4" r="A10" t="s">
        <v>438</v>
      </c>
      <c s="6" r="B10" t="n">
        <v>5022</v>
      </c>
      <c s="6" r="C10" t="n">
        <v>4751</v>
      </c>
    </row>
    <row r="11" spans="1:3">
      <c s="4" r="A11" t="s">
        <v>439</v>
      </c>
      <c s="6" r="B11" t="n">
        <v>32</v>
      </c>
      <c s="6" r="C11" t="n">
        <v>35</v>
      </c>
    </row>
    <row r="12" spans="1:3">
      <c s="3" r="A12" t="s">
        <v>440</v>
      </c>
    </row>
    <row r="13" spans="1:3">
      <c s="4" r="A13" t="s">
        <v>441</v>
      </c>
      <c s="6" r="B13" t="n">
        <v>1043</v>
      </c>
      <c s="6" r="C13" t="n">
        <v>2216</v>
      </c>
    </row>
    <row r="14" spans="1:3">
      <c s="4" r="A14" t="s">
        <v>442</v>
      </c>
      <c s="6" r="B14" t="n">
        <v>3073</v>
      </c>
      <c s="6" r="C14" t="n">
        <v>2387</v>
      </c>
    </row>
    <row r="15" spans="1:3">
      <c s="4" r="A15" t="s">
        <v>443</v>
      </c>
      <c s="6" r="B15" t="n">
        <v>4116</v>
      </c>
      <c s="6" r="C15" t="n">
        <v>4603</v>
      </c>
    </row>
    <row r="16" spans="1:3">
      <c s="3" r="A16" t="s">
        <v>444</v>
      </c>
    </row>
    <row r="17" spans="1:3">
      <c s="4" r="A17" t="s">
        <v>445</v>
      </c>
      <c s="6" r="B17" t="n">
        <v>14</v>
      </c>
      <c s="6" r="C17" t="n">
        <v>1</v>
      </c>
    </row>
    <row r="18" spans="1:3">
      <c s="4" r="A18" t="s">
        <v>446</v>
      </c>
      <c s="6" r="B18" t="n">
        <v>15</v>
      </c>
      <c s="6" r="C18" t="n">
        <v>65</v>
      </c>
    </row>
    <row r="19" spans="1:3">
      <c s="4" r="A19" t="s">
        <v>447</v>
      </c>
      <c s="6" r="B19" t="n">
        <v>29</v>
      </c>
      <c s="6" r="C19" t="n">
        <v>66</v>
      </c>
    </row>
    <row r="20" spans="1:3">
      <c s="4" r="A20" t="s">
        <v>391</v>
      </c>
    </row>
    <row r="21" spans="1:3">
      <c s="3" r="A21" t="s">
        <v>431</v>
      </c>
    </row>
    <row r="22" spans="1:3">
      <c s="4" r="A22" t="s">
        <v>432</v>
      </c>
      <c s="6" r="B22" t="n">
        <v>3</v>
      </c>
      <c s="6" r="C22" t="n">
        <v>4</v>
      </c>
    </row>
    <row r="23" spans="1:3">
      <c s="4" r="A23" t="s">
        <v>433</v>
      </c>
      <c s="6" r="B23" t="n">
        <v>118</v>
      </c>
      <c s="6" r="C23" t="n">
        <v>91</v>
      </c>
    </row>
    <row r="24" spans="1:3">
      <c s="4" r="A24" t="s">
        <v>434</v>
      </c>
      <c s="6" r="B24" t="n">
        <v>121</v>
      </c>
      <c s="6" r="C24" t="n">
        <v>95</v>
      </c>
    </row>
    <row r="25" spans="1:3">
      <c s="3" r="A25" t="s">
        <v>435</v>
      </c>
    </row>
    <row r="26" spans="1:3">
      <c s="4" r="A26" t="s">
        <v>436</v>
      </c>
      <c s="6" r="B26" t="n">
        <v>3</v>
      </c>
      <c s="6" r="C26" t="n">
        <v>4</v>
      </c>
    </row>
    <row r="27" spans="1:3">
      <c s="4" r="A27" t="s">
        <v>437</v>
      </c>
      <c s="6" r="B27" t="n">
        <v>118</v>
      </c>
      <c s="6" r="C27" t="n">
        <v>91</v>
      </c>
    </row>
    <row r="28" spans="1:3">
      <c s="4" r="A28" t="s">
        <v>438</v>
      </c>
      <c s="6" r="B28" t="n">
        <v>121</v>
      </c>
      <c s="6" r="C28" t="n">
        <v>95</v>
      </c>
    </row>
    <row r="29" spans="1:3">
      <c s="4" r="A29" t="s">
        <v>439</v>
      </c>
      <c s="6" r="B29" t="n">
        <v>0</v>
      </c>
      <c s="6" r="C29" t="n">
        <v>0</v>
      </c>
    </row>
    <row r="30" spans="1:3">
      <c s="3" r="A30" t="s">
        <v>440</v>
      </c>
    </row>
    <row r="31" spans="1:3">
      <c s="4" r="A31" t="s">
        <v>441</v>
      </c>
      <c s="6" r="B31" t="n">
        <v>3</v>
      </c>
      <c s="6" r="C31" t="n">
        <v>47</v>
      </c>
    </row>
    <row r="32" spans="1:3">
      <c s="4" r="A32" t="s">
        <v>442</v>
      </c>
      <c s="6" r="B32" t="n">
        <v>104</v>
      </c>
      <c s="6" r="C32" t="n">
        <v>99</v>
      </c>
    </row>
    <row r="33" spans="1:3">
      <c s="4" r="A33" t="s">
        <v>443</v>
      </c>
      <c s="6" r="B33" t="n">
        <v>107</v>
      </c>
      <c s="6" r="C33" t="n">
        <v>146</v>
      </c>
    </row>
    <row r="34" spans="1:3">
      <c s="3" r="A34" t="s">
        <v>444</v>
      </c>
    </row>
    <row r="35" spans="1:3">
      <c s="4" r="A35" t="s">
        <v>445</v>
      </c>
      <c s="6" r="B35" t="n">
        <v>0</v>
      </c>
      <c s="6" r="C35" t="n">
        <v>0</v>
      </c>
    </row>
    <row r="36" spans="1:3">
      <c s="4" r="A36" t="s">
        <v>446</v>
      </c>
      <c s="6" r="B36" t="n">
        <v>4</v>
      </c>
      <c s="6" r="C36" t="n">
        <v>0</v>
      </c>
    </row>
    <row r="37" spans="1:3">
      <c s="4" r="A37" t="s">
        <v>447</v>
      </c>
      <c s="6" r="B37" t="n">
        <v>4</v>
      </c>
      <c s="6" r="C37" t="n">
        <v>0</v>
      </c>
    </row>
    <row r="38" spans="1:3">
      <c s="4" r="A38" t="s">
        <v>393</v>
      </c>
    </row>
    <row r="39" spans="1:3">
      <c s="3" r="A39" t="s">
        <v>431</v>
      </c>
    </row>
    <row r="40" spans="1:3">
      <c s="4" r="A40" t="s">
        <v>432</v>
      </c>
      <c s="6" r="B40" t="n">
        <v>0</v>
      </c>
      <c s="6" r="C40" t="n">
        <v>205</v>
      </c>
    </row>
    <row r="41" spans="1:3">
      <c s="4" r="A41" t="s">
        <v>433</v>
      </c>
      <c s="6" r="B41" t="n">
        <v>490</v>
      </c>
      <c s="6" r="C41" t="n">
        <v>448</v>
      </c>
    </row>
    <row r="42" spans="1:3">
      <c s="4" r="A42" t="s">
        <v>434</v>
      </c>
      <c s="6" r="B42" t="n">
        <v>490</v>
      </c>
      <c s="6" r="C42" t="n">
        <v>653</v>
      </c>
    </row>
    <row r="43" spans="1:3">
      <c s="3" r="A43" t="s">
        <v>435</v>
      </c>
    </row>
    <row r="44" spans="1:3">
      <c s="4" r="A44" t="s">
        <v>436</v>
      </c>
      <c s="6" r="B44" t="n">
        <v>0</v>
      </c>
      <c s="6" r="C44" t="n">
        <v>205</v>
      </c>
    </row>
    <row r="45" spans="1:3">
      <c s="4" r="A45" t="s">
        <v>437</v>
      </c>
      <c s="6" r="B45" t="n">
        <v>491</v>
      </c>
      <c s="6" r="C45" t="n">
        <v>449</v>
      </c>
    </row>
    <row r="46" spans="1:3">
      <c s="4" r="A46" t="s">
        <v>438</v>
      </c>
      <c s="6" r="B46" t="n">
        <v>491</v>
      </c>
      <c s="6" r="C46" t="n">
        <v>654</v>
      </c>
    </row>
    <row r="47" spans="1:3">
      <c s="4" r="A47" t="s">
        <v>439</v>
      </c>
      <c s="6" r="B47" t="n">
        <v>5</v>
      </c>
      <c s="6" r="C47" t="n">
        <v>6</v>
      </c>
    </row>
    <row r="48" spans="1:3">
      <c s="3" r="A48" t="s">
        <v>440</v>
      </c>
    </row>
    <row r="49" spans="1:3">
      <c s="4" r="A49" t="s">
        <v>441</v>
      </c>
      <c s="6" r="B49" t="n">
        <v>0</v>
      </c>
      <c s="6" r="C49" t="n">
        <v>220</v>
      </c>
    </row>
    <row r="50" spans="1:3">
      <c s="4" r="A50" t="s">
        <v>442</v>
      </c>
      <c s="6" r="B50" t="n">
        <v>469</v>
      </c>
      <c s="6" r="C50" t="n">
        <v>563</v>
      </c>
    </row>
    <row r="51" spans="1:3">
      <c s="4" r="A51" t="s">
        <v>443</v>
      </c>
      <c s="6" r="B51" t="n">
        <v>469</v>
      </c>
      <c s="6" r="C51" t="n">
        <v>783</v>
      </c>
    </row>
    <row r="52" spans="1:3">
      <c s="3" r="A52" t="s">
        <v>444</v>
      </c>
    </row>
    <row r="53" spans="1:3">
      <c s="4" r="A53" t="s">
        <v>445</v>
      </c>
      <c s="6" r="B53" t="n">
        <v>0</v>
      </c>
      <c s="6" r="C53" t="n">
        <v>0</v>
      </c>
    </row>
    <row r="54" spans="1:3">
      <c s="4" r="A54" t="s">
        <v>446</v>
      </c>
      <c s="6" r="B54" t="n">
        <v>6</v>
      </c>
      <c s="6" r="C54" t="n">
        <v>26</v>
      </c>
    </row>
    <row r="55" spans="1:3">
      <c s="4" r="A55" t="s">
        <v>447</v>
      </c>
      <c s="6" r="B55" t="n">
        <v>6</v>
      </c>
      <c s="6" r="C55" t="n">
        <v>26</v>
      </c>
    </row>
    <row r="56" spans="1:3">
      <c s="4" r="A56" t="s">
        <v>394</v>
      </c>
    </row>
    <row r="57" spans="1:3">
      <c s="3" r="A57" t="s">
        <v>431</v>
      </c>
    </row>
    <row r="58" spans="1:3">
      <c s="4" r="A58" t="s">
        <v>432</v>
      </c>
      <c s="6" r="B58" t="n">
        <v>843</v>
      </c>
      <c s="6" r="C58" t="n">
        <v>1202</v>
      </c>
    </row>
    <row r="59" spans="1:3">
      <c s="4" r="A59" t="s">
        <v>433</v>
      </c>
      <c s="6" r="B59" t="n">
        <v>464</v>
      </c>
      <c s="6" r="C59" t="n">
        <v>390</v>
      </c>
    </row>
    <row r="60" spans="1:3">
      <c s="4" r="A60" t="s">
        <v>434</v>
      </c>
      <c s="6" r="B60" t="n">
        <v>1307</v>
      </c>
      <c s="6" r="C60" t="n">
        <v>1592</v>
      </c>
    </row>
    <row r="61" spans="1:3">
      <c s="3" r="A61" t="s">
        <v>435</v>
      </c>
    </row>
    <row r="62" spans="1:3">
      <c s="4" r="A62" t="s">
        <v>436</v>
      </c>
      <c s="6" r="B62" t="n">
        <v>843</v>
      </c>
      <c s="6" r="C62" t="n">
        <v>1206</v>
      </c>
    </row>
    <row r="63" spans="1:3">
      <c s="4" r="A63" t="s">
        <v>437</v>
      </c>
      <c s="6" r="B63" t="n">
        <v>465</v>
      </c>
      <c s="6" r="C63" t="n">
        <v>391</v>
      </c>
    </row>
    <row r="64" spans="1:3">
      <c s="4" r="A64" t="s">
        <v>438</v>
      </c>
      <c s="6" r="B64" t="n">
        <v>1308</v>
      </c>
      <c s="6" r="C64" t="n">
        <v>1597</v>
      </c>
    </row>
    <row r="65" spans="1:3">
      <c s="4" r="A65" t="s">
        <v>439</v>
      </c>
      <c s="6" r="B65" t="n">
        <v>4</v>
      </c>
      <c s="6" r="C65" t="n">
        <v>3</v>
      </c>
    </row>
    <row r="66" spans="1:3">
      <c s="3" r="A66" t="s">
        <v>440</v>
      </c>
    </row>
    <row r="67" spans="1:3">
      <c s="4" r="A67" t="s">
        <v>441</v>
      </c>
      <c s="6" r="B67" t="n">
        <v>856</v>
      </c>
      <c s="6" r="C67" t="n">
        <v>1504</v>
      </c>
    </row>
    <row r="68" spans="1:3">
      <c s="4" r="A68" t="s">
        <v>442</v>
      </c>
      <c s="6" r="B68" t="n">
        <v>427</v>
      </c>
      <c s="6" r="C68" t="n">
        <v>353</v>
      </c>
    </row>
    <row r="69" spans="1:3">
      <c s="4" r="A69" t="s">
        <v>443</v>
      </c>
      <c s="6" r="B69" t="n">
        <v>1283</v>
      </c>
      <c s="6" r="C69" t="n">
        <v>1857</v>
      </c>
    </row>
    <row r="70" spans="1:3">
      <c s="3" r="A70" t="s">
        <v>444</v>
      </c>
    </row>
    <row r="71" spans="1:3">
      <c s="4" r="A71" t="s">
        <v>445</v>
      </c>
      <c s="6" r="B71" t="n">
        <v>12</v>
      </c>
      <c s="6" r="C71" t="n">
        <v>1</v>
      </c>
    </row>
    <row r="72" spans="1:3">
      <c s="4" r="A72" t="s">
        <v>446</v>
      </c>
      <c s="6" r="B72" t="n">
        <v>0</v>
      </c>
      <c s="6" r="C72" t="n">
        <v>17</v>
      </c>
    </row>
    <row r="73" spans="1:3">
      <c s="4" r="A73" t="s">
        <v>447</v>
      </c>
      <c s="6" r="B73" t="n">
        <v>12</v>
      </c>
      <c s="6" r="C73" t="n">
        <v>18</v>
      </c>
    </row>
    <row r="74" spans="1:3">
      <c s="4" r="A74" t="s">
        <v>396</v>
      </c>
    </row>
    <row r="75" spans="1:3">
      <c s="3" r="A75" t="s">
        <v>431</v>
      </c>
    </row>
    <row r="76" spans="1:3">
      <c s="4" r="A76" t="s">
        <v>432</v>
      </c>
      <c s="6" r="B76" t="n">
        <v>0</v>
      </c>
      <c s="6" r="C76" t="n">
        <v>127</v>
      </c>
    </row>
    <row r="77" spans="1:3">
      <c s="4" r="A77" t="s">
        <v>433</v>
      </c>
      <c s="6" r="B77" t="n">
        <v>1811</v>
      </c>
      <c s="6" r="C77" t="n">
        <v>1649</v>
      </c>
    </row>
    <row r="78" spans="1:3">
      <c s="4" r="A78" t="s">
        <v>434</v>
      </c>
      <c s="6" r="B78" t="n">
        <v>1811</v>
      </c>
      <c s="6" r="C78" t="n">
        <v>1776</v>
      </c>
    </row>
    <row r="79" spans="1:3">
      <c s="3" r="A79" t="s">
        <v>435</v>
      </c>
    </row>
    <row r="80" spans="1:3">
      <c s="4" r="A80" t="s">
        <v>436</v>
      </c>
      <c s="6" r="B80" t="n">
        <v>0</v>
      </c>
      <c s="6" r="C80" t="n">
        <v>124</v>
      </c>
    </row>
    <row r="81" spans="1:3">
      <c s="4" r="A81" t="s">
        <v>437</v>
      </c>
      <c s="6" r="B81" t="n">
        <v>1971</v>
      </c>
      <c s="6" r="C81" t="n">
        <v>1690</v>
      </c>
    </row>
    <row r="82" spans="1:3">
      <c s="4" r="A82" t="s">
        <v>438</v>
      </c>
      <c s="6" r="B82" t="n">
        <v>1971</v>
      </c>
      <c s="6" r="C82" t="n">
        <v>1814</v>
      </c>
    </row>
    <row r="83" spans="1:3">
      <c s="4" r="A83" t="s">
        <v>439</v>
      </c>
      <c s="6" r="B83" t="n">
        <v>23</v>
      </c>
      <c s="6" r="C83" t="n">
        <v>0</v>
      </c>
    </row>
    <row r="84" spans="1:3">
      <c s="3" r="A84" t="s">
        <v>440</v>
      </c>
    </row>
    <row r="85" spans="1:3">
      <c s="4" r="A85" t="s">
        <v>441</v>
      </c>
      <c s="6" r="B85" t="n">
        <v>0</v>
      </c>
      <c s="6" r="C85" t="n">
        <v>126</v>
      </c>
    </row>
    <row r="86" spans="1:3">
      <c s="4" r="A86" t="s">
        <v>442</v>
      </c>
      <c s="6" r="B86" t="n">
        <v>1675</v>
      </c>
      <c s="6" r="C86" t="n">
        <v>1034</v>
      </c>
    </row>
    <row r="87" spans="1:3">
      <c s="4" r="A87" t="s">
        <v>443</v>
      </c>
      <c s="6" r="B87" t="n">
        <v>1675</v>
      </c>
      <c s="6" r="C87" t="n">
        <v>1160</v>
      </c>
    </row>
    <row r="88" spans="1:3">
      <c s="3" r="A88" t="s">
        <v>444</v>
      </c>
    </row>
    <row r="89" spans="1:3">
      <c s="4" r="A89" t="s">
        <v>445</v>
      </c>
      <c s="6" r="B89" t="n">
        <v>0</v>
      </c>
      <c s="6" r="C89" t="n">
        <v>0</v>
      </c>
    </row>
    <row r="90" spans="1:3">
      <c s="4" r="A90" t="s">
        <v>446</v>
      </c>
      <c s="6" r="B90" t="n">
        <v>4</v>
      </c>
      <c s="6" r="C90" t="n">
        <v>22</v>
      </c>
    </row>
    <row r="91" spans="1:3">
      <c s="4" r="A91" t="s">
        <v>447</v>
      </c>
      <c s="6" r="B91" t="n">
        <v>4</v>
      </c>
      <c s="6" r="C91" t="n">
        <v>22</v>
      </c>
    </row>
    <row r="92" spans="1:3">
      <c s="4" r="A92" t="s">
        <v>397</v>
      </c>
    </row>
    <row r="93" spans="1:3">
      <c s="3" r="A93" t="s">
        <v>431</v>
      </c>
    </row>
    <row r="94" spans="1:3">
      <c s="4" r="A94" t="s">
        <v>432</v>
      </c>
      <c s="6" r="B94" t="n">
        <v>170</v>
      </c>
      <c s="6" r="C94" t="n">
        <v>173</v>
      </c>
    </row>
    <row r="95" spans="1:3">
      <c s="4" r="A95" t="s">
        <v>433</v>
      </c>
      <c s="6" r="B95" t="n">
        <v>356</v>
      </c>
      <c s="6" r="C95" t="n">
        <v>397</v>
      </c>
    </row>
    <row r="96" spans="1:3">
      <c s="4" r="A96" t="s">
        <v>434</v>
      </c>
      <c s="6" r="B96" t="n">
        <v>526</v>
      </c>
      <c s="6" r="C96" t="n">
        <v>570</v>
      </c>
    </row>
    <row r="97" spans="1:3">
      <c s="3" r="A97" t="s">
        <v>435</v>
      </c>
    </row>
    <row r="98" spans="1:3">
      <c s="4" r="A98" t="s">
        <v>436</v>
      </c>
      <c s="6" r="B98" t="n">
        <v>170</v>
      </c>
      <c s="6" r="C98" t="n">
        <v>173</v>
      </c>
    </row>
    <row r="99" spans="1:3">
      <c s="4" r="A99" t="s">
        <v>437</v>
      </c>
      <c s="6" r="B99" t="n">
        <v>767</v>
      </c>
      <c s="6" r="C99" t="n">
        <v>396</v>
      </c>
    </row>
    <row r="100" spans="1:3">
      <c s="4" r="A100" t="s">
        <v>438</v>
      </c>
      <c s="6" r="B100" t="n">
        <v>937</v>
      </c>
      <c s="6" r="C100" t="n">
        <v>569</v>
      </c>
    </row>
    <row r="101" spans="1:3">
      <c s="4" r="A101" t="s">
        <v>439</v>
      </c>
      <c s="6" r="B101" t="n">
        <v>0</v>
      </c>
      <c s="6" r="C101" t="n">
        <v>25</v>
      </c>
    </row>
    <row r="102" spans="1:3">
      <c s="3" r="A102" t="s">
        <v>440</v>
      </c>
    </row>
    <row r="103" spans="1:3">
      <c s="4" r="A103" t="s">
        <v>441</v>
      </c>
      <c s="6" r="B103" t="n">
        <v>172</v>
      </c>
      <c s="6" r="C103" t="n">
        <v>305</v>
      </c>
    </row>
    <row r="104" spans="1:3">
      <c s="4" r="A104" t="s">
        <v>442</v>
      </c>
      <c s="6" r="B104" t="n">
        <v>377</v>
      </c>
      <c s="6" r="C104" t="n">
        <v>327</v>
      </c>
    </row>
    <row r="105" spans="1:3">
      <c s="4" r="A105" t="s">
        <v>443</v>
      </c>
      <c s="6" r="B105" t="n">
        <v>549</v>
      </c>
      <c s="6" r="C105" t="n">
        <v>632</v>
      </c>
    </row>
    <row r="106" spans="1:3">
      <c s="3" r="A106" t="s">
        <v>444</v>
      </c>
    </row>
    <row r="107" spans="1:3">
      <c s="4" r="A107" t="s">
        <v>445</v>
      </c>
      <c s="6" r="B107" t="n">
        <v>2</v>
      </c>
      <c s="6" r="C107" t="n">
        <v>0</v>
      </c>
    </row>
    <row r="108" spans="1:3">
      <c s="4" r="A108" t="s">
        <v>446</v>
      </c>
      <c s="6" r="B108" t="n">
        <v>1</v>
      </c>
      <c s="6" r="C108" t="n">
        <v>0</v>
      </c>
    </row>
    <row r="109" spans="1:3">
      <c s="4" r="A109" t="s">
        <v>447</v>
      </c>
      <c s="6" r="B109" t="n">
        <v>3</v>
      </c>
      <c s="6" r="C109" t="n">
        <v>0</v>
      </c>
    </row>
    <row r="110" spans="1:3">
      <c s="4" r="A110" t="s">
        <v>398</v>
      </c>
    </row>
    <row r="111" spans="1:3">
      <c s="3" r="A111" t="s">
        <v>431</v>
      </c>
    </row>
    <row r="112" spans="1:3">
      <c s="4" r="A112" t="s">
        <v>432</v>
      </c>
      <c s="6" r="B112" t="n">
        <v>11</v>
      </c>
      <c s="6" r="C112" t="n">
        <v>13</v>
      </c>
    </row>
    <row r="113" spans="1:3">
      <c s="4" r="A113" t="s">
        <v>433</v>
      </c>
      <c s="6" r="B113" t="n">
        <v>35</v>
      </c>
      <c s="6" r="C113" t="n">
        <v>8</v>
      </c>
    </row>
    <row r="114" spans="1:3">
      <c s="4" r="A114" t="s">
        <v>434</v>
      </c>
      <c s="6" r="B114" t="n">
        <v>46</v>
      </c>
      <c s="6" r="C114" t="n">
        <v>21</v>
      </c>
    </row>
    <row r="115" spans="1:3">
      <c s="3" r="A115" t="s">
        <v>435</v>
      </c>
    </row>
    <row r="116" spans="1:3">
      <c s="4" r="A116" t="s">
        <v>436</v>
      </c>
      <c s="6" r="B116" t="n">
        <v>11</v>
      </c>
      <c s="6" r="C116" t="n">
        <v>13</v>
      </c>
    </row>
    <row r="117" spans="1:3">
      <c s="4" r="A117" t="s">
        <v>437</v>
      </c>
      <c s="6" r="B117" t="n">
        <v>183</v>
      </c>
      <c s="6" r="C117" t="n">
        <v>9</v>
      </c>
    </row>
    <row r="118" spans="1:3">
      <c s="4" r="A118" t="s">
        <v>438</v>
      </c>
      <c s="6" r="B118" t="n">
        <v>194</v>
      </c>
      <c s="6" r="C118" t="n">
        <v>22</v>
      </c>
    </row>
    <row r="119" spans="1:3">
      <c s="4" r="A119" t="s">
        <v>439</v>
      </c>
      <c s="6" r="B119" t="n">
        <v>0</v>
      </c>
      <c s="6" r="C119" t="n">
        <v>1</v>
      </c>
    </row>
    <row r="120" spans="1:3">
      <c s="3" r="A120" t="s">
        <v>440</v>
      </c>
    </row>
    <row r="121" spans="1:3">
      <c s="4" r="A121" t="s">
        <v>441</v>
      </c>
      <c s="6" r="B121" t="n">
        <v>12</v>
      </c>
      <c s="6" r="C121" t="n">
        <v>14</v>
      </c>
    </row>
    <row r="122" spans="1:3">
      <c s="4" r="A122" t="s">
        <v>442</v>
      </c>
      <c s="6" r="B122" t="n">
        <v>21</v>
      </c>
      <c s="6" r="C122" t="n">
        <v>11</v>
      </c>
    </row>
    <row r="123" spans="1:3">
      <c s="4" r="A123" t="s">
        <v>443</v>
      </c>
      <c s="6" r="B123" t="n">
        <v>33</v>
      </c>
      <c s="6" r="C123" t="n">
        <v>25</v>
      </c>
    </row>
    <row r="124" spans="1:3">
      <c s="3" r="A124" t="s">
        <v>444</v>
      </c>
    </row>
    <row r="125" spans="1:3">
      <c s="4" r="A125" t="s">
        <v>445</v>
      </c>
      <c s="6" r="B125" t="n">
        <v>0</v>
      </c>
      <c s="6" r="C125" t="n">
        <v>0</v>
      </c>
    </row>
    <row r="126" spans="1:3">
      <c s="4" r="A126" t="s">
        <v>446</v>
      </c>
      <c s="6" r="B126" t="n">
        <v>0</v>
      </c>
      <c s="6" r="C126" t="n">
        <v>0</v>
      </c>
    </row>
    <row r="127" spans="1:3">
      <c s="4" r="A127" t="s">
        <v>447</v>
      </c>
      <c s="7" r="B127" t="n">
        <v>0</v>
      </c>
      <c s="7" r="C12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448</v>
      </c>
      <c s="2" r="B1" t="s">
        <v>1</v>
      </c>
    </row>
    <row r="2" spans="1:3">
      <c s="2" r="B2" t="s">
        <v>449</v>
      </c>
      <c s="2" r="C2" t="s">
        <v>450</v>
      </c>
    </row>
    <row r="3" spans="1:3">
      <c s="3" r="A3" t="s">
        <v>451</v>
      </c>
    </row>
    <row r="4" spans="1:3">
      <c s="4" r="A4" t="s">
        <v>452</v>
      </c>
      <c s="6" r="B4" t="n">
        <v>1</v>
      </c>
      <c s="6" r="C4" t="n">
        <v>3</v>
      </c>
    </row>
    <row r="5" spans="1:3">
      <c s="4" r="A5" t="s">
        <v>453</v>
      </c>
      <c s="7" r="B5" t="n">
        <v>68</v>
      </c>
      <c s="7" r="C5" t="n">
        <v>349</v>
      </c>
    </row>
    <row r="6" spans="1:3">
      <c s="4" r="A6" t="s">
        <v>454</v>
      </c>
      <c s="7" r="B6" t="n">
        <v>66</v>
      </c>
      <c s="7" r="C6" t="n">
        <v>349</v>
      </c>
    </row>
    <row r="7" spans="1:3">
      <c s="4" r="A7" t="s">
        <v>391</v>
      </c>
    </row>
    <row r="8" spans="1:3">
      <c s="3" r="A8" t="s">
        <v>451</v>
      </c>
    </row>
    <row r="9" spans="1:3">
      <c s="4" r="A9" t="s">
        <v>452</v>
      </c>
      <c s="6" r="B9" t="n">
        <v>0</v>
      </c>
      <c s="6" r="C9" t="n">
        <v>0</v>
      </c>
    </row>
    <row r="10" spans="1:3">
      <c s="4" r="A10" t="s">
        <v>453</v>
      </c>
      <c s="7" r="B10" t="n">
        <v>0</v>
      </c>
      <c s="7" r="C10" t="n">
        <v>0</v>
      </c>
    </row>
    <row r="11" spans="1:3">
      <c s="4" r="A11" t="s">
        <v>454</v>
      </c>
      <c s="7" r="B11" t="n">
        <v>0</v>
      </c>
      <c s="7" r="C11" t="n">
        <v>0</v>
      </c>
    </row>
    <row r="12" spans="1:3">
      <c s="4" r="A12" t="s">
        <v>398</v>
      </c>
    </row>
    <row r="13" spans="1:3">
      <c s="3" r="A13" t="s">
        <v>451</v>
      </c>
    </row>
    <row r="14" spans="1:3">
      <c s="4" r="A14" t="s">
        <v>452</v>
      </c>
      <c s="6" r="B14" t="n">
        <v>0</v>
      </c>
      <c s="6" r="C14" t="n">
        <v>0</v>
      </c>
    </row>
    <row r="15" spans="1:3">
      <c s="4" r="A15" t="s">
        <v>453</v>
      </c>
      <c s="7" r="B15" t="n">
        <v>0</v>
      </c>
      <c s="7" r="C15" t="n">
        <v>0</v>
      </c>
    </row>
    <row r="16" spans="1:3">
      <c s="4" r="A16" t="s">
        <v>454</v>
      </c>
      <c s="7" r="B16" t="n">
        <v>0</v>
      </c>
      <c s="7" r="C16" t="n">
        <v>0</v>
      </c>
    </row>
    <row r="17" spans="1:3">
      <c s="4" r="A17" t="s">
        <v>455</v>
      </c>
    </row>
    <row r="18" spans="1:3">
      <c s="3" r="A18" t="s">
        <v>451</v>
      </c>
    </row>
    <row r="19" spans="1:3">
      <c s="4" r="A19" t="s">
        <v>452</v>
      </c>
      <c s="6" r="B19" t="n">
        <v>1</v>
      </c>
      <c s="6" r="C19" t="n">
        <v>1</v>
      </c>
    </row>
    <row r="20" spans="1:3">
      <c s="4" r="A20" t="s">
        <v>453</v>
      </c>
      <c s="7" r="B20" t="n">
        <v>68</v>
      </c>
      <c s="7" r="C20" t="n">
        <v>8</v>
      </c>
    </row>
    <row r="21" spans="1:3">
      <c s="4" r="A21" t="s">
        <v>454</v>
      </c>
      <c s="7" r="B21" t="n">
        <v>66</v>
      </c>
      <c s="7" r="C21" t="n">
        <v>8</v>
      </c>
    </row>
    <row r="22" spans="1:3">
      <c s="4" r="A22" t="s">
        <v>456</v>
      </c>
    </row>
    <row r="23" spans="1:3">
      <c s="3" r="A23" t="s">
        <v>451</v>
      </c>
    </row>
    <row r="24" spans="1:3">
      <c s="4" r="A24" t="s">
        <v>452</v>
      </c>
      <c s="6" r="B24" t="n">
        <v>0</v>
      </c>
      <c s="6" r="C24" t="n">
        <v>0</v>
      </c>
    </row>
    <row r="25" spans="1:3">
      <c s="4" r="A25" t="s">
        <v>453</v>
      </c>
      <c s="7" r="B25" t="n">
        <v>0</v>
      </c>
      <c s="7" r="C25" t="n">
        <v>0</v>
      </c>
    </row>
    <row r="26" spans="1:3">
      <c s="4" r="A26" t="s">
        <v>454</v>
      </c>
      <c s="7" r="B26" t="n">
        <v>0</v>
      </c>
      <c s="7" r="C26" t="n">
        <v>0</v>
      </c>
    </row>
    <row r="27" spans="1:3">
      <c s="4" r="A27" t="s">
        <v>457</v>
      </c>
    </row>
    <row r="28" spans="1:3">
      <c s="3" r="A28" t="s">
        <v>451</v>
      </c>
    </row>
    <row r="29" spans="1:3">
      <c s="4" r="A29" t="s">
        <v>452</v>
      </c>
      <c s="6" r="B29" t="n">
        <v>0</v>
      </c>
      <c s="6" r="C29" t="n">
        <v>0</v>
      </c>
    </row>
    <row r="30" spans="1:3">
      <c s="4" r="A30" t="s">
        <v>453</v>
      </c>
      <c s="7" r="B30" t="n">
        <v>0</v>
      </c>
      <c s="7" r="C30" t="n">
        <v>0</v>
      </c>
    </row>
    <row r="31" spans="1:3">
      <c s="4" r="A31" t="s">
        <v>454</v>
      </c>
      <c s="7" r="B31" t="n">
        <v>0</v>
      </c>
      <c s="7" r="C31" t="n">
        <v>0</v>
      </c>
    </row>
    <row r="32" spans="1:3">
      <c s="4" r="A32" t="s">
        <v>458</v>
      </c>
    </row>
    <row r="33" spans="1:3">
      <c s="3" r="A33" t="s">
        <v>451</v>
      </c>
    </row>
    <row r="34" spans="1:3">
      <c s="4" r="A34" t="s">
        <v>452</v>
      </c>
      <c s="6" r="B34" t="n">
        <v>0</v>
      </c>
      <c s="6" r="C34" t="n">
        <v>2</v>
      </c>
    </row>
    <row r="35" spans="1:3">
      <c s="4" r="A35" t="s">
        <v>453</v>
      </c>
      <c s="7" r="B35" t="n">
        <v>0</v>
      </c>
      <c s="7" r="C35" t="n">
        <v>341</v>
      </c>
    </row>
    <row r="36" spans="1:3">
      <c s="4" r="A36" t="s">
        <v>454</v>
      </c>
      <c s="7" r="B36" t="n">
        <v>0</v>
      </c>
      <c s="7" r="C36" t="n">
        <v>3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459</v>
      </c>
      <c s="2" r="B1" t="s">
        <v>460</v>
      </c>
    </row>
    <row r="2" spans="1:2">
      <c s="3" r="A2" t="s">
        <v>214</v>
      </c>
    </row>
    <row r="3" spans="1:2">
      <c s="4" r="A3" t="s">
        <v>461</v>
      </c>
      <c s="7" r="B3" t="n">
        <v>6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s="1" r="A1" t="s">
        <v>462</v>
      </c>
      <c s="2" r="B1" t="s">
        <v>2</v>
      </c>
      <c s="2" r="C1" t="s">
        <v>25</v>
      </c>
    </row>
    <row r="2" spans="1:4">
      <c s="3" r="A2" t="s">
        <v>463</v>
      </c>
    </row>
    <row r="3" spans="1:4">
      <c s="4" r="A3" t="s">
        <v>390</v>
      </c>
      <c s="7" r="B3" t="n">
        <v>1034564</v>
      </c>
      <c s="7" r="C3" t="n">
        <v>1005525</v>
      </c>
      <c s="4" r="D3" t="s">
        <v>26</v>
      </c>
    </row>
    <row r="4" spans="1:4">
      <c s="4" r="A4" t="s">
        <v>391</v>
      </c>
    </row>
    <row r="5" spans="1:4">
      <c s="3" r="A5" t="s">
        <v>463</v>
      </c>
    </row>
    <row r="6" spans="1:4">
      <c s="4" r="A6" t="s">
        <v>390</v>
      </c>
      <c s="6" r="B6" t="n">
        <v>196110</v>
      </c>
      <c s="6" r="C6" t="n">
        <v>177481</v>
      </c>
    </row>
    <row r="7" spans="1:4">
      <c s="4" r="A7" t="s">
        <v>464</v>
      </c>
    </row>
    <row r="8" spans="1:4">
      <c s="3" r="A8" t="s">
        <v>463</v>
      </c>
    </row>
    <row r="9" spans="1:4">
      <c s="4" r="A9" t="s">
        <v>390</v>
      </c>
      <c s="6" r="B9" t="n">
        <v>194574</v>
      </c>
      <c s="6" r="C9" t="n">
        <v>175963</v>
      </c>
    </row>
    <row r="10" spans="1:4">
      <c s="4" r="A10" t="s">
        <v>465</v>
      </c>
    </row>
    <row r="11" spans="1:4">
      <c s="3" r="A11" t="s">
        <v>463</v>
      </c>
    </row>
    <row r="12" spans="1:4">
      <c s="4" r="A12" t="s">
        <v>390</v>
      </c>
      <c s="6" r="B12" t="n">
        <v>1303</v>
      </c>
      <c s="6" r="C12" t="n">
        <v>1364</v>
      </c>
    </row>
    <row r="13" spans="1:4">
      <c s="4" r="A13" t="s">
        <v>466</v>
      </c>
    </row>
    <row r="14" spans="1:4">
      <c s="3" r="A14" t="s">
        <v>463</v>
      </c>
    </row>
    <row r="15" spans="1:4">
      <c s="4" r="A15" t="s">
        <v>390</v>
      </c>
      <c s="6" r="B15" t="n">
        <v>233</v>
      </c>
      <c s="6" r="C15" t="n">
        <v>154</v>
      </c>
    </row>
    <row r="16" spans="1:4">
      <c s="4" r="A16" t="s">
        <v>467</v>
      </c>
    </row>
    <row r="17" spans="1:4">
      <c s="3" r="A17" t="s">
        <v>463</v>
      </c>
    </row>
    <row r="18" spans="1:4">
      <c s="4" r="A18" t="s">
        <v>390</v>
      </c>
      <c s="6" r="B18" t="n">
        <v>0</v>
      </c>
      <c s="6" r="C18" t="n">
        <v>0</v>
      </c>
    </row>
    <row r="19" spans="1:4">
      <c s="4" r="A19" t="s">
        <v>392</v>
      </c>
    </row>
    <row r="20" spans="1:4">
      <c s="3" r="A20" t="s">
        <v>463</v>
      </c>
    </row>
    <row r="21" spans="1:4">
      <c s="4" r="A21" t="s">
        <v>390</v>
      </c>
      <c s="6" r="B21" t="n">
        <v>510535</v>
      </c>
      <c s="6" r="C21" t="n">
        <v>503154</v>
      </c>
    </row>
    <row r="22" spans="1:4">
      <c s="4" r="A22" t="s">
        <v>468</v>
      </c>
    </row>
    <row r="23" spans="1:4">
      <c s="3" r="A23" t="s">
        <v>463</v>
      </c>
    </row>
    <row r="24" spans="1:4">
      <c s="4" r="A24" t="s">
        <v>390</v>
      </c>
      <c s="6" r="B24" t="n">
        <v>82711</v>
      </c>
      <c s="6" r="C24" t="n">
        <v>72968</v>
      </c>
    </row>
    <row r="25" spans="1:4">
      <c s="4" r="A25" t="s">
        <v>469</v>
      </c>
    </row>
    <row r="26" spans="1:4">
      <c s="3" r="A26" t="s">
        <v>463</v>
      </c>
    </row>
    <row r="27" spans="1:4">
      <c s="4" r="A27" t="s">
        <v>390</v>
      </c>
      <c s="6" r="B27" t="n">
        <v>427824</v>
      </c>
      <c s="6" r="C27" t="n">
        <v>430186</v>
      </c>
    </row>
    <row r="28" spans="1:4">
      <c s="4" r="A28" t="s">
        <v>394</v>
      </c>
    </row>
    <row r="29" spans="1:4">
      <c s="3" r="A29" t="s">
        <v>463</v>
      </c>
    </row>
    <row r="30" spans="1:4">
      <c s="4" r="A30" t="s">
        <v>390</v>
      </c>
      <c s="6" r="B30" t="n">
        <v>427824</v>
      </c>
      <c s="6" r="C30" t="n">
        <v>430186</v>
      </c>
    </row>
    <row r="31" spans="1:4">
      <c s="4" r="A31" t="s">
        <v>470</v>
      </c>
    </row>
    <row r="32" spans="1:4">
      <c s="3" r="A32" t="s">
        <v>463</v>
      </c>
    </row>
    <row r="33" spans="1:4">
      <c s="4" r="A33" t="s">
        <v>390</v>
      </c>
      <c s="6" r="B33" t="n">
        <v>78822</v>
      </c>
      <c s="6" r="C33" t="n">
        <v>68853</v>
      </c>
    </row>
    <row r="34" spans="1:4">
      <c s="4" r="A34" t="s">
        <v>471</v>
      </c>
    </row>
    <row r="35" spans="1:4">
      <c s="3" r="A35" t="s">
        <v>463</v>
      </c>
    </row>
    <row r="36" spans="1:4">
      <c s="4" r="A36" t="s">
        <v>390</v>
      </c>
      <c s="6" r="B36" t="n">
        <v>417017</v>
      </c>
      <c s="6" r="C36" t="n">
        <v>418719</v>
      </c>
    </row>
    <row r="37" spans="1:4">
      <c s="4" r="A37" t="s">
        <v>472</v>
      </c>
    </row>
    <row r="38" spans="1:4">
      <c s="3" r="A38" t="s">
        <v>463</v>
      </c>
    </row>
    <row r="39" spans="1:4">
      <c s="4" r="A39" t="s">
        <v>390</v>
      </c>
      <c s="6" r="B39" t="n">
        <v>1176</v>
      </c>
      <c s="6" r="C39" t="n">
        <v>1210</v>
      </c>
    </row>
    <row r="40" spans="1:4">
      <c s="4" r="A40" t="s">
        <v>473</v>
      </c>
    </row>
    <row r="41" spans="1:4">
      <c s="3" r="A41" t="s">
        <v>463</v>
      </c>
    </row>
    <row r="42" spans="1:4">
      <c s="4" r="A42" t="s">
        <v>390</v>
      </c>
      <c s="6" r="B42" t="n">
        <v>5520</v>
      </c>
      <c s="6" r="C42" t="n">
        <v>5860</v>
      </c>
    </row>
    <row r="43" spans="1:4">
      <c s="4" r="A43" t="s">
        <v>474</v>
      </c>
    </row>
    <row r="44" spans="1:4">
      <c s="3" r="A44" t="s">
        <v>463</v>
      </c>
    </row>
    <row r="45" spans="1:4">
      <c s="4" r="A45" t="s">
        <v>390</v>
      </c>
      <c s="6" r="B45" t="n">
        <v>2713</v>
      </c>
      <c s="6" r="C45" t="n">
        <v>2905</v>
      </c>
    </row>
    <row r="46" spans="1:4">
      <c s="4" r="A46" t="s">
        <v>475</v>
      </c>
    </row>
    <row r="47" spans="1:4">
      <c s="3" r="A47" t="s">
        <v>463</v>
      </c>
    </row>
    <row r="48" spans="1:4">
      <c s="4" r="A48" t="s">
        <v>390</v>
      </c>
      <c s="6" r="B48" t="n">
        <v>5287</v>
      </c>
      <c s="6" r="C48" t="n">
        <v>5607</v>
      </c>
    </row>
    <row r="49" spans="1:4">
      <c s="4" r="A49" t="s">
        <v>476</v>
      </c>
    </row>
    <row r="50" spans="1:4">
      <c s="3" r="A50" t="s">
        <v>463</v>
      </c>
    </row>
    <row r="51" spans="1:4">
      <c s="4" r="A51" t="s">
        <v>390</v>
      </c>
      <c s="6" r="B51" t="n">
        <v>0</v>
      </c>
      <c s="6" r="C51" t="n">
        <v>0</v>
      </c>
    </row>
    <row r="52" spans="1:4">
      <c s="4" r="A52" t="s">
        <v>477</v>
      </c>
    </row>
    <row r="53" spans="1:4">
      <c s="3" r="A53" t="s">
        <v>463</v>
      </c>
    </row>
    <row r="54" spans="1:4">
      <c s="4" r="A54" t="s">
        <v>390</v>
      </c>
      <c s="6" r="B54" t="n">
        <v>0</v>
      </c>
      <c s="6" r="C54" t="n">
        <v>0</v>
      </c>
    </row>
    <row r="55" spans="1:4">
      <c s="4" r="A55" t="s">
        <v>395</v>
      </c>
    </row>
    <row r="56" spans="1:4">
      <c s="3" r="A56" t="s">
        <v>463</v>
      </c>
    </row>
    <row r="57" spans="1:4">
      <c s="4" r="A57" t="s">
        <v>390</v>
      </c>
      <c s="6" r="B57" t="n">
        <v>322470</v>
      </c>
      <c s="6" r="C57" t="n">
        <v>318883</v>
      </c>
    </row>
    <row r="58" spans="1:4">
      <c s="4" r="A58" t="s">
        <v>396</v>
      </c>
    </row>
    <row r="59" spans="1:4">
      <c s="3" r="A59" t="s">
        <v>463</v>
      </c>
    </row>
    <row r="60" spans="1:4">
      <c s="4" r="A60" t="s">
        <v>390</v>
      </c>
      <c s="6" r="B60" t="n">
        <v>222451</v>
      </c>
      <c s="6" r="C60" t="n">
        <v>220434</v>
      </c>
    </row>
    <row r="61" spans="1:4">
      <c s="4" r="A61" t="s">
        <v>397</v>
      </c>
    </row>
    <row r="62" spans="1:4">
      <c s="3" r="A62" t="s">
        <v>463</v>
      </c>
    </row>
    <row r="63" spans="1:4">
      <c s="4" r="A63" t="s">
        <v>390</v>
      </c>
      <c s="6" r="B63" t="n">
        <v>100019</v>
      </c>
      <c s="6" r="C63" t="n">
        <v>98449</v>
      </c>
    </row>
    <row r="64" spans="1:4">
      <c s="4" r="A64" t="s">
        <v>478</v>
      </c>
    </row>
    <row r="65" spans="1:4">
      <c s="3" r="A65" t="s">
        <v>463</v>
      </c>
    </row>
    <row r="66" spans="1:4">
      <c s="4" r="A66" t="s">
        <v>390</v>
      </c>
      <c s="6" r="B66" t="n">
        <v>203392</v>
      </c>
      <c s="6" r="C66" t="n">
        <v>200008</v>
      </c>
    </row>
    <row r="67" spans="1:4">
      <c s="4" r="A67" t="s">
        <v>479</v>
      </c>
    </row>
    <row r="68" spans="1:4">
      <c s="3" r="A68" t="s">
        <v>463</v>
      </c>
    </row>
    <row r="69" spans="1:4">
      <c s="4" r="A69" t="s">
        <v>390</v>
      </c>
      <c s="6" r="B69" t="n">
        <v>97411</v>
      </c>
      <c s="6" r="C69" t="n">
        <v>96142</v>
      </c>
    </row>
    <row r="70" spans="1:4">
      <c s="4" r="A70" t="s">
        <v>480</v>
      </c>
    </row>
    <row r="71" spans="1:4">
      <c s="3" r="A71" t="s">
        <v>463</v>
      </c>
    </row>
    <row r="72" spans="1:4">
      <c s="4" r="A72" t="s">
        <v>390</v>
      </c>
      <c s="6" r="B72" t="n">
        <v>13558</v>
      </c>
      <c s="6" r="C72" t="n">
        <v>14638</v>
      </c>
    </row>
    <row r="73" spans="1:4">
      <c s="4" r="A73" t="s">
        <v>481</v>
      </c>
    </row>
    <row r="74" spans="1:4">
      <c s="3" r="A74" t="s">
        <v>463</v>
      </c>
    </row>
    <row r="75" spans="1:4">
      <c s="4" r="A75" t="s">
        <v>390</v>
      </c>
      <c s="6" r="B75" t="n">
        <v>1630</v>
      </c>
      <c s="6" r="C75" t="n">
        <v>1314</v>
      </c>
    </row>
    <row r="76" spans="1:4">
      <c s="4" r="A76" t="s">
        <v>482</v>
      </c>
    </row>
    <row r="77" spans="1:4">
      <c s="3" r="A77" t="s">
        <v>463</v>
      </c>
    </row>
    <row r="78" spans="1:4">
      <c s="4" r="A78" t="s">
        <v>390</v>
      </c>
      <c s="6" r="B78" t="n">
        <v>5501</v>
      </c>
      <c s="6" r="C78" t="n">
        <v>5788</v>
      </c>
    </row>
    <row r="79" spans="1:4">
      <c s="4" r="A79" t="s">
        <v>483</v>
      </c>
    </row>
    <row r="80" spans="1:4">
      <c s="3" r="A80" t="s">
        <v>463</v>
      </c>
    </row>
    <row r="81" spans="1:4">
      <c s="4" r="A81" t="s">
        <v>390</v>
      </c>
      <c s="6" r="B81" t="n">
        <v>978</v>
      </c>
      <c s="6" r="C81" t="n">
        <v>993</v>
      </c>
    </row>
    <row r="82" spans="1:4">
      <c s="4" r="A82" t="s">
        <v>484</v>
      </c>
    </row>
    <row r="83" spans="1:4">
      <c s="3" r="A83" t="s">
        <v>463</v>
      </c>
    </row>
    <row r="84" spans="1:4">
      <c s="4" r="A84" t="s">
        <v>390</v>
      </c>
      <c s="6" r="B84" t="n">
        <v>0</v>
      </c>
      <c s="6" r="C84" t="n">
        <v>0</v>
      </c>
    </row>
    <row r="85" spans="1:4">
      <c s="4" r="A85" t="s">
        <v>485</v>
      </c>
    </row>
    <row r="86" spans="1:4">
      <c s="3" r="A86" t="s">
        <v>463</v>
      </c>
    </row>
    <row r="87" spans="1:4">
      <c s="4" r="A87" t="s">
        <v>390</v>
      </c>
      <c s="6" r="B87" t="n">
        <v>0</v>
      </c>
      <c s="6" r="C87" t="n">
        <v>0</v>
      </c>
    </row>
    <row r="88" spans="1:4">
      <c s="4" r="A88" t="s">
        <v>398</v>
      </c>
    </row>
    <row r="89" spans="1:4">
      <c s="3" r="A89" t="s">
        <v>463</v>
      </c>
    </row>
    <row r="90" spans="1:4">
      <c s="4" r="A90" t="s">
        <v>390</v>
      </c>
      <c s="6" r="B90" t="n">
        <v>5449</v>
      </c>
      <c s="6" r="C90" t="n">
        <v>6007</v>
      </c>
    </row>
    <row r="91" spans="1:4">
      <c s="4" r="A91" t="s">
        <v>486</v>
      </c>
    </row>
    <row r="92" spans="1:4">
      <c s="3" r="A92" t="s">
        <v>463</v>
      </c>
    </row>
    <row r="93" spans="1:4">
      <c s="4" r="A93" t="s">
        <v>390</v>
      </c>
      <c s="6" r="B93" t="n">
        <v>5204</v>
      </c>
      <c s="6" r="C93" t="n">
        <v>5999</v>
      </c>
    </row>
    <row r="94" spans="1:4">
      <c s="4" r="A94" t="s">
        <v>487</v>
      </c>
    </row>
    <row r="95" spans="1:4">
      <c s="3" r="A95" t="s">
        <v>463</v>
      </c>
    </row>
    <row r="96" spans="1:4">
      <c s="4" r="A96" t="s">
        <v>390</v>
      </c>
      <c s="7" r="B96" t="n">
        <v>245</v>
      </c>
      <c s="7" r="C96" t="n">
        <v>8</v>
      </c>
    </row>
    <row r="97" spans="1:4">
      <c r="A97" t="n"/>
    </row>
    <row r="98" spans="1:4">
      <c s="4" r="A98" t="s">
        <v>26</v>
      </c>
      <c s="4" r="B98" t="s">
        <v>63</v>
      </c>
    </row>
  </sheetData>
  <mergeCells count="3">
    <mergeCell ref="C1:D1"/>
    <mergeCell ref="A97:D97"/>
    <mergeCell ref="B98:D9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23"/>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 customWidth="1" max="5" min="5" width="16"/>
    <col customWidth="1" max="6" min="6" width="4"/>
    <col customWidth="1" max="7" min="7" width="14"/>
    <col customWidth="1" max="8" min="8" width="14"/>
    <col customWidth="1" max="9" min="9" width="4"/>
  </cols>
  <sheetData>
    <row r="1" spans="1:9">
      <c s="1" r="A1" t="s">
        <v>488</v>
      </c>
      <c s="2" r="B1" t="s">
        <v>1</v>
      </c>
      <c s="2" r="E1" t="s">
        <v>352</v>
      </c>
      <c r="H1" t="n"/>
    </row>
    <row r="2" spans="1:9">
      <c s="2" r="B2" t="s">
        <v>2</v>
      </c>
      <c s="2" r="D2" t="s">
        <v>74</v>
      </c>
      <c s="2" r="E2" t="s">
        <v>25</v>
      </c>
      <c s="2" r="G2" t="s">
        <v>2</v>
      </c>
      <c s="2" r="H2" t="s">
        <v>25</v>
      </c>
    </row>
    <row r="3" spans="1:9">
      <c s="3" r="A3" t="s">
        <v>489</v>
      </c>
    </row>
    <row r="4" spans="1:9">
      <c s="4" r="A4" t="s">
        <v>490</v>
      </c>
      <c s="7" r="B4" t="n">
        <v>12601</v>
      </c>
      <c s="4" r="C4" t="s">
        <v>26</v>
      </c>
      <c s="7" r="D4" t="n">
        <v>12427</v>
      </c>
      <c s="7" r="E4" t="n">
        <v>12427</v>
      </c>
    </row>
    <row r="5" spans="1:9">
      <c s="4" r="A5" t="s">
        <v>161</v>
      </c>
      <c s="6" r="B5" t="n">
        <v>50</v>
      </c>
      <c s="6" r="D5" t="n">
        <v>600</v>
      </c>
      <c s="6" r="E5" t="n">
        <v>950</v>
      </c>
    </row>
    <row r="6" spans="1:9">
      <c s="4" r="A6" t="s">
        <v>491</v>
      </c>
      <c s="6" r="B6" t="n">
        <v>-40</v>
      </c>
      <c s="6" r="D6" t="n">
        <v>-309</v>
      </c>
      <c s="6" r="E6" t="n">
        <v>-1200</v>
      </c>
    </row>
    <row r="7" spans="1:9">
      <c s="4" r="A7" t="s">
        <v>492</v>
      </c>
      <c s="6" r="B7" t="n">
        <v>64</v>
      </c>
      <c s="6" r="D7" t="n">
        <v>126</v>
      </c>
      <c s="6" r="E7" t="n">
        <v>424</v>
      </c>
    </row>
    <row r="8" spans="1:9">
      <c s="4" r="A8" t="s">
        <v>493</v>
      </c>
      <c s="6" r="B8" t="n">
        <v>12675</v>
      </c>
      <c s="6" r="D8" t="n">
        <v>12844</v>
      </c>
      <c s="6" r="E8" t="n">
        <v>12601</v>
      </c>
      <c s="4" r="F8" t="s">
        <v>26</v>
      </c>
    </row>
    <row r="9" spans="1:9">
      <c s="3" r="A9" t="s">
        <v>494</v>
      </c>
    </row>
    <row r="10" spans="1:9">
      <c s="4" r="A10" t="s">
        <v>490</v>
      </c>
      <c s="6" r="B10" t="n">
        <v>184</v>
      </c>
      <c s="6" r="D10" t="n">
        <v>163</v>
      </c>
      <c s="6" r="E10" t="n">
        <v>163</v>
      </c>
    </row>
    <row r="11" spans="1:9">
      <c s="4" r="A11" t="s">
        <v>495</v>
      </c>
      <c s="6" r="B11" t="n">
        <v>4</v>
      </c>
      <c s="6" r="D11" t="n">
        <v>6</v>
      </c>
      <c s="6" r="E11" t="n">
        <v>21</v>
      </c>
    </row>
    <row r="12" spans="1:9">
      <c s="4" r="A12" t="s">
        <v>491</v>
      </c>
      <c s="6" r="B12" t="n">
        <v>0</v>
      </c>
      <c s="6" r="D12" t="n">
        <v>0</v>
      </c>
      <c s="6" r="E12" t="n">
        <v>0</v>
      </c>
    </row>
    <row r="13" spans="1:9">
      <c s="4" r="A13" t="s">
        <v>493</v>
      </c>
      <c s="6" r="B13" t="n">
        <v>188</v>
      </c>
      <c s="6" r="D13" t="n">
        <v>169</v>
      </c>
      <c s="6" r="E13" t="n">
        <v>184</v>
      </c>
    </row>
    <row r="14" spans="1:9">
      <c s="3" r="A14" t="s">
        <v>489</v>
      </c>
    </row>
    <row r="15" spans="1:9">
      <c s="4" r="A15" t="s">
        <v>496</v>
      </c>
      <c s="7" r="G15" t="n">
        <v>32</v>
      </c>
      <c s="7" r="H15" t="n">
        <v>35</v>
      </c>
    </row>
    <row r="16" spans="1:9">
      <c s="4" r="A16" t="s">
        <v>497</v>
      </c>
      <c s="6" r="G16" t="n">
        <v>12228</v>
      </c>
      <c s="6" r="H16" t="n">
        <v>12159</v>
      </c>
    </row>
    <row r="17" spans="1:9">
      <c s="4" r="A17" t="s">
        <v>134</v>
      </c>
      <c s="6" r="B17" t="n">
        <v>12601</v>
      </c>
      <c s="4" r="C17" t="s">
        <v>26</v>
      </c>
      <c s="6" r="D17" t="n">
        <v>12427</v>
      </c>
      <c s="6" r="E17" t="n">
        <v>12427</v>
      </c>
      <c s="6" r="G17" t="n">
        <v>12675</v>
      </c>
      <c s="6" r="H17" t="n">
        <v>12601</v>
      </c>
      <c s="4" r="I17" t="s">
        <v>26</v>
      </c>
    </row>
    <row r="18" spans="1:9">
      <c s="3" r="A18" t="s">
        <v>213</v>
      </c>
    </row>
    <row r="19" spans="1:9">
      <c s="4" r="A19" t="s">
        <v>496</v>
      </c>
      <c s="6" r="G19" t="n">
        <v>4301</v>
      </c>
      <c s="6" r="H19" t="n">
        <v>4707</v>
      </c>
    </row>
    <row r="20" spans="1:9">
      <c s="4" r="A20" t="s">
        <v>497</v>
      </c>
      <c s="6" r="G20" t="n">
        <v>998264</v>
      </c>
      <c s="6" r="H20" t="n">
        <v>966940</v>
      </c>
    </row>
    <row r="21" spans="1:9">
      <c s="4" r="A21" t="s">
        <v>390</v>
      </c>
      <c s="6" r="G21" t="n">
        <v>1034564</v>
      </c>
      <c s="6" r="H21" t="n">
        <v>1005525</v>
      </c>
      <c s="4" r="I21" t="s">
        <v>26</v>
      </c>
    </row>
    <row r="22" spans="1:9">
      <c s="4" r="A22" t="s">
        <v>498</v>
      </c>
    </row>
    <row r="23" spans="1:9">
      <c s="3" r="A23" t="s">
        <v>489</v>
      </c>
    </row>
    <row r="24" spans="1:9">
      <c s="4" r="A24" t="s">
        <v>490</v>
      </c>
      <c s="6" r="B24" t="n">
        <v>407</v>
      </c>
    </row>
    <row r="25" spans="1:9">
      <c s="4" r="A25" t="s">
        <v>493</v>
      </c>
      <c s="6" r="B25" t="n">
        <v>415</v>
      </c>
      <c s="6" r="E25" t="n">
        <v>407</v>
      </c>
    </row>
    <row r="26" spans="1:9">
      <c s="3" r="A26" t="s">
        <v>489</v>
      </c>
    </row>
    <row r="27" spans="1:9">
      <c s="4" r="A27" t="s">
        <v>134</v>
      </c>
      <c s="6" r="B27" t="n">
        <v>407</v>
      </c>
      <c s="6" r="E27" t="n">
        <v>407</v>
      </c>
      <c s="6" r="G27" t="n">
        <v>415</v>
      </c>
      <c s="6" r="H27" t="n">
        <v>407</v>
      </c>
    </row>
    <row r="28" spans="1:9">
      <c s="3" r="A28" t="s">
        <v>213</v>
      </c>
    </row>
    <row r="29" spans="1:9">
      <c s="4" r="A29" t="s">
        <v>390</v>
      </c>
      <c s="6" r="G29" t="n">
        <v>31999</v>
      </c>
      <c s="6" r="H29" t="n">
        <v>33878</v>
      </c>
    </row>
    <row r="30" spans="1:9">
      <c s="4" r="A30" t="s">
        <v>391</v>
      </c>
    </row>
    <row r="31" spans="1:9">
      <c s="3" r="A31" t="s">
        <v>489</v>
      </c>
    </row>
    <row r="32" spans="1:9">
      <c s="4" r="A32" t="s">
        <v>490</v>
      </c>
      <c s="6" r="B32" t="n">
        <v>2065</v>
      </c>
      <c s="6" r="D32" t="n">
        <v>1818</v>
      </c>
      <c s="6" r="E32" t="n">
        <v>1818</v>
      </c>
    </row>
    <row r="33" spans="1:9">
      <c s="4" r="A33" t="s">
        <v>161</v>
      </c>
      <c s="6" r="B33" t="n">
        <v>130</v>
      </c>
      <c s="6" r="E33" t="n">
        <v>390</v>
      </c>
    </row>
    <row r="34" spans="1:9">
      <c s="4" r="A34" t="s">
        <v>491</v>
      </c>
      <c s="6" r="B34" t="n">
        <v>0</v>
      </c>
      <c s="6" r="E34" t="n">
        <v>-175</v>
      </c>
    </row>
    <row r="35" spans="1:9">
      <c s="4" r="A35" t="s">
        <v>492</v>
      </c>
      <c s="6" r="B35" t="n">
        <v>8</v>
      </c>
      <c s="6" r="E35" t="n">
        <v>32</v>
      </c>
    </row>
    <row r="36" spans="1:9">
      <c s="4" r="A36" t="s">
        <v>493</v>
      </c>
      <c s="6" r="B36" t="n">
        <v>2203</v>
      </c>
      <c s="6" r="E36" t="n">
        <v>2065</v>
      </c>
    </row>
    <row r="37" spans="1:9">
      <c s="3" r="A37" t="s">
        <v>489</v>
      </c>
    </row>
    <row r="38" spans="1:9">
      <c s="4" r="A38" t="s">
        <v>496</v>
      </c>
      <c s="6" r="G38" t="n">
        <v>0</v>
      </c>
      <c s="6" r="H38" t="n">
        <v>0</v>
      </c>
    </row>
    <row r="39" spans="1:9">
      <c s="4" r="A39" t="s">
        <v>497</v>
      </c>
      <c s="6" r="G39" t="n">
        <v>2182</v>
      </c>
      <c s="6" r="H39" t="n">
        <v>2065</v>
      </c>
    </row>
    <row r="40" spans="1:9">
      <c s="4" r="A40" t="s">
        <v>134</v>
      </c>
      <c s="6" r="B40" t="n">
        <v>2065</v>
      </c>
      <c s="6" r="D40" t="n">
        <v>1818</v>
      </c>
      <c s="6" r="E40" t="n">
        <v>1818</v>
      </c>
      <c s="6" r="G40" t="n">
        <v>2203</v>
      </c>
      <c s="6" r="H40" t="n">
        <v>2065</v>
      </c>
    </row>
    <row r="41" spans="1:9">
      <c s="3" r="A41" t="s">
        <v>213</v>
      </c>
    </row>
    <row r="42" spans="1:9">
      <c s="4" r="A42" t="s">
        <v>496</v>
      </c>
      <c s="6" r="G42" t="n">
        <v>121</v>
      </c>
      <c s="6" r="H42" t="n">
        <v>95</v>
      </c>
    </row>
    <row r="43" spans="1:9">
      <c s="4" r="A43" t="s">
        <v>497</v>
      </c>
      <c s="6" r="G43" t="n">
        <v>195360</v>
      </c>
      <c s="6" r="H43" t="n">
        <v>176798</v>
      </c>
    </row>
    <row r="44" spans="1:9">
      <c s="4" r="A44" t="s">
        <v>390</v>
      </c>
      <c s="6" r="G44" t="n">
        <v>196110</v>
      </c>
      <c s="6" r="H44" t="n">
        <v>177481</v>
      </c>
    </row>
    <row r="45" spans="1:9">
      <c s="4" r="A45" t="s">
        <v>499</v>
      </c>
    </row>
    <row r="46" spans="1:9">
      <c s="3" r="A46" t="s">
        <v>489</v>
      </c>
    </row>
    <row r="47" spans="1:9">
      <c s="4" r="A47" t="s">
        <v>490</v>
      </c>
      <c s="6" r="B47" t="n">
        <v>0</v>
      </c>
    </row>
    <row r="48" spans="1:9">
      <c s="4" r="A48" t="s">
        <v>493</v>
      </c>
      <c s="6" r="B48" t="n">
        <v>21</v>
      </c>
      <c s="6" r="E48" t="n">
        <v>0</v>
      </c>
    </row>
    <row r="49" spans="1:9">
      <c s="3" r="A49" t="s">
        <v>489</v>
      </c>
    </row>
    <row r="50" spans="1:9">
      <c s="4" r="A50" t="s">
        <v>134</v>
      </c>
      <c s="6" r="B50" t="n">
        <v>0</v>
      </c>
      <c s="6" r="E50" t="n">
        <v>0</v>
      </c>
      <c s="6" r="G50" t="n">
        <v>21</v>
      </c>
      <c s="6" r="H50" t="n">
        <v>0</v>
      </c>
    </row>
    <row r="51" spans="1:9">
      <c s="3" r="A51" t="s">
        <v>213</v>
      </c>
    </row>
    <row r="52" spans="1:9">
      <c s="4" r="A52" t="s">
        <v>390</v>
      </c>
      <c s="6" r="G52" t="n">
        <v>629</v>
      </c>
      <c s="6" r="H52" t="n">
        <v>588</v>
      </c>
    </row>
    <row r="53" spans="1:9">
      <c s="4" r="A53" t="s">
        <v>392</v>
      </c>
    </row>
    <row r="54" spans="1:9">
      <c s="3" r="A54" t="s">
        <v>489</v>
      </c>
    </row>
    <row r="55" spans="1:9">
      <c s="4" r="A55" t="s">
        <v>490</v>
      </c>
      <c s="6" r="B55" t="n">
        <v>6930</v>
      </c>
      <c s="6" r="D55" t="n">
        <v>6814</v>
      </c>
      <c s="6" r="E55" t="n">
        <v>6814</v>
      </c>
    </row>
    <row r="56" spans="1:9">
      <c s="4" r="A56" t="s">
        <v>161</v>
      </c>
      <c s="6" r="B56" t="n">
        <v>-91</v>
      </c>
      <c s="6" r="E56" t="n">
        <v>474</v>
      </c>
    </row>
    <row r="57" spans="1:9">
      <c s="4" r="A57" t="s">
        <v>491</v>
      </c>
      <c s="6" r="B57" t="n">
        <v>0</v>
      </c>
      <c s="6" r="E57" t="n">
        <v>-482</v>
      </c>
    </row>
    <row r="58" spans="1:9">
      <c s="4" r="A58" t="s">
        <v>492</v>
      </c>
      <c s="6" r="B58" t="n">
        <v>7</v>
      </c>
      <c s="6" r="E58" t="n">
        <v>124</v>
      </c>
    </row>
    <row r="59" spans="1:9">
      <c s="4" r="A59" t="s">
        <v>493</v>
      </c>
      <c s="6" r="B59" t="n">
        <v>6846</v>
      </c>
      <c s="6" r="E59" t="n">
        <v>6930</v>
      </c>
    </row>
    <row r="60" spans="1:9">
      <c s="3" r="A60" t="s">
        <v>489</v>
      </c>
    </row>
    <row r="61" spans="1:9">
      <c s="4" r="A61" t="s">
        <v>496</v>
      </c>
      <c s="6" r="G61" t="n">
        <v>9</v>
      </c>
      <c s="6" r="H61" t="n">
        <v>9</v>
      </c>
    </row>
    <row r="62" spans="1:9">
      <c s="4" r="A62" t="s">
        <v>497</v>
      </c>
      <c s="6" r="G62" t="n">
        <v>6702</v>
      </c>
      <c s="6" r="H62" t="n">
        <v>6750</v>
      </c>
    </row>
    <row r="63" spans="1:9">
      <c s="4" r="A63" t="s">
        <v>134</v>
      </c>
      <c s="6" r="B63" t="n">
        <v>6930</v>
      </c>
      <c s="6" r="D63" t="n">
        <v>6814</v>
      </c>
      <c s="6" r="E63" t="n">
        <v>6814</v>
      </c>
      <c s="6" r="G63" t="n">
        <v>6846</v>
      </c>
      <c s="6" r="H63" t="n">
        <v>6930</v>
      </c>
    </row>
    <row r="64" spans="1:9">
      <c s="3" r="A64" t="s">
        <v>213</v>
      </c>
    </row>
    <row r="65" spans="1:9">
      <c s="4" r="A65" t="s">
        <v>496</v>
      </c>
      <c s="6" r="G65" t="n">
        <v>1797</v>
      </c>
      <c s="6" r="H65" t="n">
        <v>2245</v>
      </c>
    </row>
    <row r="66" spans="1:9">
      <c s="4" r="A66" t="s">
        <v>497</v>
      </c>
      <c s="6" r="G66" t="n">
        <v>494635</v>
      </c>
      <c s="6" r="H66" t="n">
        <v>487177</v>
      </c>
    </row>
    <row r="67" spans="1:9">
      <c s="4" r="A67" t="s">
        <v>390</v>
      </c>
      <c s="6" r="G67" t="n">
        <v>510535</v>
      </c>
      <c s="6" r="H67" t="n">
        <v>503154</v>
      </c>
    </row>
    <row r="68" spans="1:9">
      <c s="4" r="A68" t="s">
        <v>500</v>
      </c>
    </row>
    <row r="69" spans="1:9">
      <c s="3" r="A69" t="s">
        <v>489</v>
      </c>
    </row>
    <row r="70" spans="1:9">
      <c s="4" r="A70" t="s">
        <v>490</v>
      </c>
      <c s="6" r="B70" t="n">
        <v>171</v>
      </c>
    </row>
    <row r="71" spans="1:9">
      <c s="4" r="A71" t="s">
        <v>493</v>
      </c>
      <c s="6" r="B71" t="n">
        <v>135</v>
      </c>
      <c s="6" r="E71" t="n">
        <v>171</v>
      </c>
    </row>
    <row r="72" spans="1:9">
      <c s="3" r="A72" t="s">
        <v>489</v>
      </c>
    </row>
    <row r="73" spans="1:9">
      <c s="4" r="A73" t="s">
        <v>134</v>
      </c>
      <c s="6" r="B73" t="n">
        <v>171</v>
      </c>
      <c s="6" r="E73" t="n">
        <v>171</v>
      </c>
      <c s="6" r="G73" t="n">
        <v>135</v>
      </c>
      <c s="6" r="H73" t="n">
        <v>171</v>
      </c>
    </row>
    <row r="74" spans="1:9">
      <c s="3" r="A74" t="s">
        <v>213</v>
      </c>
    </row>
    <row r="75" spans="1:9">
      <c s="4" r="A75" t="s">
        <v>390</v>
      </c>
      <c s="6" r="G75" t="n">
        <v>14103</v>
      </c>
      <c s="6" r="H75" t="n">
        <v>13732</v>
      </c>
    </row>
    <row r="76" spans="1:9">
      <c s="4" r="A76" t="s">
        <v>395</v>
      </c>
    </row>
    <row r="77" spans="1:9">
      <c s="3" r="A77" t="s">
        <v>489</v>
      </c>
    </row>
    <row r="78" spans="1:9">
      <c s="4" r="A78" t="s">
        <v>490</v>
      </c>
      <c s="6" r="B78" t="n">
        <v>3546</v>
      </c>
      <c s="6" r="D78" t="n">
        <v>3715</v>
      </c>
      <c s="6" r="E78" t="n">
        <v>3715</v>
      </c>
    </row>
    <row r="79" spans="1:9">
      <c s="4" r="A79" t="s">
        <v>161</v>
      </c>
      <c s="6" r="B79" t="n">
        <v>7</v>
      </c>
      <c s="6" r="E79" t="n">
        <v>15</v>
      </c>
    </row>
    <row r="80" spans="1:9">
      <c s="4" r="A80" t="s">
        <v>491</v>
      </c>
      <c s="6" r="B80" t="n">
        <v>0</v>
      </c>
      <c s="6" r="E80" t="n">
        <v>-323</v>
      </c>
    </row>
    <row r="81" spans="1:9">
      <c s="4" r="A81" t="s">
        <v>492</v>
      </c>
      <c s="6" r="B81" t="n">
        <v>19</v>
      </c>
      <c s="6" r="E81" t="n">
        <v>139</v>
      </c>
    </row>
    <row r="82" spans="1:9">
      <c s="4" r="A82" t="s">
        <v>493</v>
      </c>
      <c s="6" r="B82" t="n">
        <v>3572</v>
      </c>
      <c s="6" r="E82" t="n">
        <v>3546</v>
      </c>
    </row>
    <row r="83" spans="1:9">
      <c s="3" r="A83" t="s">
        <v>489</v>
      </c>
    </row>
    <row r="84" spans="1:9">
      <c s="4" r="A84" t="s">
        <v>496</v>
      </c>
      <c s="6" r="G84" t="n">
        <v>23</v>
      </c>
      <c s="6" r="H84" t="n">
        <v>26</v>
      </c>
    </row>
    <row r="85" spans="1:9">
      <c s="4" r="A85" t="s">
        <v>497</v>
      </c>
      <c s="6" r="G85" t="n">
        <v>3291</v>
      </c>
      <c s="6" r="H85" t="n">
        <v>3284</v>
      </c>
    </row>
    <row r="86" spans="1:9">
      <c s="4" r="A86" t="s">
        <v>134</v>
      </c>
      <c s="6" r="B86" t="n">
        <v>3546</v>
      </c>
      <c s="6" r="D86" t="n">
        <v>3715</v>
      </c>
      <c s="6" r="E86" t="n">
        <v>3715</v>
      </c>
      <c s="6" r="G86" t="n">
        <v>3572</v>
      </c>
      <c s="6" r="H86" t="n">
        <v>3546</v>
      </c>
    </row>
    <row r="87" spans="1:9">
      <c s="3" r="A87" t="s">
        <v>213</v>
      </c>
    </row>
    <row r="88" spans="1:9">
      <c s="4" r="A88" t="s">
        <v>496</v>
      </c>
      <c s="6" r="G88" t="n">
        <v>2337</v>
      </c>
      <c s="6" r="H88" t="n">
        <v>2346</v>
      </c>
    </row>
    <row r="89" spans="1:9">
      <c s="4" r="A89" t="s">
        <v>497</v>
      </c>
      <c s="6" r="G89" t="n">
        <v>303058</v>
      </c>
      <c s="6" r="H89" t="n">
        <v>297281</v>
      </c>
    </row>
    <row r="90" spans="1:9">
      <c s="4" r="A90" t="s">
        <v>390</v>
      </c>
      <c s="6" r="G90" t="n">
        <v>322470</v>
      </c>
      <c s="6" r="H90" t="n">
        <v>318883</v>
      </c>
    </row>
    <row r="91" spans="1:9">
      <c s="4" r="A91" t="s">
        <v>501</v>
      </c>
    </row>
    <row r="92" spans="1:9">
      <c s="3" r="A92" t="s">
        <v>489</v>
      </c>
    </row>
    <row r="93" spans="1:9">
      <c s="4" r="A93" t="s">
        <v>490</v>
      </c>
      <c s="6" r="B93" t="n">
        <v>236</v>
      </c>
    </row>
    <row r="94" spans="1:9">
      <c s="4" r="A94" t="s">
        <v>493</v>
      </c>
      <c s="6" r="B94" t="n">
        <v>258</v>
      </c>
      <c s="6" r="E94" t="n">
        <v>236</v>
      </c>
    </row>
    <row r="95" spans="1:9">
      <c s="3" r="A95" t="s">
        <v>489</v>
      </c>
    </row>
    <row r="96" spans="1:9">
      <c s="4" r="A96" t="s">
        <v>134</v>
      </c>
      <c s="6" r="B96" t="n">
        <v>236</v>
      </c>
      <c s="6" r="E96" t="n">
        <v>236</v>
      </c>
      <c s="6" r="G96" t="n">
        <v>258</v>
      </c>
      <c s="6" r="H96" t="n">
        <v>236</v>
      </c>
    </row>
    <row r="97" spans="1:9">
      <c s="3" r="A97" t="s">
        <v>213</v>
      </c>
    </row>
    <row r="98" spans="1:9">
      <c s="4" r="A98" t="s">
        <v>390</v>
      </c>
      <c s="6" r="G98" t="n">
        <v>17075</v>
      </c>
      <c s="6" r="H98" t="n">
        <v>19256</v>
      </c>
    </row>
    <row r="99" spans="1:9">
      <c s="4" r="A99" t="s">
        <v>398</v>
      </c>
    </row>
    <row r="100" spans="1:9">
      <c s="3" r="A100" t="s">
        <v>489</v>
      </c>
    </row>
    <row r="101" spans="1:9">
      <c s="4" r="A101" t="s">
        <v>490</v>
      </c>
      <c s="6" r="B101" t="n">
        <v>60</v>
      </c>
      <c s="6" r="D101" t="n">
        <v>80</v>
      </c>
      <c s="6" r="E101" t="n">
        <v>80</v>
      </c>
    </row>
    <row r="102" spans="1:9">
      <c s="4" r="A102" t="s">
        <v>161</v>
      </c>
      <c s="6" r="B102" t="n">
        <v>4</v>
      </c>
      <c s="6" r="E102" t="n">
        <v>71</v>
      </c>
    </row>
    <row r="103" spans="1:9">
      <c s="4" r="A103" t="s">
        <v>491</v>
      </c>
      <c s="6" r="B103" t="n">
        <v>-40</v>
      </c>
      <c s="6" r="E103" t="n">
        <v>-220</v>
      </c>
    </row>
    <row r="104" spans="1:9">
      <c s="4" r="A104" t="s">
        <v>492</v>
      </c>
      <c s="6" r="B104" t="n">
        <v>30</v>
      </c>
      <c s="6" r="E104" t="n">
        <v>129</v>
      </c>
    </row>
    <row r="105" spans="1:9">
      <c s="4" r="A105" t="s">
        <v>493</v>
      </c>
      <c s="6" r="B105" t="n">
        <v>54</v>
      </c>
      <c s="6" r="E105" t="n">
        <v>60</v>
      </c>
    </row>
    <row r="106" spans="1:9">
      <c s="3" r="A106" t="s">
        <v>489</v>
      </c>
    </row>
    <row r="107" spans="1:9">
      <c s="4" r="A107" t="s">
        <v>496</v>
      </c>
      <c s="6" r="G107" t="n">
        <v>0</v>
      </c>
      <c s="6" r="H107" t="n">
        <v>0</v>
      </c>
    </row>
    <row r="108" spans="1:9">
      <c s="4" r="A108" t="s">
        <v>497</v>
      </c>
      <c s="6" r="G108" t="n">
        <v>53</v>
      </c>
      <c s="6" r="H108" t="n">
        <v>60</v>
      </c>
    </row>
    <row r="109" spans="1:9">
      <c s="4" r="A109" t="s">
        <v>134</v>
      </c>
      <c s="6" r="B109" t="n">
        <v>60</v>
      </c>
      <c s="7" r="D109" t="n">
        <v>80</v>
      </c>
      <c s="6" r="E109" t="n">
        <v>80</v>
      </c>
      <c s="6" r="G109" t="n">
        <v>54</v>
      </c>
      <c s="6" r="H109" t="n">
        <v>60</v>
      </c>
    </row>
    <row r="110" spans="1:9">
      <c s="3" r="A110" t="s">
        <v>213</v>
      </c>
    </row>
    <row r="111" spans="1:9">
      <c s="4" r="A111" t="s">
        <v>496</v>
      </c>
      <c s="6" r="G111" t="n">
        <v>46</v>
      </c>
      <c s="6" r="H111" t="n">
        <v>21</v>
      </c>
    </row>
    <row r="112" spans="1:9">
      <c s="4" r="A112" t="s">
        <v>497</v>
      </c>
      <c s="6" r="G112" t="n">
        <v>5211</v>
      </c>
      <c s="6" r="H112" t="n">
        <v>5684</v>
      </c>
    </row>
    <row r="113" spans="1:9">
      <c s="4" r="A113" t="s">
        <v>390</v>
      </c>
      <c s="6" r="G113" t="n">
        <v>5449</v>
      </c>
      <c s="6" r="H113" t="n">
        <v>6007</v>
      </c>
    </row>
    <row r="114" spans="1:9">
      <c s="4" r="A114" t="s">
        <v>502</v>
      </c>
    </row>
    <row r="115" spans="1:9">
      <c s="3" r="A115" t="s">
        <v>489</v>
      </c>
    </row>
    <row r="116" spans="1:9">
      <c s="4" r="A116" t="s">
        <v>490</v>
      </c>
      <c s="6" r="B116" t="n">
        <v>0</v>
      </c>
    </row>
    <row r="117" spans="1:9">
      <c s="4" r="A117" t="s">
        <v>493</v>
      </c>
      <c s="6" r="B117" t="n">
        <v>1</v>
      </c>
      <c s="6" r="E117" t="n">
        <v>0</v>
      </c>
    </row>
    <row r="118" spans="1:9">
      <c s="3" r="A118" t="s">
        <v>489</v>
      </c>
    </row>
    <row r="119" spans="1:9">
      <c s="4" r="A119" t="s">
        <v>134</v>
      </c>
      <c s="7" r="B119" t="n">
        <v>0</v>
      </c>
      <c s="7" r="E119" t="n">
        <v>0</v>
      </c>
      <c s="6" r="G119" t="n">
        <v>1</v>
      </c>
      <c s="6" r="H119" t="n">
        <v>0</v>
      </c>
    </row>
    <row r="120" spans="1:9">
      <c s="3" r="A120" t="s">
        <v>213</v>
      </c>
    </row>
    <row r="121" spans="1:9">
      <c s="4" r="A121" t="s">
        <v>390</v>
      </c>
      <c s="7" r="G121" t="n">
        <v>192</v>
      </c>
      <c s="7" r="H121" t="n">
        <v>302</v>
      </c>
    </row>
    <row r="122" spans="1:9">
      <c r="A122" t="n"/>
    </row>
    <row r="123" spans="1:9">
      <c s="4" r="A123" t="s">
        <v>26</v>
      </c>
      <c s="4" r="B123" t="s">
        <v>63</v>
      </c>
    </row>
  </sheetData>
  <mergeCells count="9">
    <mergeCell ref="A1:A2"/>
    <mergeCell ref="B1:D1"/>
    <mergeCell ref="E1:F1"/>
    <mergeCell ref="H1:I1"/>
    <mergeCell ref="B2:C2"/>
    <mergeCell ref="E2:F2"/>
    <mergeCell ref="H2:I2"/>
    <mergeCell ref="A122:I122"/>
    <mergeCell ref="B123:I12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3"/>
    <col customWidth="1" max="2" min="2" width="56"/>
    <col customWidth="1" max="3" min="3" width="15"/>
    <col customWidth="1" max="4" min="4" width="14"/>
    <col customWidth="1" max="5" min="5" width="15"/>
    <col customWidth="1" max="6" min="6" width="14"/>
  </cols>
  <sheetData>
    <row r="1" spans="1:6">
      <c s="1" r="A1" t="s">
        <v>503</v>
      </c>
      <c s="2" r="C1" t="s">
        <v>504</v>
      </c>
      <c s="2" r="E1" t="s">
        <v>1</v>
      </c>
    </row>
    <row r="2" spans="1:6">
      <c s="2" r="C2" t="s">
        <v>505</v>
      </c>
      <c s="2" r="D2" t="s">
        <v>506</v>
      </c>
      <c s="2" r="E2" t="s">
        <v>2</v>
      </c>
      <c s="2" r="F2" t="s">
        <v>74</v>
      </c>
    </row>
    <row r="3" spans="1:6">
      <c s="3" r="A3" t="s">
        <v>507</v>
      </c>
    </row>
    <row r="4" spans="1:6">
      <c s="4" r="A4" t="s">
        <v>508</v>
      </c>
      <c s="7" r="E4" t="n">
        <v>0</v>
      </c>
      <c s="7" r="F4" t="n">
        <v>1839</v>
      </c>
    </row>
    <row r="5" spans="1:6">
      <c s="3" r="A5" t="s">
        <v>38</v>
      </c>
    </row>
    <row r="6" spans="1:6">
      <c s="4" r="A6" t="s">
        <v>38</v>
      </c>
      <c s="4" r="B6" t="s">
        <v>26</v>
      </c>
      <c s="6" r="E6" t="n">
        <v>43872</v>
      </c>
    </row>
    <row r="7" spans="1:6">
      <c s="4" r="A7" t="s">
        <v>509</v>
      </c>
      <c s="6" r="E7" t="n">
        <v>0</v>
      </c>
    </row>
    <row r="8" spans="1:6">
      <c s="4" r="A8" t="s">
        <v>510</v>
      </c>
      <c s="6" r="E8" t="n">
        <v>0</v>
      </c>
    </row>
    <row r="9" spans="1:6">
      <c s="4" r="A9" t="s">
        <v>511</v>
      </c>
      <c s="6" r="E9" t="n">
        <v>0</v>
      </c>
    </row>
    <row r="10" spans="1:6">
      <c s="4" r="A10" t="s">
        <v>38</v>
      </c>
      <c s="6" r="E10" t="n">
        <v>43872</v>
      </c>
      <c s="6" r="F10" t="n">
        <v>44210</v>
      </c>
    </row>
    <row r="11" spans="1:6">
      <c s="3" r="A11" t="s">
        <v>345</v>
      </c>
    </row>
    <row r="12" spans="1:6">
      <c s="4" r="A12" t="s">
        <v>512</v>
      </c>
      <c s="6" r="E12" t="n">
        <v>2683</v>
      </c>
    </row>
    <row r="13" spans="1:6">
      <c s="4" r="A13" t="s">
        <v>509</v>
      </c>
      <c s="6" r="E13" t="n">
        <v>0</v>
      </c>
    </row>
    <row r="14" spans="1:6">
      <c s="4" r="A14" t="s">
        <v>510</v>
      </c>
      <c s="6" r="E14" t="n">
        <v>-288</v>
      </c>
      <c s="7" r="F14" t="n">
        <v>-301</v>
      </c>
    </row>
    <row r="15" spans="1:6">
      <c s="4" r="A15" t="s">
        <v>511</v>
      </c>
      <c s="6" r="E15" t="n">
        <v>0</v>
      </c>
    </row>
    <row r="16" spans="1:6">
      <c s="4" r="A16" t="s">
        <v>513</v>
      </c>
      <c s="7" r="E16" t="n">
        <v>2395</v>
      </c>
    </row>
    <row r="17" spans="1:6">
      <c s="4" r="A17" t="s">
        <v>514</v>
      </c>
    </row>
    <row r="18" spans="1:6">
      <c s="3" r="A18" t="s">
        <v>507</v>
      </c>
    </row>
    <row r="19" spans="1:6">
      <c s="4" r="A19" t="s">
        <v>508</v>
      </c>
      <c s="7" r="D19" t="n">
        <v>6556</v>
      </c>
    </row>
    <row r="20" spans="1:6">
      <c s="4" r="A20" t="s">
        <v>515</v>
      </c>
      <c s="4" r="D20" t="s">
        <v>516</v>
      </c>
    </row>
    <row r="21" spans="1:6">
      <c s="4" r="A21" t="s">
        <v>334</v>
      </c>
    </row>
    <row r="22" spans="1:6">
      <c s="3" r="A22" t="s">
        <v>507</v>
      </c>
    </row>
    <row r="23" spans="1:6">
      <c s="4" r="A23" t="s">
        <v>508</v>
      </c>
      <c s="7" r="C23" t="n">
        <v>1839</v>
      </c>
    </row>
    <row r="24" spans="1:6">
      <c s="4" r="A24" t="s">
        <v>515</v>
      </c>
      <c s="4" r="C24" t="s">
        <v>517</v>
      </c>
    </row>
    <row r="25" spans="1:6">
      <c r="A25" t="n"/>
    </row>
    <row r="26" spans="1:6">
      <c s="4" r="A26" t="s">
        <v>26</v>
      </c>
      <c s="4" r="B26" t="s">
        <v>63</v>
      </c>
    </row>
  </sheetData>
  <mergeCells count="5">
    <mergeCell ref="A1:B2"/>
    <mergeCell ref="C1:D1"/>
    <mergeCell ref="E1:F1"/>
    <mergeCell ref="A25:E25"/>
    <mergeCell ref="B26:E2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56"/>
    <col customWidth="1" max="3" min="3" width="21"/>
    <col customWidth="1" max="4" min="4" width="4"/>
  </cols>
  <sheetData>
    <row r="1" spans="1:4">
      <c s="1" r="A1" t="s">
        <v>518</v>
      </c>
      <c s="2" r="B1" t="s">
        <v>519</v>
      </c>
      <c s="2" r="C1" t="s">
        <v>330</v>
      </c>
    </row>
    <row r="2" spans="1:4">
      <c s="3" r="A2" t="s">
        <v>222</v>
      </c>
    </row>
    <row r="3" spans="1:4">
      <c s="4" r="A3" t="s">
        <v>520</v>
      </c>
      <c s="6" r="B3" t="n">
        <v>2</v>
      </c>
    </row>
    <row r="4" spans="1:4">
      <c s="4" r="A4" t="s">
        <v>521</v>
      </c>
      <c s="7" r="B4" t="n">
        <v>15000000</v>
      </c>
    </row>
    <row r="5" spans="1:4">
      <c s="4" r="A5" t="s">
        <v>50</v>
      </c>
      <c s="6" r="B5" t="n">
        <v>42184000</v>
      </c>
      <c s="7" r="C5" t="n">
        <v>40611000</v>
      </c>
      <c s="4" r="D5" t="s">
        <v>26</v>
      </c>
    </row>
    <row r="6" spans="1:4">
      <c s="4" r="A6" t="s">
        <v>522</v>
      </c>
      <c s="7" r="B6" t="n">
        <v>42184000</v>
      </c>
      <c s="7" r="C6" t="n">
        <v>40611000</v>
      </c>
    </row>
    <row r="7" spans="1:4">
      <c r="A7" t="n"/>
    </row>
    <row r="8" spans="1:4">
      <c s="4" r="A8" t="s">
        <v>26</v>
      </c>
      <c s="4" r="B8" t="s">
        <v>63</v>
      </c>
    </row>
  </sheetData>
  <mergeCells count="3">
    <mergeCell ref="C1:D1"/>
    <mergeCell ref="A7:D7"/>
    <mergeCell ref="B8:D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56"/>
    <col customWidth="1" max="3" min="3" width="16"/>
    <col customWidth="1" max="4" min="4" width="4"/>
    <col customWidth="1" max="5" min="5" width="14"/>
  </cols>
  <sheetData>
    <row r="1" spans="1:5">
      <c s="1" r="A1" t="s">
        <v>523</v>
      </c>
      <c s="2" r="B1" t="s">
        <v>1</v>
      </c>
      <c s="2" r="C1" t="s">
        <v>352</v>
      </c>
    </row>
    <row r="2" spans="1:5">
      <c s="2" r="B2" t="s">
        <v>2</v>
      </c>
      <c s="2" r="C2" t="s">
        <v>25</v>
      </c>
      <c s="2" r="E2" t="s">
        <v>524</v>
      </c>
    </row>
    <row r="3" spans="1:5">
      <c s="3" r="A3" t="s">
        <v>222</v>
      </c>
    </row>
    <row r="4" spans="1:5">
      <c s="4" r="A4" t="s">
        <v>525</v>
      </c>
      <c s="4" r="B4" t="s">
        <v>526</v>
      </c>
    </row>
    <row r="5" spans="1:5">
      <c s="4" r="A5" t="s">
        <v>527</v>
      </c>
      <c s="7" r="B5" t="n">
        <v>431561000</v>
      </c>
    </row>
    <row r="6" spans="1:5">
      <c s="3" r="A6" t="s">
        <v>528</v>
      </c>
    </row>
    <row r="7" spans="1:5">
      <c s="4" r="A7" t="s">
        <v>529</v>
      </c>
      <c s="6" r="B7" t="n">
        <v>9963000</v>
      </c>
      <c s="7" r="C7" t="n">
        <v>9958000</v>
      </c>
      <c s="4" r="D7" t="s">
        <v>26</v>
      </c>
    </row>
    <row r="8" spans="1:5">
      <c s="4" r="A8" t="s">
        <v>530</v>
      </c>
      <c s="6" r="B8" t="n">
        <v>37000</v>
      </c>
    </row>
    <row r="9" spans="1:5">
      <c s="4" r="A9" t="s">
        <v>531</v>
      </c>
      <c s="7" r="B9" t="n">
        <v>140762000</v>
      </c>
    </row>
    <row r="10" spans="1:5">
      <c s="4" r="A10" t="s">
        <v>532</v>
      </c>
    </row>
    <row r="11" spans="1:5">
      <c s="3" r="A11" t="s">
        <v>528</v>
      </c>
    </row>
    <row r="12" spans="1:5">
      <c s="4" r="A12" t="s">
        <v>533</v>
      </c>
      <c s="4" r="B12" t="s">
        <v>534</v>
      </c>
      <c s="4" r="C12" t="s">
        <v>534</v>
      </c>
    </row>
    <row r="13" spans="1:5">
      <c s="4" r="A13" t="s">
        <v>529</v>
      </c>
      <c s="7" r="B13" t="n">
        <v>9963000</v>
      </c>
      <c s="7" r="C13" t="n">
        <v>9958000</v>
      </c>
    </row>
    <row r="14" spans="1:5">
      <c s="4" r="A14" t="s">
        <v>535</v>
      </c>
    </row>
    <row r="15" spans="1:5">
      <c s="3" r="A15" t="s">
        <v>528</v>
      </c>
    </row>
    <row r="16" spans="1:5">
      <c s="4" r="A16" t="s">
        <v>536</v>
      </c>
      <c s="6" r="B16" t="n">
        <v>70000000</v>
      </c>
    </row>
    <row r="17" spans="1:5">
      <c s="4" r="A17" t="s">
        <v>537</v>
      </c>
    </row>
    <row r="18" spans="1:5">
      <c s="3" r="A18" t="s">
        <v>528</v>
      </c>
    </row>
    <row r="19" spans="1:5">
      <c s="4" r="A19" t="s">
        <v>536</v>
      </c>
      <c s="7" r="B19" t="n">
        <v>124212000</v>
      </c>
    </row>
    <row r="20" spans="1:5">
      <c s="4" r="A20" t="s">
        <v>538</v>
      </c>
    </row>
    <row r="21" spans="1:5">
      <c s="3" r="A21" t="s">
        <v>528</v>
      </c>
    </row>
    <row r="22" spans="1:5">
      <c s="4" r="A22" t="s">
        <v>539</v>
      </c>
      <c s="4" r="B22" t="s">
        <v>540</v>
      </c>
      <c s="4" r="C22" t="s">
        <v>540</v>
      </c>
    </row>
    <row r="23" spans="1:5">
      <c s="4" r="A23" t="s">
        <v>334</v>
      </c>
    </row>
    <row r="24" spans="1:5">
      <c s="3" r="A24" t="s">
        <v>528</v>
      </c>
    </row>
    <row r="25" spans="1:5">
      <c s="4" r="A25" t="s">
        <v>541</v>
      </c>
      <c s="7" r="E25" t="n">
        <v>0</v>
      </c>
    </row>
    <row r="26" spans="1:5">
      <c s="4" r="A26" t="s">
        <v>339</v>
      </c>
      <c s="7" r="E26" t="n">
        <v>0</v>
      </c>
    </row>
    <row r="27" spans="1:5">
      <c r="A27" t="n"/>
    </row>
    <row r="28" spans="1:5">
      <c s="4" r="A28" t="s">
        <v>26</v>
      </c>
      <c s="4" r="B28" t="s">
        <v>63</v>
      </c>
    </row>
  </sheetData>
  <mergeCells count="5">
    <mergeCell ref="A1:A2"/>
    <mergeCell ref="C1:D1"/>
    <mergeCell ref="C2:D2"/>
    <mergeCell ref="A27:E27"/>
    <mergeCell ref="B28:E2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2</v>
      </c>
      <c s="2" r="B1" t="s">
        <v>543</v>
      </c>
      <c s="2" r="C1" t="s">
        <v>544</v>
      </c>
      <c s="2" r="D1" t="s">
        <v>2</v>
      </c>
      <c s="2" r="E1" t="s">
        <v>545</v>
      </c>
    </row>
    <row r="2" spans="1:5">
      <c s="3" r="A2" t="s">
        <v>546</v>
      </c>
    </row>
    <row r="3" spans="1:5">
      <c s="4" r="A3" t="s">
        <v>547</v>
      </c>
      <c s="7" r="C3" t="n">
        <v>20000</v>
      </c>
    </row>
    <row r="4" spans="1:5">
      <c s="4" r="A4" t="s">
        <v>548</v>
      </c>
      <c s="4" r="B4" t="s">
        <v>549</v>
      </c>
    </row>
    <row r="5" spans="1:5">
      <c s="4" r="A5" t="s">
        <v>550</v>
      </c>
      <c s="7" r="D5" t="n">
        <v>619</v>
      </c>
    </row>
    <row r="6" spans="1:5">
      <c s="4" r="A6" t="s">
        <v>551</v>
      </c>
      <c s="6" r="D6" t="n">
        <v>20619</v>
      </c>
    </row>
    <row r="7" spans="1:5">
      <c s="4" r="A7" t="s">
        <v>552</v>
      </c>
    </row>
    <row r="8" spans="1:5">
      <c s="3" r="A8" t="s">
        <v>546</v>
      </c>
    </row>
    <row r="9" spans="1:5">
      <c s="4" r="A9" t="s">
        <v>553</v>
      </c>
      <c s="4" r="C9" t="s">
        <v>554</v>
      </c>
    </row>
    <row r="10" spans="1:5">
      <c s="4" r="A10" t="s">
        <v>555</v>
      </c>
    </row>
    <row r="11" spans="1:5">
      <c s="3" r="A11" t="s">
        <v>546</v>
      </c>
    </row>
    <row r="12" spans="1:5">
      <c s="4" r="A12" t="s">
        <v>551</v>
      </c>
      <c s="7" r="E12" t="n">
        <v>8764</v>
      </c>
    </row>
    <row r="13" spans="1:5">
      <c s="4" r="A13" t="s">
        <v>556</v>
      </c>
      <c s="6" r="D13" t="n">
        <v>264</v>
      </c>
    </row>
    <row r="14" spans="1:5">
      <c s="4" r="A14" t="s">
        <v>557</v>
      </c>
    </row>
    <row r="15" spans="1:5">
      <c s="3" r="A15" t="s">
        <v>546</v>
      </c>
    </row>
    <row r="16" spans="1:5">
      <c s="4" r="A16" t="s">
        <v>556</v>
      </c>
      <c s="7" r="D16" t="n">
        <v>619</v>
      </c>
    </row>
    <row r="17" spans="1:5">
      <c s="4" r="A17" t="s">
        <v>558</v>
      </c>
    </row>
    <row r="18" spans="1:5">
      <c s="3" r="A18" t="s">
        <v>546</v>
      </c>
    </row>
    <row r="19" spans="1:5">
      <c s="4" r="A19" t="s">
        <v>559</v>
      </c>
      <c s="4" r="B19" t="s">
        <v>5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61</v>
      </c>
      <c s="2" r="B1" t="s">
        <v>1</v>
      </c>
    </row>
    <row r="2" spans="1:4">
      <c s="2" r="B2" t="s">
        <v>2</v>
      </c>
      <c s="2" r="C2" t="s">
        <v>25</v>
      </c>
      <c s="2" r="D2" t="s">
        <v>545</v>
      </c>
    </row>
    <row r="3" spans="1:4">
      <c s="3" r="A3" t="s">
        <v>562</v>
      </c>
    </row>
    <row r="4" spans="1:4">
      <c s="4" r="A4" t="s">
        <v>551</v>
      </c>
      <c s="7" r="B4" t="n">
        <v>20619</v>
      </c>
    </row>
    <row r="5" spans="1:4">
      <c s="4" r="A5" t="s">
        <v>563</v>
      </c>
    </row>
    <row r="6" spans="1:4">
      <c s="3" r="A6" t="s">
        <v>562</v>
      </c>
    </row>
    <row r="7" spans="1:4">
      <c s="4" r="A7" t="s">
        <v>564</v>
      </c>
      <c s="6" r="B7" t="n">
        <v>931</v>
      </c>
      <c s="7" r="D7" t="n">
        <v>1197</v>
      </c>
    </row>
    <row r="8" spans="1:4">
      <c s="4" r="A8" t="s">
        <v>565</v>
      </c>
    </row>
    <row r="9" spans="1:4">
      <c s="3" r="A9" t="s">
        <v>562</v>
      </c>
    </row>
    <row r="10" spans="1:4">
      <c s="4" r="A10" t="s">
        <v>564</v>
      </c>
      <c s="6" r="B10" t="n">
        <v>804</v>
      </c>
      <c s="7" r="D10" t="n">
        <v>1021</v>
      </c>
    </row>
    <row r="11" spans="1:4">
      <c s="4" r="A11" t="s">
        <v>566</v>
      </c>
    </row>
    <row r="12" spans="1:4">
      <c s="3" r="A12" t="s">
        <v>562</v>
      </c>
    </row>
    <row r="13" spans="1:4">
      <c s="4" r="A13" t="s">
        <v>551</v>
      </c>
      <c s="6" r="B13" t="n">
        <v>27648</v>
      </c>
      <c s="7" r="C13" t="n">
        <v>27622</v>
      </c>
    </row>
    <row r="14" spans="1:4">
      <c s="4" r="A14" t="s">
        <v>567</v>
      </c>
    </row>
    <row r="15" spans="1:4">
      <c s="3" r="A15" t="s">
        <v>562</v>
      </c>
    </row>
    <row r="16" spans="1:4">
      <c s="4" r="A16" t="s">
        <v>551</v>
      </c>
      <c s="6" r="B16" t="n">
        <v>20619</v>
      </c>
      <c s="6" r="C16" t="n">
        <v>20619</v>
      </c>
    </row>
    <row r="17" spans="1:4">
      <c s="4" r="A17" t="s">
        <v>568</v>
      </c>
    </row>
    <row r="18" spans="1:4">
      <c s="3" r="A18" t="s">
        <v>562</v>
      </c>
    </row>
    <row r="19" spans="1:4">
      <c s="4" r="A19" t="s">
        <v>551</v>
      </c>
      <c s="6" r="B19" t="n">
        <v>4224</v>
      </c>
      <c s="6" r="C19" t="n">
        <v>4209</v>
      </c>
    </row>
    <row r="20" spans="1:4">
      <c s="4" r="A20" t="s">
        <v>569</v>
      </c>
    </row>
    <row r="21" spans="1:4">
      <c s="3" r="A21" t="s">
        <v>562</v>
      </c>
    </row>
    <row r="22" spans="1:4">
      <c s="4" r="A22" t="s">
        <v>551</v>
      </c>
      <c s="7" r="B22" t="n">
        <v>2805</v>
      </c>
      <c s="7" r="C22" t="n">
        <v>2794</v>
      </c>
    </row>
    <row r="23" spans="1:4">
      <c s="4" r="A23" t="s">
        <v>570</v>
      </c>
    </row>
    <row r="24" spans="1:4">
      <c s="3" r="A24" t="s">
        <v>562</v>
      </c>
    </row>
    <row r="25" spans="1:4">
      <c s="4" r="A25" t="s">
        <v>559</v>
      </c>
      <c s="4" r="B25" t="s">
        <v>560</v>
      </c>
    </row>
    <row r="26" spans="1:4">
      <c s="4" r="A26" t="s">
        <v>571</v>
      </c>
    </row>
    <row r="27" spans="1:4">
      <c s="3" r="A27" t="s">
        <v>562</v>
      </c>
    </row>
    <row r="28" spans="1:4">
      <c s="4" r="A28" t="s">
        <v>559</v>
      </c>
      <c s="4" r="B28" t="s">
        <v>572</v>
      </c>
    </row>
    <row r="29" spans="1:4">
      <c s="4" r="A29" t="s">
        <v>573</v>
      </c>
    </row>
    <row r="30" spans="1:4">
      <c s="3" r="A30" t="s">
        <v>562</v>
      </c>
    </row>
    <row r="31" spans="1:4">
      <c s="4" r="A31" t="s">
        <v>559</v>
      </c>
      <c s="4" r="B31" t="s">
        <v>5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56"/>
    <col customWidth="1" max="3" min="3" width="4"/>
    <col customWidth="1" max="4" min="4" width="22"/>
    <col customWidth="1" max="5" min="5" width="40"/>
    <col customWidth="1" max="6" min="6" width="27"/>
    <col customWidth="1" max="7" min="7" width="48"/>
  </cols>
  <sheetData>
    <row r="1" spans="1:7">
      <c s="1" r="A1" t="s">
        <v>133</v>
      </c>
      <c s="2" r="B1" t="s">
        <v>134</v>
      </c>
      <c s="2" r="D1" t="s">
        <v>135</v>
      </c>
      <c s="2" r="E1" t="s">
        <v>136</v>
      </c>
      <c s="2" r="F1" t="s">
        <v>137</v>
      </c>
      <c s="2" r="G1" t="s">
        <v>138</v>
      </c>
    </row>
    <row r="2" spans="1:7">
      <c s="4" r="A2" t="s">
        <v>139</v>
      </c>
      <c s="7" r="B2" t="n">
        <v>173780</v>
      </c>
      <c s="7" r="D2" t="n">
        <v>7872</v>
      </c>
      <c s="7" r="E2" t="n">
        <v>57650</v>
      </c>
      <c s="7" r="F2" t="n">
        <v>104594</v>
      </c>
      <c s="7" r="G2" t="n">
        <v>3664</v>
      </c>
    </row>
    <row r="3" spans="1:7">
      <c s="3" r="A3" t="s">
        <v>140</v>
      </c>
    </row>
    <row r="4" spans="1:7">
      <c s="4" r="A4" t="s">
        <v>126</v>
      </c>
      <c s="6" r="B4" t="n">
        <v>3515</v>
      </c>
      <c s="6" r="F4" t="n">
        <v>3515</v>
      </c>
    </row>
    <row r="5" spans="1:7">
      <c s="4" r="A5" t="s">
        <v>141</v>
      </c>
      <c s="6" r="B5" t="n">
        <v>601</v>
      </c>
      <c s="6" r="G5" t="n">
        <v>601</v>
      </c>
    </row>
    <row r="6" spans="1:7">
      <c s="4" r="A6" t="s">
        <v>142</v>
      </c>
      <c s="6" r="B6" t="n">
        <v>20483</v>
      </c>
      <c s="6" r="D6" t="n">
        <v>826</v>
      </c>
      <c s="6" r="E6" t="n">
        <v>19657</v>
      </c>
    </row>
    <row r="7" spans="1:7">
      <c s="4" r="A7" t="s">
        <v>143</v>
      </c>
      <c s="6" r="B7" t="n">
        <v>162</v>
      </c>
      <c s="6" r="D7" t="n">
        <v>9</v>
      </c>
      <c s="6" r="E7" t="n">
        <v>153</v>
      </c>
    </row>
    <row r="8" spans="1:7">
      <c s="4" r="A8" t="s">
        <v>144</v>
      </c>
      <c s="6" r="B8" t="n">
        <v>155</v>
      </c>
      <c s="6" r="D8" t="n">
        <v>3</v>
      </c>
      <c s="6" r="E8" t="n">
        <v>152</v>
      </c>
    </row>
    <row r="9" spans="1:7">
      <c s="4" r="A9" t="s">
        <v>145</v>
      </c>
      <c s="6" r="B9" t="n">
        <v>-2007</v>
      </c>
      <c s="6" r="F9" t="n">
        <v>-2007</v>
      </c>
    </row>
    <row r="10" spans="1:7">
      <c s="4" r="A10" t="s">
        <v>146</v>
      </c>
      <c s="6" r="B10" t="n">
        <v>196689</v>
      </c>
      <c s="6" r="D10" t="n">
        <v>8710</v>
      </c>
      <c s="6" r="E10" t="n">
        <v>77612</v>
      </c>
      <c s="6" r="F10" t="n">
        <v>106102</v>
      </c>
      <c s="6" r="G10" t="n">
        <v>4265</v>
      </c>
    </row>
    <row r="11" spans="1:7">
      <c s="4" r="A11" t="s">
        <v>147</v>
      </c>
      <c s="6" r="B11" t="n">
        <v>197835</v>
      </c>
      <c s="4" r="C11" t="s">
        <v>26</v>
      </c>
      <c s="6" r="D11" t="n">
        <v>8605</v>
      </c>
      <c s="6" r="E11" t="n">
        <v>75375</v>
      </c>
      <c s="6" r="F11" t="n">
        <v>111565</v>
      </c>
      <c s="6" r="G11" t="n">
        <v>2290</v>
      </c>
    </row>
    <row r="12" spans="1:7">
      <c s="3" r="A12" t="s">
        <v>140</v>
      </c>
    </row>
    <row r="13" spans="1:7">
      <c s="4" r="A13" t="s">
        <v>126</v>
      </c>
      <c s="6" r="B13" t="n">
        <v>4128</v>
      </c>
      <c s="6" r="F13" t="n">
        <v>4128</v>
      </c>
    </row>
    <row r="14" spans="1:7">
      <c s="4" r="A14" t="s">
        <v>141</v>
      </c>
      <c s="6" r="B14" t="n">
        <v>1206</v>
      </c>
      <c s="6" r="G14" t="n">
        <v>1206</v>
      </c>
    </row>
    <row r="15" spans="1:7">
      <c s="4" r="A15" t="s">
        <v>148</v>
      </c>
      <c s="6" r="B15" t="n">
        <v>-964</v>
      </c>
      <c s="6" r="D15" t="n">
        <v>-39</v>
      </c>
      <c s="6" r="E15" t="n">
        <v>-925</v>
      </c>
    </row>
    <row r="16" spans="1:7">
      <c s="4" r="A16" t="s">
        <v>143</v>
      </c>
      <c s="6" r="B16" t="n">
        <v>59</v>
      </c>
      <c s="6" r="D16" t="n">
        <v>2</v>
      </c>
      <c s="6" r="E16" t="n">
        <v>57</v>
      </c>
    </row>
    <row r="17" spans="1:7">
      <c s="4" r="A17" t="s">
        <v>149</v>
      </c>
      <c s="6" r="D17" t="n">
        <v>3</v>
      </c>
      <c s="6" r="E17" t="n">
        <v>-3</v>
      </c>
    </row>
    <row r="18" spans="1:7">
      <c s="4" r="A18" t="s">
        <v>144</v>
      </c>
      <c s="6" r="B18" t="n">
        <v>244</v>
      </c>
      <c s="6" r="D18" t="n">
        <v>4</v>
      </c>
      <c s="6" r="E18" t="n">
        <v>240</v>
      </c>
    </row>
    <row r="19" spans="1:7">
      <c s="4" r="A19" t="s">
        <v>145</v>
      </c>
      <c s="6" r="B19" t="n">
        <v>-2065</v>
      </c>
      <c s="6" r="F19" t="n">
        <v>-2065</v>
      </c>
    </row>
    <row r="20" spans="1:7">
      <c s="4" r="A20" t="s">
        <v>150</v>
      </c>
      <c s="7" r="B20" t="n">
        <v>200443</v>
      </c>
      <c s="7" r="D20" t="n">
        <v>8575</v>
      </c>
      <c s="7" r="E20" t="n">
        <v>74744</v>
      </c>
      <c s="7" r="F20" t="n">
        <v>113628</v>
      </c>
      <c s="7" r="G20" t="n">
        <v>3496</v>
      </c>
    </row>
    <row r="21" spans="1:7">
      <c r="A21" t="n"/>
    </row>
    <row r="22" spans="1:7">
      <c s="4" r="A22" t="s">
        <v>26</v>
      </c>
      <c s="4" r="B22" t="s">
        <v>63</v>
      </c>
    </row>
  </sheetData>
  <mergeCells count="3">
    <mergeCell ref="B1:C1"/>
    <mergeCell ref="A21:G21"/>
    <mergeCell ref="B22:G2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35"/>
    <col customWidth="1" max="3" min="3" width="27"/>
    <col customWidth="1" max="4" min="4" width="21"/>
    <col customWidth="1" max="5" min="5" width="20"/>
  </cols>
  <sheetData>
    <row r="1" spans="1:5">
      <c s="1" r="A1" t="s">
        <v>575</v>
      </c>
      <c s="2" r="B1" t="s">
        <v>1</v>
      </c>
    </row>
    <row r="2" spans="1:5">
      <c s="2" r="B2" t="s">
        <v>576</v>
      </c>
      <c s="2" r="C2" t="s">
        <v>577</v>
      </c>
      <c s="2" r="D2" t="s">
        <v>330</v>
      </c>
      <c s="2" r="E2" t="s">
        <v>578</v>
      </c>
    </row>
    <row r="3" spans="1:5">
      <c s="3" r="A3" t="s">
        <v>579</v>
      </c>
    </row>
    <row r="4" spans="1:5">
      <c s="4" r="A4" t="s">
        <v>580</v>
      </c>
      <c s="6" r="E4" t="n">
        <v>500000</v>
      </c>
    </row>
    <row r="5" spans="1:5">
      <c s="4" r="A5" t="s">
        <v>581</v>
      </c>
      <c s="7" r="B5" t="n">
        <v>0</v>
      </c>
    </row>
    <row r="6" spans="1:5">
      <c s="4" r="A6" t="s">
        <v>582</v>
      </c>
      <c s="6" r="B6" t="n">
        <v>1667</v>
      </c>
    </row>
    <row r="7" spans="1:5">
      <c s="4" r="A7" t="s">
        <v>583</v>
      </c>
      <c s="6" r="B7" t="n">
        <v>2083</v>
      </c>
    </row>
    <row r="8" spans="1:5">
      <c s="4" r="A8" t="s">
        <v>584</v>
      </c>
      <c s="6" r="B8" t="n">
        <v>725</v>
      </c>
    </row>
    <row r="9" spans="1:5">
      <c s="4" r="A9" t="s">
        <v>585</v>
      </c>
      <c s="7" r="B9" t="n">
        <v>900</v>
      </c>
    </row>
    <row r="10" spans="1:5">
      <c s="4" r="A10" t="s">
        <v>586</v>
      </c>
      <c s="6" r="B10" t="n">
        <v>13</v>
      </c>
    </row>
    <row r="11" spans="1:5">
      <c s="4" r="A11" t="s">
        <v>587</v>
      </c>
    </row>
    <row r="12" spans="1:5">
      <c s="3" r="A12" t="s">
        <v>579</v>
      </c>
    </row>
    <row r="13" spans="1:5">
      <c s="4" r="A13" t="s">
        <v>588</v>
      </c>
      <c s="4" r="B13" t="s">
        <v>589</v>
      </c>
    </row>
    <row r="14" spans="1:5">
      <c s="4" r="A14" t="s">
        <v>581</v>
      </c>
      <c s="7" r="B14" t="n">
        <v>735000</v>
      </c>
      <c s="7" r="D14" t="n">
        <v>594000</v>
      </c>
    </row>
    <row r="15" spans="1:5">
      <c s="4" r="A15" t="s">
        <v>590</v>
      </c>
      <c s="4" r="B15" t="s">
        <v>591</v>
      </c>
    </row>
    <row r="16" spans="1:5">
      <c s="4" r="A16" t="s">
        <v>592</v>
      </c>
      <c s="7" r="B16" t="n">
        <v>153000</v>
      </c>
      <c s="7" r="C16" t="n">
        <v>93000</v>
      </c>
    </row>
    <row r="17" spans="1:5">
      <c s="4" r="A17" t="s">
        <v>593</v>
      </c>
      <c s="6" r="B17" t="n">
        <v>3510</v>
      </c>
      <c s="6" r="C17" t="n">
        <v>2812</v>
      </c>
    </row>
    <row r="18" spans="1:5">
      <c s="4" r="A18" t="s">
        <v>594</v>
      </c>
      <c s="7" r="B18" t="n">
        <v>91000</v>
      </c>
      <c s="7" r="C18" t="n">
        <v>6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595</v>
      </c>
      <c s="2" r="B1" t="s">
        <v>1</v>
      </c>
    </row>
    <row r="2" spans="1:3">
      <c s="2" r="B2" t="s">
        <v>2</v>
      </c>
      <c s="2" r="C2" t="s">
        <v>74</v>
      </c>
    </row>
    <row r="3" spans="1:3">
      <c s="3" r="A3" t="s">
        <v>596</v>
      </c>
    </row>
    <row r="4" spans="1:3">
      <c s="4" r="A4" t="s">
        <v>597</v>
      </c>
      <c s="6" r="B4" t="n">
        <v>67871</v>
      </c>
    </row>
    <row r="5" spans="1:3">
      <c s="4" r="A5" t="s">
        <v>598</v>
      </c>
      <c s="6" r="B5" t="n">
        <v>0</v>
      </c>
    </row>
    <row r="6" spans="1:3">
      <c s="4" r="A6" t="s">
        <v>599</v>
      </c>
      <c s="6" r="B6" t="n">
        <v>0</v>
      </c>
    </row>
    <row r="7" spans="1:3">
      <c s="4" r="A7" t="s">
        <v>600</v>
      </c>
      <c s="6" r="B7" t="n">
        <v>2484</v>
      </c>
      <c s="6" r="C7" t="n">
        <v>9175</v>
      </c>
    </row>
    <row r="8" spans="1:3">
      <c s="4" r="A8" t="s">
        <v>601</v>
      </c>
      <c s="6" r="B8" t="n">
        <v>0</v>
      </c>
    </row>
    <row r="9" spans="1:3">
      <c s="4" r="A9" t="s">
        <v>602</v>
      </c>
      <c s="6" r="B9" t="n">
        <v>0</v>
      </c>
    </row>
    <row r="10" spans="1:3">
      <c s="4" r="A10" t="s">
        <v>603</v>
      </c>
      <c s="6" r="B10" t="n">
        <v>65387</v>
      </c>
    </row>
    <row r="11" spans="1:3">
      <c s="4" r="A11" t="s">
        <v>604</v>
      </c>
      <c s="6" r="B11" t="n">
        <v>65387</v>
      </c>
    </row>
    <row r="12" spans="1:3">
      <c s="3" r="A12" t="s">
        <v>605</v>
      </c>
    </row>
    <row r="13" spans="1:3">
      <c s="4" r="A13" t="s">
        <v>606</v>
      </c>
      <c s="8" r="B13" t="n">
        <v>24.47</v>
      </c>
    </row>
    <row r="14" spans="1:3">
      <c s="4" r="A14" t="s">
        <v>607</v>
      </c>
      <c s="6" r="B14" t="n">
        <v>0</v>
      </c>
    </row>
    <row r="15" spans="1:3">
      <c s="4" r="A15" t="s">
        <v>608</v>
      </c>
      <c s="6" r="B15" t="n">
        <v>0</v>
      </c>
    </row>
    <row r="16" spans="1:3">
      <c s="4" r="A16" t="s">
        <v>609</v>
      </c>
      <c s="10" r="B16" t="n">
        <v>23.33</v>
      </c>
    </row>
    <row r="17" spans="1:3">
      <c s="4" r="A17" t="s">
        <v>610</v>
      </c>
      <c s="6" r="B17" t="n">
        <v>0</v>
      </c>
    </row>
    <row r="18" spans="1:3">
      <c s="4" r="A18" t="s">
        <v>611</v>
      </c>
      <c s="6" r="B18" t="n">
        <v>0</v>
      </c>
    </row>
    <row r="19" spans="1:3">
      <c s="4" r="A19" t="s">
        <v>612</v>
      </c>
      <c s="10" r="B19" t="n">
        <v>24.51</v>
      </c>
    </row>
    <row r="20" spans="1:3">
      <c s="4" r="A20" t="s">
        <v>613</v>
      </c>
      <c s="8" r="B20" t="n">
        <v>24.51</v>
      </c>
    </row>
    <row r="21" spans="1:3">
      <c s="3" r="A21" t="s">
        <v>614</v>
      </c>
    </row>
    <row r="22" spans="1:3">
      <c s="4" r="A22" t="s">
        <v>615</v>
      </c>
      <c s="4" r="B22" t="s">
        <v>616</v>
      </c>
    </row>
    <row r="23" spans="1:3">
      <c s="4" r="A23" t="s">
        <v>617</v>
      </c>
      <c s="4" r="B23" t="s">
        <v>616</v>
      </c>
    </row>
    <row r="24" spans="1:3">
      <c s="3" r="A24" t="s">
        <v>618</v>
      </c>
    </row>
    <row r="25" spans="1:3">
      <c s="4" r="A25" t="s">
        <v>615</v>
      </c>
      <c s="7" r="B25" t="n">
        <v>102</v>
      </c>
    </row>
    <row r="26" spans="1:3">
      <c s="4" r="A26" t="s">
        <v>617</v>
      </c>
      <c s="7" r="B26" t="n">
        <v>1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619</v>
      </c>
      <c s="2" r="B1" t="s">
        <v>1</v>
      </c>
    </row>
    <row r="2" spans="1:2">
      <c s="2" r="B2" t="s">
        <v>620</v>
      </c>
    </row>
    <row r="3" spans="1:2">
      <c s="3" r="A3" t="s">
        <v>621</v>
      </c>
    </row>
    <row r="4" spans="1:2">
      <c s="4" r="A4" t="s">
        <v>622</v>
      </c>
      <c s="6" r="B4" t="n">
        <v>41563</v>
      </c>
    </row>
    <row r="5" spans="1:2">
      <c s="4" r="A5" t="s">
        <v>623</v>
      </c>
      <c s="6" r="B5" t="n">
        <v>24091</v>
      </c>
    </row>
    <row r="6" spans="1:2">
      <c s="4" r="A6" t="s">
        <v>624</v>
      </c>
      <c s="6" r="B6" t="n">
        <v>18782</v>
      </c>
    </row>
    <row r="7" spans="1:2">
      <c s="4" r="A7" t="s">
        <v>625</v>
      </c>
      <c s="6" r="B7" t="n">
        <v>547</v>
      </c>
    </row>
    <row r="8" spans="1:2">
      <c s="4" r="A8" t="s">
        <v>626</v>
      </c>
      <c s="6" r="B8" t="n">
        <v>46325</v>
      </c>
    </row>
    <row r="9" spans="1:2">
      <c s="3" r="A9" t="s">
        <v>627</v>
      </c>
    </row>
    <row r="10" spans="1:2">
      <c s="4" r="A10" t="s">
        <v>628</v>
      </c>
      <c s="8" r="B10" t="n">
        <v>22.15</v>
      </c>
    </row>
    <row r="11" spans="1:2">
      <c s="4" r="A11" t="s">
        <v>629</v>
      </c>
      <c s="10" r="B11" t="n">
        <v>22.77</v>
      </c>
    </row>
    <row r="12" spans="1:2">
      <c s="4" r="A12" t="s">
        <v>630</v>
      </c>
      <c s="10" r="B12" t="n">
        <v>21.44</v>
      </c>
    </row>
    <row r="13" spans="1:2">
      <c s="4" r="A13" t="s">
        <v>631</v>
      </c>
      <c s="10" r="B13" t="n">
        <v>21.98</v>
      </c>
    </row>
    <row r="14" spans="1:2">
      <c s="4" r="A14" t="s">
        <v>632</v>
      </c>
      <c s="8" r="B14" t="n">
        <v>22.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3</v>
      </c>
      <c s="2" r="B1" t="s">
        <v>1</v>
      </c>
    </row>
    <row r="2" spans="1:3">
      <c s="2" r="B2" t="s">
        <v>2</v>
      </c>
      <c s="2" r="C2" t="s">
        <v>74</v>
      </c>
    </row>
    <row r="3" spans="1:3">
      <c s="3" r="A3" t="s">
        <v>634</v>
      </c>
    </row>
    <row r="4" spans="1:3">
      <c s="4" r="A4" t="s">
        <v>635</v>
      </c>
      <c s="6" r="B4" t="n">
        <v>8611840</v>
      </c>
      <c s="6" r="C4" t="n">
        <v>8723633</v>
      </c>
    </row>
    <row r="5" spans="1:3">
      <c s="4" r="A5" t="s">
        <v>636</v>
      </c>
      <c s="6" r="B5" t="n">
        <v>5168</v>
      </c>
      <c s="6" r="C5" t="n">
        <v>9046</v>
      </c>
    </row>
    <row r="6" spans="1:3">
      <c s="4" r="A6" t="s">
        <v>637</v>
      </c>
      <c s="6" r="B6" t="n">
        <v>8617008</v>
      </c>
      <c s="6" r="C6" t="n">
        <v>8732679</v>
      </c>
    </row>
    <row r="7" spans="1:3">
      <c s="3" r="A7" t="s">
        <v>638</v>
      </c>
    </row>
    <row r="8" spans="1:3">
      <c s="4" r="A8" t="s">
        <v>639</v>
      </c>
      <c s="8" r="B8" t="n">
        <v>0.48</v>
      </c>
      <c s="8" r="C8" t="n">
        <v>0.4</v>
      </c>
    </row>
    <row r="9" spans="1:3">
      <c s="4" r="A9" t="s">
        <v>640</v>
      </c>
      <c s="6" r="B9" t="n">
        <v>0</v>
      </c>
      <c s="6" r="C9" t="n">
        <v>0</v>
      </c>
    </row>
    <row r="10" spans="1:3">
      <c s="4" r="A10" t="s">
        <v>641</v>
      </c>
      <c s="8" r="B10" t="n">
        <v>0.48</v>
      </c>
      <c s="8" r="C10" t="n">
        <v>0.4</v>
      </c>
    </row>
    <row r="11" spans="1:3">
      <c s="4" r="A11" t="s">
        <v>642</v>
      </c>
    </row>
    <row r="12" spans="1:3">
      <c s="3" r="A12" t="s">
        <v>643</v>
      </c>
    </row>
    <row r="13" spans="1:3">
      <c s="4" r="A13" t="s">
        <v>644</v>
      </c>
      <c s="6" r="B13" t="n">
        <v>35026</v>
      </c>
      <c s="6" r="C13" t="n">
        <v>797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645</v>
      </c>
      <c s="2" r="B1" t="s">
        <v>1</v>
      </c>
    </row>
    <row r="2" spans="1:3">
      <c s="2" r="B2" t="s">
        <v>2</v>
      </c>
      <c s="2" r="C2" t="s">
        <v>74</v>
      </c>
    </row>
    <row r="3" spans="1:3">
      <c s="3" r="A3" t="s">
        <v>646</v>
      </c>
    </row>
    <row r="4" spans="1:3">
      <c s="4" r="A4" t="s">
        <v>647</v>
      </c>
      <c s="7" r="B4" t="n">
        <v>0</v>
      </c>
      <c s="7" r="C4" t="n">
        <v>0</v>
      </c>
    </row>
    <row r="5" spans="1:3">
      <c s="4" r="A5" t="s">
        <v>648</v>
      </c>
      <c s="6" r="B5" t="n">
        <v>67</v>
      </c>
      <c s="6" r="C5" t="n">
        <v>74</v>
      </c>
    </row>
    <row r="6" spans="1:3">
      <c s="4" r="A6" t="s">
        <v>649</v>
      </c>
      <c s="6" r="B6" t="n">
        <v>-96</v>
      </c>
      <c s="6" r="C6" t="n">
        <v>-115</v>
      </c>
    </row>
    <row r="7" spans="1:3">
      <c s="4" r="A7" t="s">
        <v>650</v>
      </c>
      <c s="6" r="B7" t="n">
        <v>57</v>
      </c>
      <c s="6" r="C7" t="n">
        <v>154</v>
      </c>
    </row>
    <row r="8" spans="1:3">
      <c s="4" r="A8" t="s">
        <v>651</v>
      </c>
      <c s="7" r="B8" t="n">
        <v>28</v>
      </c>
      <c s="7" r="C8" t="n">
        <v>1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s="1" r="A1" t="s">
        <v>652</v>
      </c>
      <c s="2" r="B1" t="s">
        <v>2</v>
      </c>
      <c s="2" r="C1" t="s">
        <v>25</v>
      </c>
    </row>
    <row r="2" spans="1:4">
      <c s="3" r="A2" t="s">
        <v>27</v>
      </c>
    </row>
    <row r="3" spans="1:4">
      <c s="4" r="A3" t="s">
        <v>30</v>
      </c>
      <c s="7" r="B3" t="n">
        <v>356998</v>
      </c>
      <c s="7" r="C3" t="n">
        <v>340349</v>
      </c>
      <c s="4" r="D3" t="s">
        <v>26</v>
      </c>
    </row>
    <row r="4" spans="1:4">
      <c s="4" r="A4" t="s">
        <v>653</v>
      </c>
    </row>
    <row r="5" spans="1:4">
      <c s="3" r="A5" t="s">
        <v>27</v>
      </c>
    </row>
    <row r="6" spans="1:4">
      <c s="4" r="A6" t="s">
        <v>30</v>
      </c>
      <c s="6" r="B6" t="n">
        <v>0</v>
      </c>
      <c s="6" r="C6" t="n">
        <v>0</v>
      </c>
    </row>
    <row r="7" spans="1:4">
      <c s="4" r="A7" t="s">
        <v>654</v>
      </c>
    </row>
    <row r="8" spans="1:4">
      <c s="3" r="A8" t="s">
        <v>27</v>
      </c>
    </row>
    <row r="9" spans="1:4">
      <c s="4" r="A9" t="s">
        <v>30</v>
      </c>
      <c s="6" r="B9" t="n">
        <v>355456</v>
      </c>
      <c s="6" r="C9" t="n">
        <v>338863</v>
      </c>
    </row>
    <row r="10" spans="1:4">
      <c s="4" r="A10" t="s">
        <v>655</v>
      </c>
    </row>
    <row r="11" spans="1:4">
      <c s="3" r="A11" t="s">
        <v>27</v>
      </c>
    </row>
    <row r="12" spans="1:4">
      <c s="4" r="A12" t="s">
        <v>30</v>
      </c>
      <c s="6" r="B12" t="n">
        <v>1542</v>
      </c>
      <c s="6" r="C12" t="n">
        <v>1486</v>
      </c>
    </row>
    <row r="13" spans="1:4">
      <c s="4" r="A13" t="s">
        <v>656</v>
      </c>
    </row>
    <row r="14" spans="1:4">
      <c s="3" r="A14" t="s">
        <v>27</v>
      </c>
    </row>
    <row r="15" spans="1:4">
      <c s="4" r="A15" t="s">
        <v>30</v>
      </c>
      <c s="6" r="B15" t="n">
        <v>356998</v>
      </c>
      <c s="6" r="C15" t="n">
        <v>340349</v>
      </c>
    </row>
    <row r="16" spans="1:4">
      <c s="4" r="A16" t="s">
        <v>657</v>
      </c>
    </row>
    <row r="17" spans="1:4">
      <c s="3" r="A17" t="s">
        <v>27</v>
      </c>
    </row>
    <row r="18" spans="1:4">
      <c s="4" r="A18" t="s">
        <v>30</v>
      </c>
      <c s="6" r="B18" t="n">
        <v>0</v>
      </c>
      <c s="6" r="C18" t="n">
        <v>0</v>
      </c>
    </row>
    <row r="19" spans="1:4">
      <c s="4" r="A19" t="s">
        <v>658</v>
      </c>
    </row>
    <row r="20" spans="1:4">
      <c s="3" r="A20" t="s">
        <v>27</v>
      </c>
    </row>
    <row r="21" spans="1:4">
      <c s="4" r="A21" t="s">
        <v>30</v>
      </c>
      <c s="6" r="B21" t="n">
        <v>355456</v>
      </c>
      <c s="6" r="C21" t="n">
        <v>338863</v>
      </c>
    </row>
    <row r="22" spans="1:4">
      <c s="4" r="A22" t="s">
        <v>659</v>
      </c>
    </row>
    <row r="23" spans="1:4">
      <c s="3" r="A23" t="s">
        <v>27</v>
      </c>
    </row>
    <row r="24" spans="1:4">
      <c s="4" r="A24" t="s">
        <v>30</v>
      </c>
      <c s="6" r="B24" t="n">
        <v>1542</v>
      </c>
      <c s="6" r="C24" t="n">
        <v>1486</v>
      </c>
    </row>
    <row r="25" spans="1:4">
      <c s="4" r="A25" t="s">
        <v>361</v>
      </c>
    </row>
    <row r="26" spans="1:4">
      <c s="3" r="A26" t="s">
        <v>27</v>
      </c>
    </row>
    <row r="27" spans="1:4">
      <c s="4" r="A27" t="s">
        <v>30</v>
      </c>
      <c s="6" r="B27" t="n">
        <v>99083</v>
      </c>
      <c s="6" r="C27" t="n">
        <v>81452</v>
      </c>
    </row>
    <row r="28" spans="1:4">
      <c s="4" r="A28" t="s">
        <v>660</v>
      </c>
    </row>
    <row r="29" spans="1:4">
      <c s="3" r="A29" t="s">
        <v>27</v>
      </c>
    </row>
    <row r="30" spans="1:4">
      <c s="4" r="A30" t="s">
        <v>30</v>
      </c>
      <c s="6" r="B30" t="n">
        <v>99083</v>
      </c>
      <c s="6" r="C30" t="n">
        <v>81452</v>
      </c>
    </row>
    <row r="31" spans="1:4">
      <c s="4" r="A31" t="s">
        <v>661</v>
      </c>
    </row>
    <row r="32" spans="1:4">
      <c s="3" r="A32" t="s">
        <v>27</v>
      </c>
    </row>
    <row r="33" spans="1:4">
      <c s="4" r="A33" t="s">
        <v>30</v>
      </c>
      <c s="6" r="B33" t="n">
        <v>0</v>
      </c>
      <c s="6" r="C33" t="n">
        <v>0</v>
      </c>
    </row>
    <row r="34" spans="1:4">
      <c s="4" r="A34" t="s">
        <v>662</v>
      </c>
    </row>
    <row r="35" spans="1:4">
      <c s="3" r="A35" t="s">
        <v>27</v>
      </c>
    </row>
    <row r="36" spans="1:4">
      <c s="4" r="A36" t="s">
        <v>30</v>
      </c>
      <c s="6" r="B36" t="n">
        <v>99083</v>
      </c>
      <c s="6" r="C36" t="n">
        <v>81452</v>
      </c>
    </row>
    <row r="37" spans="1:4">
      <c s="4" r="A37" t="s">
        <v>663</v>
      </c>
    </row>
    <row r="38" spans="1:4">
      <c s="3" r="A38" t="s">
        <v>27</v>
      </c>
    </row>
    <row r="39" spans="1:4">
      <c s="4" r="A39" t="s">
        <v>30</v>
      </c>
      <c s="6" r="B39" t="n">
        <v>0</v>
      </c>
      <c s="6" r="C39" t="n">
        <v>0</v>
      </c>
    </row>
    <row r="40" spans="1:4">
      <c s="4" r="A40" t="s">
        <v>363</v>
      </c>
    </row>
    <row r="41" spans="1:4">
      <c s="3" r="A41" t="s">
        <v>27</v>
      </c>
    </row>
    <row r="42" spans="1:4">
      <c s="4" r="A42" t="s">
        <v>30</v>
      </c>
      <c s="6" r="B42" t="n">
        <v>76429</v>
      </c>
      <c s="6" r="C42" t="n">
        <v>70930</v>
      </c>
    </row>
    <row r="43" spans="1:4">
      <c s="4" r="A43" t="s">
        <v>664</v>
      </c>
    </row>
    <row r="44" spans="1:4">
      <c s="3" r="A44" t="s">
        <v>27</v>
      </c>
    </row>
    <row r="45" spans="1:4">
      <c s="4" r="A45" t="s">
        <v>30</v>
      </c>
      <c s="6" r="B45" t="n">
        <v>76429</v>
      </c>
      <c s="6" r="C45" t="n">
        <v>70930</v>
      </c>
    </row>
    <row r="46" spans="1:4">
      <c s="4" r="A46" t="s">
        <v>665</v>
      </c>
    </row>
    <row r="47" spans="1:4">
      <c s="3" r="A47" t="s">
        <v>27</v>
      </c>
    </row>
    <row r="48" spans="1:4">
      <c s="4" r="A48" t="s">
        <v>30</v>
      </c>
      <c s="6" r="B48" t="n">
        <v>0</v>
      </c>
      <c s="6" r="C48" t="n">
        <v>0</v>
      </c>
    </row>
    <row r="49" spans="1:4">
      <c s="4" r="A49" t="s">
        <v>666</v>
      </c>
    </row>
    <row r="50" spans="1:4">
      <c s="3" r="A50" t="s">
        <v>27</v>
      </c>
    </row>
    <row r="51" spans="1:4">
      <c s="4" r="A51" t="s">
        <v>30</v>
      </c>
      <c s="6" r="B51" t="n">
        <v>76429</v>
      </c>
      <c s="6" r="C51" t="n">
        <v>70930</v>
      </c>
    </row>
    <row r="52" spans="1:4">
      <c s="4" r="A52" t="s">
        <v>667</v>
      </c>
    </row>
    <row r="53" spans="1:4">
      <c s="3" r="A53" t="s">
        <v>27</v>
      </c>
    </row>
    <row r="54" spans="1:4">
      <c s="4" r="A54" t="s">
        <v>30</v>
      </c>
      <c s="6" r="B54" t="n">
        <v>0</v>
      </c>
      <c s="6" r="C54" t="n">
        <v>0</v>
      </c>
    </row>
    <row r="55" spans="1:4">
      <c s="4" r="A55" t="s">
        <v>364</v>
      </c>
    </row>
    <row r="56" spans="1:4">
      <c s="3" r="A56" t="s">
        <v>27</v>
      </c>
    </row>
    <row r="57" spans="1:4">
      <c s="4" r="A57" t="s">
        <v>30</v>
      </c>
      <c s="6" r="B57" t="n">
        <v>169227</v>
      </c>
      <c s="6" r="C57" t="n">
        <v>175891</v>
      </c>
    </row>
    <row r="58" spans="1:4">
      <c s="4" r="A58" t="s">
        <v>668</v>
      </c>
    </row>
    <row r="59" spans="1:4">
      <c s="3" r="A59" t="s">
        <v>27</v>
      </c>
    </row>
    <row r="60" spans="1:4">
      <c s="4" r="A60" t="s">
        <v>30</v>
      </c>
      <c s="6" r="B60" t="n">
        <v>169227</v>
      </c>
      <c s="6" r="C60" t="n">
        <v>175891</v>
      </c>
    </row>
    <row r="61" spans="1:4">
      <c s="4" r="A61" t="s">
        <v>669</v>
      </c>
    </row>
    <row r="62" spans="1:4">
      <c s="3" r="A62" t="s">
        <v>27</v>
      </c>
    </row>
    <row r="63" spans="1:4">
      <c s="4" r="A63" t="s">
        <v>30</v>
      </c>
      <c s="6" r="B63" t="n">
        <v>0</v>
      </c>
      <c s="6" r="C63" t="n">
        <v>0</v>
      </c>
    </row>
    <row r="64" spans="1:4">
      <c s="4" r="A64" t="s">
        <v>670</v>
      </c>
    </row>
    <row r="65" spans="1:4">
      <c s="3" r="A65" t="s">
        <v>27</v>
      </c>
    </row>
    <row r="66" spans="1:4">
      <c s="4" r="A66" t="s">
        <v>30</v>
      </c>
      <c s="6" r="B66" t="n">
        <v>169227</v>
      </c>
      <c s="6" r="C66" t="n">
        <v>175891</v>
      </c>
    </row>
    <row r="67" spans="1:4">
      <c s="4" r="A67" t="s">
        <v>671</v>
      </c>
    </row>
    <row r="68" spans="1:4">
      <c s="3" r="A68" t="s">
        <v>27</v>
      </c>
    </row>
    <row r="69" spans="1:4">
      <c s="4" r="A69" t="s">
        <v>30</v>
      </c>
      <c s="6" r="B69" t="n">
        <v>0</v>
      </c>
      <c s="6" r="C69" t="n">
        <v>0</v>
      </c>
    </row>
    <row r="70" spans="1:4">
      <c s="4" r="A70" t="s">
        <v>372</v>
      </c>
    </row>
    <row r="71" spans="1:4">
      <c s="3" r="A71" t="s">
        <v>27</v>
      </c>
    </row>
    <row r="72" spans="1:4">
      <c s="4" r="A72" t="s">
        <v>30</v>
      </c>
      <c s="6" r="B72" t="n">
        <v>10717</v>
      </c>
      <c s="6" r="C72" t="n">
        <v>10590</v>
      </c>
    </row>
    <row r="73" spans="1:4">
      <c s="4" r="A73" t="s">
        <v>672</v>
      </c>
    </row>
    <row r="74" spans="1:4">
      <c s="3" r="A74" t="s">
        <v>27</v>
      </c>
    </row>
    <row r="75" spans="1:4">
      <c s="4" r="A75" t="s">
        <v>30</v>
      </c>
      <c s="6" r="B75" t="n">
        <v>10717</v>
      </c>
      <c s="6" r="C75" t="n">
        <v>10590</v>
      </c>
    </row>
    <row r="76" spans="1:4">
      <c s="4" r="A76" t="s">
        <v>673</v>
      </c>
    </row>
    <row r="77" spans="1:4">
      <c s="3" r="A77" t="s">
        <v>27</v>
      </c>
    </row>
    <row r="78" spans="1:4">
      <c s="4" r="A78" t="s">
        <v>30</v>
      </c>
      <c s="6" r="B78" t="n">
        <v>0</v>
      </c>
      <c s="6" r="C78" t="n">
        <v>0</v>
      </c>
    </row>
    <row r="79" spans="1:4">
      <c s="4" r="A79" t="s">
        <v>674</v>
      </c>
    </row>
    <row r="80" spans="1:4">
      <c s="3" r="A80" t="s">
        <v>27</v>
      </c>
    </row>
    <row r="81" spans="1:4">
      <c s="4" r="A81" t="s">
        <v>30</v>
      </c>
      <c s="6" r="B81" t="n">
        <v>10717</v>
      </c>
      <c s="6" r="C81" t="n">
        <v>10590</v>
      </c>
    </row>
    <row r="82" spans="1:4">
      <c s="4" r="A82" t="s">
        <v>675</v>
      </c>
    </row>
    <row r="83" spans="1:4">
      <c s="3" r="A83" t="s">
        <v>27</v>
      </c>
    </row>
    <row r="84" spans="1:4">
      <c s="4" r="A84" t="s">
        <v>30</v>
      </c>
      <c s="6" r="B84" t="n">
        <v>0</v>
      </c>
      <c s="6" r="C84" t="n">
        <v>0</v>
      </c>
    </row>
    <row r="85" spans="1:4">
      <c s="4" r="A85" t="s">
        <v>373</v>
      </c>
    </row>
    <row r="86" spans="1:4">
      <c s="3" r="A86" t="s">
        <v>27</v>
      </c>
    </row>
    <row r="87" spans="1:4">
      <c s="4" r="A87" t="s">
        <v>30</v>
      </c>
      <c s="6" r="B87" t="n">
        <v>1542</v>
      </c>
      <c s="6" r="C87" t="n">
        <v>1486</v>
      </c>
    </row>
    <row r="88" spans="1:4">
      <c s="4" r="A88" t="s">
        <v>676</v>
      </c>
    </row>
    <row r="89" spans="1:4">
      <c s="3" r="A89" t="s">
        <v>27</v>
      </c>
    </row>
    <row r="90" spans="1:4">
      <c s="4" r="A90" t="s">
        <v>30</v>
      </c>
      <c s="6" r="B90" t="n">
        <v>1542</v>
      </c>
      <c s="6" r="C90" t="n">
        <v>1486</v>
      </c>
    </row>
    <row r="91" spans="1:4">
      <c s="4" r="A91" t="s">
        <v>677</v>
      </c>
    </row>
    <row r="92" spans="1:4">
      <c s="3" r="A92" t="s">
        <v>27</v>
      </c>
    </row>
    <row r="93" spans="1:4">
      <c s="4" r="A93" t="s">
        <v>30</v>
      </c>
      <c s="6" r="B93" t="n">
        <v>0</v>
      </c>
      <c s="6" r="C93" t="n">
        <v>0</v>
      </c>
    </row>
    <row r="94" spans="1:4">
      <c s="4" r="A94" t="s">
        <v>678</v>
      </c>
    </row>
    <row r="95" spans="1:4">
      <c s="3" r="A95" t="s">
        <v>27</v>
      </c>
    </row>
    <row r="96" spans="1:4">
      <c s="4" r="A96" t="s">
        <v>30</v>
      </c>
      <c s="6" r="B96" t="n">
        <v>0</v>
      </c>
      <c s="7" r="C96" t="n">
        <v>0</v>
      </c>
    </row>
    <row r="97" spans="1:4">
      <c s="4" r="A97" t="s">
        <v>679</v>
      </c>
    </row>
    <row r="98" spans="1:4">
      <c s="3" r="A98" t="s">
        <v>27</v>
      </c>
    </row>
    <row r="99" spans="1:4">
      <c s="4" r="A99" t="s">
        <v>30</v>
      </c>
      <c s="7" r="B99" t="n">
        <v>1542</v>
      </c>
    </row>
    <row r="100" spans="1:4">
      <c r="A100" t="n"/>
    </row>
    <row r="101" spans="1:4">
      <c s="4" r="A101" t="s">
        <v>26</v>
      </c>
      <c s="4" r="B101" t="s">
        <v>63</v>
      </c>
    </row>
  </sheetData>
  <mergeCells count="3">
    <mergeCell ref="C1:D1"/>
    <mergeCell ref="A100:D100"/>
    <mergeCell ref="B101:D10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80</v>
      </c>
      <c s="2" r="B1" t="s">
        <v>1</v>
      </c>
    </row>
    <row r="2" spans="1:2">
      <c s="2" r="B2" t="s">
        <v>460</v>
      </c>
    </row>
    <row r="3" spans="1:2">
      <c s="3" r="A3" t="s">
        <v>681</v>
      </c>
    </row>
    <row r="4" spans="1:2">
      <c s="4" r="A4" t="s">
        <v>406</v>
      </c>
      <c s="7" r="B4" t="n">
        <v>1486</v>
      </c>
    </row>
    <row r="5" spans="1:2">
      <c s="4" r="A5" t="s">
        <v>682</v>
      </c>
      <c s="6" r="B5" t="n">
        <v>0</v>
      </c>
    </row>
    <row r="6" spans="1:2">
      <c s="4" r="A6" t="s">
        <v>683</v>
      </c>
      <c s="6" r="B6" t="n">
        <v>56</v>
      </c>
    </row>
    <row r="7" spans="1:2">
      <c s="4" r="A7" t="s">
        <v>684</v>
      </c>
      <c s="6" r="B7" t="n">
        <v>0</v>
      </c>
    </row>
    <row r="8" spans="1:2">
      <c s="4" r="A8" t="s">
        <v>685</v>
      </c>
      <c s="6" r="B8" t="n">
        <v>0</v>
      </c>
    </row>
    <row r="9" spans="1:2">
      <c s="4" r="A9" t="s">
        <v>513</v>
      </c>
      <c s="7" r="B9" t="n">
        <v>15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6</v>
      </c>
      <c s="2" r="B1" t="s">
        <v>2</v>
      </c>
      <c s="2" r="C1" t="s">
        <v>25</v>
      </c>
    </row>
    <row r="2" spans="1:3">
      <c s="4" r="A2" t="s">
        <v>653</v>
      </c>
    </row>
    <row r="3" spans="1:3">
      <c s="3" r="A3" t="s">
        <v>27</v>
      </c>
    </row>
    <row r="4" spans="1:3">
      <c s="4" r="A4" t="s">
        <v>32</v>
      </c>
      <c s="7" r="B4" t="n">
        <v>0</v>
      </c>
      <c s="7" r="C4" t="n">
        <v>0</v>
      </c>
    </row>
    <row r="5" spans="1:3">
      <c s="4" r="A5" t="s">
        <v>654</v>
      </c>
    </row>
    <row r="6" spans="1:3">
      <c s="3" r="A6" t="s">
        <v>27</v>
      </c>
    </row>
    <row r="7" spans="1:3">
      <c s="4" r="A7" t="s">
        <v>32</v>
      </c>
      <c s="6" r="B7" t="n">
        <v>785</v>
      </c>
      <c s="6" r="C7" t="n">
        <v>3266</v>
      </c>
    </row>
    <row r="8" spans="1:3">
      <c s="4" r="A8" t="s">
        <v>655</v>
      </c>
    </row>
    <row r="9" spans="1:3">
      <c s="3" r="A9" t="s">
        <v>27</v>
      </c>
    </row>
    <row r="10" spans="1:3">
      <c s="4" r="A10" t="s">
        <v>32</v>
      </c>
      <c s="6" r="B10" t="n">
        <v>0</v>
      </c>
      <c s="6" r="C10" t="n">
        <v>0</v>
      </c>
    </row>
    <row r="11" spans="1:3">
      <c s="4" r="A11" t="s">
        <v>687</v>
      </c>
    </row>
    <row r="12" spans="1:3">
      <c s="3" r="A12" t="s">
        <v>27</v>
      </c>
    </row>
    <row r="13" spans="1:3">
      <c s="4" r="A13" t="s">
        <v>32</v>
      </c>
      <c s="6" r="B13" t="n">
        <v>785</v>
      </c>
      <c s="6" r="C13" t="n">
        <v>3266</v>
      </c>
    </row>
    <row r="14" spans="1:3">
      <c s="4" r="A14" t="s">
        <v>688</v>
      </c>
      <c s="6" r="B14" t="n">
        <v>3242</v>
      </c>
      <c s="6" r="C14" t="n">
        <v>2948</v>
      </c>
    </row>
    <row r="15" spans="1:3">
      <c s="4" r="A15" t="s">
        <v>112</v>
      </c>
      <c s="6" r="B15" t="n">
        <v>1493</v>
      </c>
      <c s="6" r="C15" t="n">
        <v>2184</v>
      </c>
    </row>
    <row r="16" spans="1:3">
      <c s="4" r="A16" t="s">
        <v>689</v>
      </c>
    </row>
    <row r="17" spans="1:3">
      <c s="3" r="A17" t="s">
        <v>27</v>
      </c>
    </row>
    <row r="18" spans="1:3">
      <c s="4" r="A18" t="s">
        <v>32</v>
      </c>
      <c s="6" r="B18" t="n">
        <v>0</v>
      </c>
      <c s="6" r="C18" t="n">
        <v>0</v>
      </c>
    </row>
    <row r="19" spans="1:3">
      <c s="4" r="A19" t="s">
        <v>688</v>
      </c>
      <c s="6" r="B19" t="n">
        <v>0</v>
      </c>
      <c s="6" r="C19" t="n">
        <v>0</v>
      </c>
    </row>
    <row r="20" spans="1:3">
      <c s="4" r="A20" t="s">
        <v>112</v>
      </c>
      <c s="6" r="B20" t="n">
        <v>0</v>
      </c>
      <c s="6" r="C20" t="n">
        <v>0</v>
      </c>
    </row>
    <row r="21" spans="1:3">
      <c s="4" r="A21" t="s">
        <v>690</v>
      </c>
    </row>
    <row r="22" spans="1:3">
      <c s="3" r="A22" t="s">
        <v>27</v>
      </c>
    </row>
    <row r="23" spans="1:3">
      <c s="4" r="A23" t="s">
        <v>32</v>
      </c>
      <c s="6" r="B23" t="n">
        <v>785</v>
      </c>
      <c s="6" r="C23" t="n">
        <v>3266</v>
      </c>
    </row>
    <row r="24" spans="1:3">
      <c s="4" r="A24" t="s">
        <v>688</v>
      </c>
      <c s="6" r="B24" t="n">
        <v>0</v>
      </c>
      <c s="6" r="C24" t="n">
        <v>0</v>
      </c>
    </row>
    <row r="25" spans="1:3">
      <c s="4" r="A25" t="s">
        <v>112</v>
      </c>
      <c s="6" r="B25" t="n">
        <v>0</v>
      </c>
      <c s="6" r="C25" t="n">
        <v>0</v>
      </c>
    </row>
    <row r="26" spans="1:3">
      <c s="4" r="A26" t="s">
        <v>691</v>
      </c>
    </row>
    <row r="27" spans="1:3">
      <c s="3" r="A27" t="s">
        <v>27</v>
      </c>
    </row>
    <row r="28" spans="1:3">
      <c s="4" r="A28" t="s">
        <v>32</v>
      </c>
      <c s="6" r="B28" t="n">
        <v>0</v>
      </c>
      <c s="6" r="C28" t="n">
        <v>0</v>
      </c>
    </row>
    <row r="29" spans="1:3">
      <c s="4" r="A29" t="s">
        <v>688</v>
      </c>
      <c s="6" r="B29" t="n">
        <v>3242</v>
      </c>
      <c s="6" r="C29" t="n">
        <v>2948</v>
      </c>
    </row>
    <row r="30" spans="1:3">
      <c s="4" r="A30" t="s">
        <v>112</v>
      </c>
      <c s="7" r="B30" t="n">
        <v>1493</v>
      </c>
      <c s="7" r="C30" t="n">
        <v>21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92</v>
      </c>
      <c s="2" r="B1" t="s">
        <v>1</v>
      </c>
      <c s="2" r="C1" t="s">
        <v>352</v>
      </c>
    </row>
    <row r="2" spans="1:3">
      <c s="2" r="B2" t="s">
        <v>2</v>
      </c>
      <c s="2" r="C2" t="s">
        <v>25</v>
      </c>
    </row>
    <row r="3" spans="1:3">
      <c s="4" r="A3" t="s">
        <v>693</v>
      </c>
    </row>
    <row r="4" spans="1:3">
      <c s="3" r="A4" t="s">
        <v>694</v>
      </c>
    </row>
    <row r="5" spans="1:3">
      <c s="4" r="A5" t="s">
        <v>695</v>
      </c>
      <c s="4" r="B5" t="s">
        <v>526</v>
      </c>
      <c s="4" r="C5" t="s">
        <v>696</v>
      </c>
    </row>
    <row r="6" spans="1:3">
      <c s="4" r="A6" t="s">
        <v>697</v>
      </c>
    </row>
    <row r="7" spans="1:3">
      <c s="3" r="A7" t="s">
        <v>694</v>
      </c>
    </row>
    <row r="8" spans="1:3">
      <c s="4" r="A8" t="s">
        <v>695</v>
      </c>
      <c s="4" r="B8" t="s">
        <v>698</v>
      </c>
      <c s="4" r="C8" t="s">
        <v>699</v>
      </c>
    </row>
    <row r="9" spans="1:3">
      <c s="4" r="A9" t="s">
        <v>700</v>
      </c>
      <c s="4" r="C9" t="s">
        <v>701</v>
      </c>
    </row>
    <row r="10" spans="1:3">
      <c s="4" r="A10" t="s">
        <v>702</v>
      </c>
    </row>
    <row r="11" spans="1:3">
      <c s="3" r="A11" t="s">
        <v>694</v>
      </c>
    </row>
    <row r="12" spans="1:3">
      <c s="4" r="A12" t="s">
        <v>695</v>
      </c>
      <c s="4" r="B12" t="s">
        <v>699</v>
      </c>
      <c s="4" r="C12" t="s">
        <v>6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s="1" r="A1" t="s">
        <v>703</v>
      </c>
      <c s="2" r="B1" t="s">
        <v>2</v>
      </c>
      <c s="2" r="C1" t="s">
        <v>25</v>
      </c>
    </row>
    <row r="2" spans="1:4">
      <c s="3" r="A2" t="s">
        <v>704</v>
      </c>
    </row>
    <row r="3" spans="1:4">
      <c s="4" r="A3" t="s">
        <v>371</v>
      </c>
      <c s="7" r="B3" t="n">
        <v>356998</v>
      </c>
      <c s="7" r="C3" t="n">
        <v>340349</v>
      </c>
      <c s="4" r="D3" t="s">
        <v>26</v>
      </c>
    </row>
    <row r="4" spans="1:4">
      <c s="4" r="A4" t="s">
        <v>653</v>
      </c>
    </row>
    <row r="5" spans="1:4">
      <c s="3" r="A5" t="s">
        <v>704</v>
      </c>
    </row>
    <row r="6" spans="1:4">
      <c s="4" r="A6" t="s">
        <v>705</v>
      </c>
      <c s="6" r="B6" t="n">
        <v>87531</v>
      </c>
      <c s="6" r="C6" t="n">
        <v>95337</v>
      </c>
    </row>
    <row r="7" spans="1:4">
      <c s="4" r="A7" t="s">
        <v>371</v>
      </c>
      <c s="6" r="B7" t="n">
        <v>0</v>
      </c>
      <c s="6" r="C7" t="n">
        <v>0</v>
      </c>
    </row>
    <row r="8" spans="1:4">
      <c s="4" r="A8" t="s">
        <v>706</v>
      </c>
      <c s="6" r="B8" t="n">
        <v>0</v>
      </c>
      <c s="6" r="C8" t="n">
        <v>0</v>
      </c>
    </row>
    <row r="9" spans="1:4">
      <c s="4" r="A9" t="s">
        <v>32</v>
      </c>
      <c s="6" r="B9" t="n">
        <v>0</v>
      </c>
      <c s="6" r="C9" t="n">
        <v>0</v>
      </c>
    </row>
    <row r="10" spans="1:4">
      <c s="4" r="A10" t="s">
        <v>707</v>
      </c>
      <c s="6" r="B10" t="n">
        <v>0</v>
      </c>
      <c s="6" r="C10" t="n">
        <v>0</v>
      </c>
    </row>
    <row r="11" spans="1:4">
      <c s="4" r="A11" t="s">
        <v>40</v>
      </c>
      <c s="6" r="B11" t="n">
        <v>0</v>
      </c>
      <c s="6" r="C11" t="n">
        <v>0</v>
      </c>
    </row>
    <row r="12" spans="1:4">
      <c s="4" r="A12" t="s">
        <v>708</v>
      </c>
      <c s="6" r="B12" t="n">
        <v>0</v>
      </c>
      <c s="6" r="C12" t="n">
        <v>0</v>
      </c>
    </row>
    <row r="13" spans="1:4">
      <c s="3" r="A13" t="s">
        <v>709</v>
      </c>
    </row>
    <row r="14" spans="1:4">
      <c s="4" r="A14" t="s">
        <v>333</v>
      </c>
      <c s="6" r="B14" t="n">
        <v>0</v>
      </c>
      <c s="6" r="C14" t="n">
        <v>0</v>
      </c>
    </row>
    <row r="15" spans="1:4">
      <c s="4" r="A15" t="s">
        <v>710</v>
      </c>
      <c s="6" r="B15" t="n">
        <v>0</v>
      </c>
      <c s="6" r="C15" t="n">
        <v>0</v>
      </c>
    </row>
    <row r="16" spans="1:4">
      <c s="4" r="A16" t="s">
        <v>711</v>
      </c>
      <c s="6" r="B16" t="n">
        <v>0</v>
      </c>
      <c s="6" r="C16" t="n">
        <v>0</v>
      </c>
    </row>
    <row r="17" spans="1:4">
      <c s="4" r="A17" t="s">
        <v>52</v>
      </c>
      <c s="6" r="B17" t="n">
        <v>0</v>
      </c>
      <c s="6" r="C17" t="n">
        <v>0</v>
      </c>
    </row>
    <row r="18" spans="1:4">
      <c s="4" r="A18" t="s">
        <v>712</v>
      </c>
      <c s="6" r="B18" t="n">
        <v>0</v>
      </c>
      <c s="6" r="C18" t="n">
        <v>0</v>
      </c>
    </row>
    <row r="19" spans="1:4">
      <c s="4" r="A19" t="s">
        <v>654</v>
      </c>
    </row>
    <row r="20" spans="1:4">
      <c s="3" r="A20" t="s">
        <v>704</v>
      </c>
    </row>
    <row r="21" spans="1:4">
      <c s="4" r="A21" t="s">
        <v>705</v>
      </c>
      <c s="6" r="B21" t="n">
        <v>0</v>
      </c>
      <c s="6" r="C21" t="n">
        <v>0</v>
      </c>
    </row>
    <row r="22" spans="1:4">
      <c s="4" r="A22" t="s">
        <v>371</v>
      </c>
      <c s="6" r="B22" t="n">
        <v>355456</v>
      </c>
      <c s="6" r="C22" t="n">
        <v>338863</v>
      </c>
    </row>
    <row r="23" spans="1:4">
      <c s="4" r="A23" t="s">
        <v>706</v>
      </c>
      <c s="6" r="B23" t="n">
        <v>5355</v>
      </c>
      <c s="6" r="C23" t="n">
        <v>5312</v>
      </c>
    </row>
    <row r="24" spans="1:4">
      <c s="4" r="A24" t="s">
        <v>32</v>
      </c>
      <c s="6" r="B24" t="n">
        <v>785</v>
      </c>
      <c s="6" r="C24" t="n">
        <v>3266</v>
      </c>
    </row>
    <row r="25" spans="1:4">
      <c s="4" r="A25" t="s">
        <v>707</v>
      </c>
      <c s="6" r="B25" t="n">
        <v>0</v>
      </c>
      <c s="6" r="C25" t="n">
        <v>0</v>
      </c>
    </row>
    <row r="26" spans="1:4">
      <c s="4" r="A26" t="s">
        <v>40</v>
      </c>
      <c s="6" r="B26" t="n">
        <v>17773</v>
      </c>
      <c s="6" r="C26" t="n">
        <v>17658</v>
      </c>
    </row>
    <row r="27" spans="1:4">
      <c s="4" r="A27" t="s">
        <v>708</v>
      </c>
      <c s="6" r="B27" t="n">
        <v>4708</v>
      </c>
      <c s="6" r="C27" t="n">
        <v>4116</v>
      </c>
    </row>
    <row r="28" spans="1:4">
      <c s="3" r="A28" t="s">
        <v>709</v>
      </c>
    </row>
    <row r="29" spans="1:4">
      <c s="4" r="A29" t="s">
        <v>333</v>
      </c>
      <c s="6" r="B29" t="n">
        <v>891383</v>
      </c>
      <c s="6" r="C29" t="n">
        <v>865350</v>
      </c>
    </row>
    <row r="30" spans="1:4">
      <c s="4" r="A30" t="s">
        <v>710</v>
      </c>
      <c s="6" r="B30" t="n">
        <v>42184</v>
      </c>
      <c s="6" r="C30" t="n">
        <v>40611</v>
      </c>
    </row>
    <row r="31" spans="1:4">
      <c s="4" r="A31" t="s">
        <v>711</v>
      </c>
      <c s="6" r="B31" t="n">
        <v>0</v>
      </c>
      <c s="6" r="C31" t="n">
        <v>0</v>
      </c>
    </row>
    <row r="32" spans="1:4">
      <c s="4" r="A32" t="s">
        <v>52</v>
      </c>
      <c s="6" r="B32" t="n">
        <v>0</v>
      </c>
      <c s="6" r="C32" t="n">
        <v>0</v>
      </c>
    </row>
    <row r="33" spans="1:4">
      <c s="4" r="A33" t="s">
        <v>712</v>
      </c>
      <c s="6" r="B33" t="n">
        <v>663</v>
      </c>
      <c s="6" r="C33" t="n">
        <v>655</v>
      </c>
    </row>
    <row r="34" spans="1:4">
      <c s="4" r="A34" t="s">
        <v>655</v>
      </c>
    </row>
    <row r="35" spans="1:4">
      <c s="3" r="A35" t="s">
        <v>704</v>
      </c>
    </row>
    <row r="36" spans="1:4">
      <c s="4" r="A36" t="s">
        <v>705</v>
      </c>
      <c s="6" r="B36" t="n">
        <v>0</v>
      </c>
      <c s="6" r="C36" t="n">
        <v>0</v>
      </c>
    </row>
    <row r="37" spans="1:4">
      <c s="4" r="A37" t="s">
        <v>371</v>
      </c>
      <c s="6" r="B37" t="n">
        <v>1542</v>
      </c>
      <c s="6" r="C37" t="n">
        <v>1486</v>
      </c>
    </row>
    <row r="38" spans="1:4">
      <c s="4" r="A38" t="s">
        <v>706</v>
      </c>
      <c s="6" r="B38" t="n">
        <v>0</v>
      </c>
      <c s="6" r="C38" t="n">
        <v>0</v>
      </c>
    </row>
    <row r="39" spans="1:4">
      <c s="4" r="A39" t="s">
        <v>32</v>
      </c>
      <c s="6" r="B39" t="n">
        <v>0</v>
      </c>
      <c s="6" r="C39" t="n">
        <v>0</v>
      </c>
    </row>
    <row r="40" spans="1:4">
      <c s="4" r="A40" t="s">
        <v>707</v>
      </c>
      <c s="6" r="B40" t="n">
        <v>1019070</v>
      </c>
      <c s="6" r="C40" t="n">
        <v>994808</v>
      </c>
    </row>
    <row r="41" spans="1:4">
      <c s="4" r="A41" t="s">
        <v>40</v>
      </c>
      <c s="6" r="B41" t="n">
        <v>0</v>
      </c>
      <c s="6" r="C41" t="n">
        <v>0</v>
      </c>
    </row>
    <row r="42" spans="1:4">
      <c s="4" r="A42" t="s">
        <v>708</v>
      </c>
      <c s="6" r="B42" t="n">
        <v>0</v>
      </c>
      <c s="6" r="C42" t="n">
        <v>0</v>
      </c>
    </row>
    <row r="43" spans="1:4">
      <c s="3" r="A43" t="s">
        <v>709</v>
      </c>
    </row>
    <row r="44" spans="1:4">
      <c s="4" r="A44" t="s">
        <v>333</v>
      </c>
      <c s="6" r="B44" t="n">
        <v>402487</v>
      </c>
      <c s="6" r="C44" t="n">
        <v>396551</v>
      </c>
    </row>
    <row r="45" spans="1:4">
      <c s="4" r="A45" t="s">
        <v>710</v>
      </c>
      <c s="6" r="B45" t="n">
        <v>0</v>
      </c>
      <c s="6" r="C45" t="n">
        <v>0</v>
      </c>
    </row>
    <row r="46" spans="1:4">
      <c s="4" r="A46" t="s">
        <v>711</v>
      </c>
      <c s="6" r="B46" t="n">
        <v>10317</v>
      </c>
      <c s="6" r="C46" t="n">
        <v>10293</v>
      </c>
    </row>
    <row r="47" spans="1:4">
      <c s="4" r="A47" t="s">
        <v>52</v>
      </c>
      <c s="6" r="B47" t="n">
        <v>24863</v>
      </c>
      <c s="6" r="C47" t="n">
        <v>22940</v>
      </c>
    </row>
    <row r="48" spans="1:4">
      <c s="4" r="A48" t="s">
        <v>712</v>
      </c>
      <c s="6" r="B48" t="n">
        <v>0</v>
      </c>
      <c s="6" r="C48" t="n">
        <v>0</v>
      </c>
    </row>
    <row r="49" spans="1:4">
      <c s="4" r="A49" t="s">
        <v>713</v>
      </c>
    </row>
    <row r="50" spans="1:4">
      <c s="3" r="A50" t="s">
        <v>704</v>
      </c>
    </row>
    <row r="51" spans="1:4">
      <c s="4" r="A51" t="s">
        <v>705</v>
      </c>
      <c s="6" r="B51" t="n">
        <v>87531</v>
      </c>
      <c s="6" r="C51" t="n">
        <v>95337</v>
      </c>
    </row>
    <row r="52" spans="1:4">
      <c s="4" r="A52" t="s">
        <v>371</v>
      </c>
      <c s="6" r="B52" t="n">
        <v>356998</v>
      </c>
      <c s="6" r="C52" t="n">
        <v>340349</v>
      </c>
    </row>
    <row r="53" spans="1:4">
      <c s="4" r="A53" t="s">
        <v>706</v>
      </c>
      <c s="6" r="B53" t="n">
        <v>5355</v>
      </c>
      <c s="6" r="C53" t="n">
        <v>5312</v>
      </c>
    </row>
    <row r="54" spans="1:4">
      <c s="4" r="A54" t="s">
        <v>32</v>
      </c>
      <c s="6" r="B54" t="n">
        <v>785</v>
      </c>
      <c s="6" r="C54" t="n">
        <v>3266</v>
      </c>
    </row>
    <row r="55" spans="1:4">
      <c s="4" r="A55" t="s">
        <v>707</v>
      </c>
      <c s="6" r="B55" t="n">
        <v>1021889</v>
      </c>
      <c s="6" r="C55" t="n">
        <v>992924</v>
      </c>
    </row>
    <row r="56" spans="1:4">
      <c s="4" r="A56" t="s">
        <v>40</v>
      </c>
      <c s="6" r="B56" t="n">
        <v>17773</v>
      </c>
      <c s="6" r="C56" t="n">
        <v>17658</v>
      </c>
    </row>
    <row r="57" spans="1:4">
      <c s="4" r="A57" t="s">
        <v>708</v>
      </c>
      <c s="6" r="B57" t="n">
        <v>4708</v>
      </c>
      <c s="6" r="C57" t="n">
        <v>4116</v>
      </c>
    </row>
    <row r="58" spans="1:4">
      <c s="3" r="A58" t="s">
        <v>709</v>
      </c>
    </row>
    <row r="59" spans="1:4">
      <c s="4" r="A59" t="s">
        <v>333</v>
      </c>
      <c s="6" r="B59" t="n">
        <v>1292431</v>
      </c>
      <c s="6" r="C59" t="n">
        <v>1262660</v>
      </c>
    </row>
    <row r="60" spans="1:4">
      <c s="4" r="A60" t="s">
        <v>710</v>
      </c>
      <c s="6" r="B60" t="n">
        <v>42184</v>
      </c>
      <c s="6" r="C60" t="n">
        <v>40611</v>
      </c>
    </row>
    <row r="61" spans="1:4">
      <c s="4" r="A61" t="s">
        <v>711</v>
      </c>
      <c s="6" r="B61" t="n">
        <v>9963</v>
      </c>
      <c s="6" r="C61" t="n">
        <v>9958</v>
      </c>
    </row>
    <row r="62" spans="1:4">
      <c s="4" r="A62" t="s">
        <v>52</v>
      </c>
      <c s="6" r="B62" t="n">
        <v>27648</v>
      </c>
      <c s="6" r="C62" t="n">
        <v>27622</v>
      </c>
    </row>
    <row r="63" spans="1:4">
      <c s="4" r="A63" t="s">
        <v>712</v>
      </c>
      <c s="6" r="B63" t="n">
        <v>663</v>
      </c>
      <c s="6" r="C63" t="n">
        <v>655</v>
      </c>
    </row>
    <row r="64" spans="1:4">
      <c s="4" r="A64" t="s">
        <v>714</v>
      </c>
    </row>
    <row r="65" spans="1:4">
      <c s="3" r="A65" t="s">
        <v>704</v>
      </c>
    </row>
    <row r="66" spans="1:4">
      <c s="4" r="A66" t="s">
        <v>705</v>
      </c>
      <c s="6" r="B66" t="n">
        <v>87531</v>
      </c>
      <c s="6" r="C66" t="n">
        <v>95337</v>
      </c>
    </row>
    <row r="67" spans="1:4">
      <c s="4" r="A67" t="s">
        <v>371</v>
      </c>
      <c s="6" r="B67" t="n">
        <v>356998</v>
      </c>
      <c s="6" r="C67" t="n">
        <v>340349</v>
      </c>
    </row>
    <row r="68" spans="1:4">
      <c s="4" r="A68" t="s">
        <v>706</v>
      </c>
      <c s="6" r="B68" t="n">
        <v>5355</v>
      </c>
      <c s="6" r="C68" t="n">
        <v>5312</v>
      </c>
    </row>
    <row r="69" spans="1:4">
      <c s="4" r="A69" t="s">
        <v>32</v>
      </c>
      <c s="6" r="B69" t="n">
        <v>785</v>
      </c>
      <c s="6" r="C69" t="n">
        <v>3266</v>
      </c>
    </row>
    <row r="70" spans="1:4">
      <c s="4" r="A70" t="s">
        <v>707</v>
      </c>
      <c s="6" r="B70" t="n">
        <v>1019070</v>
      </c>
      <c s="6" r="C70" t="n">
        <v>994808</v>
      </c>
    </row>
    <row r="71" spans="1:4">
      <c s="4" r="A71" t="s">
        <v>40</v>
      </c>
      <c s="6" r="B71" t="n">
        <v>17773</v>
      </c>
      <c s="6" r="C71" t="n">
        <v>17658</v>
      </c>
    </row>
    <row r="72" spans="1:4">
      <c s="4" r="A72" t="s">
        <v>708</v>
      </c>
      <c s="6" r="B72" t="n">
        <v>4708</v>
      </c>
      <c s="6" r="C72" t="n">
        <v>4116</v>
      </c>
    </row>
    <row r="73" spans="1:4">
      <c s="3" r="A73" t="s">
        <v>709</v>
      </c>
    </row>
    <row r="74" spans="1:4">
      <c s="4" r="A74" t="s">
        <v>333</v>
      </c>
      <c s="6" r="B74" t="n">
        <v>1293870</v>
      </c>
      <c s="6" r="C74" t="n">
        <v>1261901</v>
      </c>
    </row>
    <row r="75" spans="1:4">
      <c s="4" r="A75" t="s">
        <v>710</v>
      </c>
      <c s="6" r="B75" t="n">
        <v>42184</v>
      </c>
      <c s="6" r="C75" t="n">
        <v>40611</v>
      </c>
    </row>
    <row r="76" spans="1:4">
      <c s="4" r="A76" t="s">
        <v>711</v>
      </c>
      <c s="6" r="B76" t="n">
        <v>10317</v>
      </c>
      <c s="6" r="C76" t="n">
        <v>10293</v>
      </c>
    </row>
    <row r="77" spans="1:4">
      <c s="4" r="A77" t="s">
        <v>52</v>
      </c>
      <c s="6" r="B77" t="n">
        <v>24863</v>
      </c>
      <c s="6" r="C77" t="n">
        <v>22940</v>
      </c>
    </row>
    <row r="78" spans="1:4">
      <c s="4" r="A78" t="s">
        <v>712</v>
      </c>
      <c s="7" r="B78" t="n">
        <v>663</v>
      </c>
      <c s="7" r="C78" t="n">
        <v>655</v>
      </c>
    </row>
    <row r="79" spans="1:4">
      <c r="A79" t="n"/>
    </row>
    <row r="80" spans="1:4">
      <c s="4" r="A80" t="s">
        <v>26</v>
      </c>
      <c s="4" r="B80" t="s">
        <v>63</v>
      </c>
    </row>
  </sheetData>
  <mergeCells count="3">
    <mergeCell ref="C1:D1"/>
    <mergeCell ref="A79:D79"/>
    <mergeCell ref="B80:D8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1</v>
      </c>
      <c s="2" r="B1" t="s">
        <v>1</v>
      </c>
    </row>
    <row r="2" spans="1:3">
      <c s="2" r="B2" t="s">
        <v>2</v>
      </c>
      <c s="2" r="C2" t="s">
        <v>74</v>
      </c>
    </row>
    <row r="3" spans="1:3">
      <c s="4" r="A3" t="s">
        <v>152</v>
      </c>
      <c s="6" r="B3" t="n">
        <v>2484</v>
      </c>
      <c s="6" r="C3" t="n">
        <v>9175</v>
      </c>
    </row>
    <row r="4" spans="1:3">
      <c s="4" r="A4" t="s">
        <v>153</v>
      </c>
      <c s="6" r="B4" t="n">
        <v>3046</v>
      </c>
    </row>
    <row r="5" spans="1:3">
      <c s="4" r="A5" t="s">
        <v>154</v>
      </c>
      <c s="6" r="B5" t="n">
        <v>27054</v>
      </c>
      <c s="6" r="C5" t="n">
        <v>19461</v>
      </c>
    </row>
    <row r="6" spans="1:3">
      <c s="4" r="A6" t="s">
        <v>155</v>
      </c>
      <c s="6" r="B6" t="n">
        <v>38887</v>
      </c>
    </row>
    <row r="7" spans="1:3">
      <c s="4" r="A7" t="s">
        <v>156</v>
      </c>
      <c s="8" r="B7" t="n">
        <v>0.24</v>
      </c>
      <c s="8" r="C7" t="n">
        <v>0.23</v>
      </c>
    </row>
    <row r="8" spans="1:3">
      <c s="4" r="A8" t="s">
        <v>135</v>
      </c>
    </row>
    <row r="9" spans="1:3">
      <c s="4" r="A9" t="s">
        <v>157</v>
      </c>
      <c s="6" r="C9" t="n">
        <v>8255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15</v>
      </c>
      <c s="2" r="B1" t="s">
        <v>1</v>
      </c>
      <c s="2" r="C1" t="s">
        <v>352</v>
      </c>
    </row>
    <row r="2" spans="1:3">
      <c s="2" r="B2" t="s">
        <v>2</v>
      </c>
      <c s="2" r="C2" t="s">
        <v>25</v>
      </c>
    </row>
    <row r="3" spans="1:3">
      <c s="4" r="A3" t="s">
        <v>687</v>
      </c>
    </row>
    <row r="4" spans="1:3">
      <c s="3" r="A4" t="s">
        <v>716</v>
      </c>
    </row>
    <row r="5" spans="1:3">
      <c s="4" r="A5" t="s">
        <v>717</v>
      </c>
      <c s="7" r="B5" t="n">
        <v>0</v>
      </c>
      <c s="7" r="C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69"/>
    <col customWidth="1" max="2" min="2" width="56"/>
    <col customWidth="1" max="3" min="3" width="21"/>
    <col customWidth="1" max="4" min="4" width="21"/>
    <col customWidth="1" max="5" min="5" width="4"/>
  </cols>
  <sheetData>
    <row r="1" spans="1:5">
      <c s="1" r="A1" t="s">
        <v>718</v>
      </c>
      <c s="2" r="B1" t="s">
        <v>1</v>
      </c>
      <c r="D1" t="n"/>
    </row>
    <row r="2" spans="1:5">
      <c s="2" r="B2" t="s">
        <v>719</v>
      </c>
      <c s="2" r="C2" t="s">
        <v>329</v>
      </c>
      <c s="2" r="D2" t="s">
        <v>330</v>
      </c>
      <c s="2" r="E2" t="s">
        <v>26</v>
      </c>
    </row>
    <row r="3" spans="1:5">
      <c s="3" r="A3" t="s">
        <v>242</v>
      </c>
      <c r="D3" t="n"/>
    </row>
    <row r="4" spans="1:5">
      <c s="4" r="A4" t="s">
        <v>720</v>
      </c>
      <c s="6" r="B4" t="n">
        <v>2</v>
      </c>
      <c r="D4" t="n"/>
    </row>
    <row r="5" spans="1:5">
      <c s="3" r="A5" t="s">
        <v>721</v>
      </c>
      <c r="D5" t="n"/>
    </row>
    <row r="6" spans="1:5">
      <c s="4" r="A6" t="s">
        <v>722</v>
      </c>
      <c s="7" r="B6" t="n">
        <v>14171</v>
      </c>
      <c s="7" r="C6" t="n">
        <v>13839</v>
      </c>
      <c r="D6" t="n"/>
    </row>
    <row r="7" spans="1:5">
      <c s="4" r="A7" t="s">
        <v>723</v>
      </c>
      <c s="6" r="B7" t="n">
        <v>1587</v>
      </c>
      <c s="6" r="C7" t="n">
        <v>1461</v>
      </c>
      <c r="D7" t="n"/>
    </row>
    <row r="8" spans="1:5">
      <c s="4" r="A8" t="s">
        <v>724</v>
      </c>
      <c s="6" r="B8" t="n">
        <v>3297</v>
      </c>
      <c s="6" r="C8" t="n">
        <v>3156</v>
      </c>
      <c r="D8" t="n"/>
    </row>
    <row r="9" spans="1:5">
      <c s="4" r="A9" t="s">
        <v>725</v>
      </c>
      <c s="6" r="B9" t="n">
        <v>5913</v>
      </c>
      <c s="6" r="C9" t="n">
        <v>4887</v>
      </c>
      <c r="D9" t="n"/>
    </row>
    <row r="10" spans="1:5">
      <c s="4" r="A10" t="s">
        <v>726</v>
      </c>
      <c s="6" r="B10" t="n">
        <v>4128</v>
      </c>
      <c s="6" r="C10" t="n">
        <v>3515</v>
      </c>
      <c r="D10" t="n"/>
    </row>
    <row r="11" spans="1:5">
      <c s="4" r="A11" t="s">
        <v>727</v>
      </c>
      <c s="6" r="B11" t="n">
        <v>763</v>
      </c>
      <c s="6" r="C11" t="n">
        <v>741</v>
      </c>
      <c r="D11" t="n"/>
    </row>
    <row r="12" spans="1:5">
      <c s="4" r="A12" t="s">
        <v>42</v>
      </c>
      <c s="6" r="B12" t="n">
        <v>1582554</v>
      </c>
      <c s="6" r="C12" t="n">
        <v>1540098</v>
      </c>
      <c s="7" r="D12" t="n">
        <v>1547599</v>
      </c>
    </row>
    <row r="13" spans="1:5">
      <c s="4" r="A13" t="s">
        <v>38</v>
      </c>
      <c s="6" r="B13" t="n">
        <v>43872</v>
      </c>
      <c s="6" r="C13" t="n">
        <v>44210</v>
      </c>
      <c s="7" r="D13" t="n">
        <v>43872</v>
      </c>
    </row>
    <row r="14" spans="1:5">
      <c s="4" r="A14" t="s">
        <v>728</v>
      </c>
      <c s="6" r="B14" t="n">
        <v>149</v>
      </c>
      <c s="6" r="C14" t="n">
        <v>348</v>
      </c>
      <c r="D14" t="n"/>
    </row>
    <row r="15" spans="1:5">
      <c s="4" r="A15" t="s">
        <v>729</v>
      </c>
      <c r="D15" t="n"/>
    </row>
    <row r="16" spans="1:5">
      <c s="3" r="A16" t="s">
        <v>721</v>
      </c>
      <c r="D16" t="n"/>
    </row>
    <row r="17" spans="1:5">
      <c s="4" r="A17" t="s">
        <v>722</v>
      </c>
      <c s="6" r="B17" t="n">
        <v>15</v>
      </c>
      <c s="6" r="C17" t="n">
        <v>15</v>
      </c>
      <c r="D17" t="n"/>
    </row>
    <row r="18" spans="1:5">
      <c s="4" r="A18" t="s">
        <v>723</v>
      </c>
      <c s="6" r="B18" t="n">
        <v>208</v>
      </c>
      <c s="6" r="C18" t="n">
        <v>184</v>
      </c>
      <c r="D18" t="n"/>
    </row>
    <row r="19" spans="1:5">
      <c s="4" r="A19" t="s">
        <v>724</v>
      </c>
      <c s="6" r="B19" t="n">
        <v>5</v>
      </c>
      <c s="6" r="C19" t="n">
        <v>5</v>
      </c>
      <c r="D19" t="n"/>
    </row>
    <row r="20" spans="1:5">
      <c s="4" r="A20" t="s">
        <v>725</v>
      </c>
      <c s="6" r="B20" t="n">
        <v>-358</v>
      </c>
      <c s="6" r="C20" t="n">
        <v>-270</v>
      </c>
      <c r="D20" t="n"/>
    </row>
    <row r="21" spans="1:5">
      <c s="4" r="A21" t="s">
        <v>726</v>
      </c>
      <c s="6" r="B21" t="n">
        <v>-236</v>
      </c>
      <c s="6" r="C21" t="n">
        <v>-178</v>
      </c>
      <c r="D21" t="n"/>
    </row>
    <row r="22" spans="1:5">
      <c s="4" r="A22" t="s">
        <v>727</v>
      </c>
      <c s="6" r="B22" t="n">
        <v>0</v>
      </c>
      <c s="6" r="C22" t="n">
        <v>0</v>
      </c>
      <c r="D22" t="n"/>
    </row>
    <row r="23" spans="1:5">
      <c s="4" r="A23" t="s">
        <v>42</v>
      </c>
      <c s="6" r="B23" t="n">
        <v>224313</v>
      </c>
      <c s="6" r="C23" t="n">
        <v>224313</v>
      </c>
      <c r="D23" t="n"/>
    </row>
    <row r="24" spans="1:5">
      <c s="4" r="A24" t="s">
        <v>38</v>
      </c>
      <c s="6" r="B24" t="n">
        <v>0</v>
      </c>
      <c s="6" r="C24" t="n">
        <v>0</v>
      </c>
      <c r="D24" t="n"/>
    </row>
    <row r="25" spans="1:5">
      <c s="4" r="A25" t="s">
        <v>728</v>
      </c>
      <c s="6" r="B25" t="n">
        <v>0</v>
      </c>
      <c s="6" r="C25" t="n">
        <v>0</v>
      </c>
      <c r="D25" t="n"/>
    </row>
    <row r="26" spans="1:5">
      <c s="4" r="A26" t="s">
        <v>730</v>
      </c>
      <c r="D26" t="n"/>
    </row>
    <row r="27" spans="1:5">
      <c s="3" r="A27" t="s">
        <v>721</v>
      </c>
      <c r="D27" t="n"/>
    </row>
    <row r="28" spans="1:5">
      <c s="4" r="A28" t="s">
        <v>722</v>
      </c>
      <c s="6" r="B28" t="n">
        <v>14156</v>
      </c>
      <c s="6" r="C28" t="n">
        <v>13824</v>
      </c>
      <c r="D28" t="n"/>
    </row>
    <row r="29" spans="1:5">
      <c s="4" r="A29" t="s">
        <v>723</v>
      </c>
      <c s="6" r="B29" t="n">
        <v>1379</v>
      </c>
      <c s="6" r="C29" t="n">
        <v>1277</v>
      </c>
      <c r="D29" t="n"/>
    </row>
    <row r="30" spans="1:5">
      <c s="4" r="A30" t="s">
        <v>724</v>
      </c>
      <c s="6" r="B30" t="n">
        <v>2158</v>
      </c>
      <c s="6" r="C30" t="n">
        <v>1983</v>
      </c>
      <c r="D30" t="n"/>
    </row>
    <row r="31" spans="1:5">
      <c s="4" r="A31" t="s">
        <v>725</v>
      </c>
      <c s="6" r="B31" t="n">
        <v>5616</v>
      </c>
      <c s="6" r="C31" t="n">
        <v>4507</v>
      </c>
      <c r="D31" t="n"/>
    </row>
    <row r="32" spans="1:5">
      <c s="4" r="A32" t="s">
        <v>726</v>
      </c>
      <c s="6" r="B32" t="n">
        <v>3907</v>
      </c>
      <c s="6" r="C32" t="n">
        <v>3225</v>
      </c>
      <c r="D32" t="n"/>
    </row>
    <row r="33" spans="1:5">
      <c s="4" r="A33" t="s">
        <v>727</v>
      </c>
      <c s="6" r="B33" t="n">
        <v>760</v>
      </c>
      <c s="6" r="C33" t="n">
        <v>738</v>
      </c>
      <c r="D33" t="n"/>
    </row>
    <row r="34" spans="1:5">
      <c s="4" r="A34" t="s">
        <v>42</v>
      </c>
      <c s="6" r="B34" t="n">
        <v>1580264</v>
      </c>
      <c s="6" r="C34" t="n">
        <v>1537939</v>
      </c>
      <c r="D34" t="n"/>
    </row>
    <row r="35" spans="1:5">
      <c s="4" r="A35" t="s">
        <v>38</v>
      </c>
      <c s="6" r="B35" t="n">
        <v>43872</v>
      </c>
      <c s="6" r="C35" t="n">
        <v>44210</v>
      </c>
      <c r="D35" t="n"/>
    </row>
    <row r="36" spans="1:5">
      <c s="4" r="A36" t="s">
        <v>728</v>
      </c>
      <c s="6" r="B36" t="n">
        <v>149</v>
      </c>
      <c s="6" r="C36" t="n">
        <v>348</v>
      </c>
      <c r="D36" t="n"/>
    </row>
    <row r="37" spans="1:5">
      <c s="4" r="A37" t="s">
        <v>731</v>
      </c>
      <c r="D37" t="n"/>
    </row>
    <row r="38" spans="1:5">
      <c s="3" r="A38" t="s">
        <v>721</v>
      </c>
      <c r="D38" t="n"/>
    </row>
    <row r="39" spans="1:5">
      <c s="4" r="A39" t="s">
        <v>722</v>
      </c>
      <c s="6" r="B39" t="n">
        <v>0</v>
      </c>
      <c s="6" r="C39" t="n">
        <v>0</v>
      </c>
      <c r="D39" t="n"/>
    </row>
    <row r="40" spans="1:5">
      <c s="4" r="A40" t="s">
        <v>723</v>
      </c>
      <c s="6" r="B40" t="n">
        <v>0</v>
      </c>
      <c s="6" r="C40" t="n">
        <v>0</v>
      </c>
      <c r="D40" t="n"/>
    </row>
    <row r="41" spans="1:5">
      <c s="4" r="A41" t="s">
        <v>724</v>
      </c>
      <c s="6" r="B41" t="n">
        <v>1134</v>
      </c>
      <c s="6" r="C41" t="n">
        <v>1168</v>
      </c>
      <c r="D41" t="n"/>
    </row>
    <row r="42" spans="1:5">
      <c s="4" r="A42" t="s">
        <v>725</v>
      </c>
      <c s="6" r="B42" t="n">
        <v>655</v>
      </c>
      <c s="6" r="C42" t="n">
        <v>650</v>
      </c>
      <c r="D42" t="n"/>
    </row>
    <row r="43" spans="1:5">
      <c s="4" r="A43" t="s">
        <v>726</v>
      </c>
      <c s="6" r="B43" t="n">
        <v>457</v>
      </c>
      <c s="6" r="C43" t="n">
        <v>468</v>
      </c>
      <c r="D43" t="n"/>
    </row>
    <row r="44" spans="1:5">
      <c s="4" r="A44" t="s">
        <v>727</v>
      </c>
      <c s="6" r="B44" t="n">
        <v>3</v>
      </c>
      <c s="6" r="C44" t="n">
        <v>3</v>
      </c>
      <c r="D44" t="n"/>
    </row>
    <row r="45" spans="1:5">
      <c s="4" r="A45" t="s">
        <v>42</v>
      </c>
      <c s="6" r="B45" t="n">
        <v>0</v>
      </c>
      <c s="6" r="C45" t="n">
        <v>0</v>
      </c>
      <c r="D45" t="n"/>
    </row>
    <row r="46" spans="1:5">
      <c s="4" r="A46" t="s">
        <v>38</v>
      </c>
      <c s="6" r="B46" t="n">
        <v>0</v>
      </c>
      <c s="6" r="C46" t="n">
        <v>0</v>
      </c>
      <c r="D46" t="n"/>
    </row>
    <row r="47" spans="1:5">
      <c s="4" r="A47" t="s">
        <v>728</v>
      </c>
      <c s="6" r="B47" t="n">
        <v>0</v>
      </c>
      <c s="6" r="C47" t="n">
        <v>0</v>
      </c>
      <c r="D47" t="n"/>
    </row>
    <row r="48" spans="1:5">
      <c s="4" r="A48" t="s">
        <v>732</v>
      </c>
      <c r="D48" t="n"/>
    </row>
    <row r="49" spans="1:5">
      <c s="3" r="A49" t="s">
        <v>721</v>
      </c>
      <c r="D49" t="n"/>
    </row>
    <row r="50" spans="1:5">
      <c s="4" r="A50" t="s">
        <v>722</v>
      </c>
      <c s="6" r="B50" t="n">
        <v>0</v>
      </c>
      <c s="6" r="C50" t="n">
        <v>0</v>
      </c>
      <c r="D50" t="n"/>
    </row>
    <row r="51" spans="1:5">
      <c s="4" r="A51" t="s">
        <v>723</v>
      </c>
      <c s="6" r="B51" t="n">
        <v>0</v>
      </c>
      <c s="6" r="C51" t="n">
        <v>0</v>
      </c>
      <c r="D51" t="n"/>
    </row>
    <row r="52" spans="1:5">
      <c s="4" r="A52" t="s">
        <v>724</v>
      </c>
      <c s="6" r="B52" t="n">
        <v>0</v>
      </c>
      <c s="6" r="C52" t="n">
        <v>0</v>
      </c>
      <c r="D52" t="n"/>
    </row>
    <row r="53" spans="1:5">
      <c s="4" r="A53" t="s">
        <v>725</v>
      </c>
      <c s="6" r="B53" t="n">
        <v>0</v>
      </c>
      <c s="6" r="C53" t="n">
        <v>0</v>
      </c>
      <c r="D53" t="n"/>
    </row>
    <row r="54" spans="1:5">
      <c s="4" r="A54" t="s">
        <v>726</v>
      </c>
      <c s="6" r="B54" t="n">
        <v>0</v>
      </c>
      <c s="6" r="C54" t="n">
        <v>0</v>
      </c>
      <c r="D54" t="n"/>
    </row>
    <row r="55" spans="1:5">
      <c s="4" r="A55" t="s">
        <v>727</v>
      </c>
      <c s="6" r="B55" t="n">
        <v>0</v>
      </c>
      <c s="6" r="C55" t="n">
        <v>0</v>
      </c>
      <c r="D55" t="n"/>
    </row>
    <row r="56" spans="1:5">
      <c s="4" r="A56" t="s">
        <v>42</v>
      </c>
      <c s="6" r="B56" t="n">
        <v>-222023</v>
      </c>
      <c s="6" r="C56" t="n">
        <v>-222154</v>
      </c>
      <c r="D56" t="n"/>
    </row>
    <row r="57" spans="1:5">
      <c s="4" r="A57" t="s">
        <v>38</v>
      </c>
      <c s="6" r="B57" t="n">
        <v>0</v>
      </c>
      <c s="6" r="C57" t="n">
        <v>0</v>
      </c>
      <c r="D57" t="n"/>
    </row>
    <row r="58" spans="1:5">
      <c s="4" r="A58" t="s">
        <v>728</v>
      </c>
      <c s="7" r="B58" t="n">
        <v>0</v>
      </c>
      <c s="7" r="C58" t="n">
        <v>0</v>
      </c>
      <c r="D58" t="n"/>
    </row>
    <row r="59" spans="1:5">
      <c r="A59" t="n"/>
    </row>
    <row r="60" spans="1:5">
      <c s="4" r="A60" t="s">
        <v>26</v>
      </c>
      <c s="4" r="B60" t="s">
        <v>63</v>
      </c>
    </row>
  </sheetData>
  <mergeCells count="61">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A59:E59"/>
    <mergeCell ref="B60:E6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0"/>
    <col customWidth="1" max="2" min="2" width="56"/>
    <col customWidth="1" max="3" min="3" width="14"/>
    <col customWidth="1" max="4" min="4" width="14"/>
    <col customWidth="1" max="5" min="5" width="4"/>
    <col customWidth="1" max="6" min="6" width="14"/>
  </cols>
  <sheetData>
    <row r="1" spans="1:6">
      <c s="1" r="A1" t="s">
        <v>733</v>
      </c>
      <c s="2" r="B1" t="s">
        <v>1</v>
      </c>
      <c r="D1" t="n"/>
    </row>
    <row r="2" spans="1:6">
      <c s="2" r="B2" t="s">
        <v>2</v>
      </c>
      <c s="2" r="C2" t="s">
        <v>74</v>
      </c>
      <c s="2" r="D2" t="s">
        <v>25</v>
      </c>
      <c s="2" r="F2" t="s">
        <v>734</v>
      </c>
    </row>
    <row r="3" spans="1:6">
      <c s="3" r="A3" t="s">
        <v>735</v>
      </c>
    </row>
    <row r="4" spans="1:6">
      <c s="4" r="A4" t="s">
        <v>28</v>
      </c>
      <c s="7" r="B4" t="n">
        <v>26345</v>
      </c>
      <c s="7" r="C4" t="n">
        <v>23995</v>
      </c>
      <c s="7" r="D4" t="n">
        <v>19352</v>
      </c>
      <c s="4" r="E4" t="s">
        <v>26</v>
      </c>
    </row>
    <row r="5" spans="1:6">
      <c s="4" r="A5" t="s">
        <v>29</v>
      </c>
      <c s="6" r="B5" t="n">
        <v>61186</v>
      </c>
      <c s="6" r="C5" t="n">
        <v>75254</v>
      </c>
      <c s="6" r="D5" t="n">
        <v>75985</v>
      </c>
      <c s="4" r="E5" t="s">
        <v>26</v>
      </c>
    </row>
    <row r="6" spans="1:6">
      <c s="4" r="A6" t="s">
        <v>736</v>
      </c>
      <c s="6" r="B6" t="n">
        <v>0</v>
      </c>
      <c s="6" r="C6" t="n">
        <v>13616</v>
      </c>
    </row>
    <row r="7" spans="1:6">
      <c s="4" r="A7" t="s">
        <v>737</v>
      </c>
      <c s="6" r="B7" t="n">
        <v>87531</v>
      </c>
      <c s="6" r="C7" t="n">
        <v>112865</v>
      </c>
      <c s="7" r="D7" t="n">
        <v>95337</v>
      </c>
      <c s="7" r="F7" t="n">
        <v>67303</v>
      </c>
    </row>
    <row r="8" spans="1:6">
      <c s="3" r="A8" t="s">
        <v>738</v>
      </c>
    </row>
    <row r="9" spans="1:6">
      <c s="4" r="A9" t="s">
        <v>739</v>
      </c>
      <c s="6" r="B9" t="n">
        <v>1580</v>
      </c>
      <c s="6" r="C9" t="n">
        <v>1410</v>
      </c>
    </row>
    <row r="10" spans="1:6">
      <c s="4" r="A10" t="s">
        <v>740</v>
      </c>
      <c s="6" r="B10" t="n">
        <v>0</v>
      </c>
      <c s="6" r="C10" t="n">
        <v>0</v>
      </c>
    </row>
    <row r="11" spans="1:6">
      <c s="3" r="A11" t="s">
        <v>741</v>
      </c>
    </row>
    <row r="12" spans="1:6">
      <c s="4" r="A12" t="s">
        <v>742</v>
      </c>
      <c s="6" r="B12" t="n">
        <v>-97</v>
      </c>
      <c s="6" r="C12" t="n">
        <v>-677</v>
      </c>
    </row>
    <row r="13" spans="1:6">
      <c s="4" r="A13" t="s">
        <v>128</v>
      </c>
      <c s="6" r="B13" t="n">
        <v>1856</v>
      </c>
      <c s="6" r="C13" t="n">
        <v>924</v>
      </c>
    </row>
    <row r="14" spans="1:6">
      <c s="3" r="A14" t="s">
        <v>743</v>
      </c>
    </row>
    <row r="15" spans="1:6">
      <c s="4" r="A15" t="s">
        <v>744</v>
      </c>
      <c s="6" r="B15" t="n">
        <v>0</v>
      </c>
      <c s="6" r="C15" t="n">
        <v>18173</v>
      </c>
    </row>
    <row r="16" spans="1:6">
      <c s="4" r="A16" t="s">
        <v>706</v>
      </c>
      <c s="6" r="B16" t="n">
        <v>0</v>
      </c>
      <c s="6" r="C16" t="n">
        <v>587</v>
      </c>
    </row>
    <row r="17" spans="1:6">
      <c s="4" r="A17" t="s">
        <v>213</v>
      </c>
      <c s="6" r="B17" t="n">
        <v>0</v>
      </c>
      <c s="6" r="C17" t="n">
        <v>114884</v>
      </c>
    </row>
    <row r="18" spans="1:6">
      <c s="4" r="A18" t="s">
        <v>745</v>
      </c>
      <c s="6" r="B18" t="n">
        <v>0</v>
      </c>
      <c s="6" r="C18" t="n">
        <v>1245</v>
      </c>
    </row>
    <row r="19" spans="1:6">
      <c s="4" r="A19" t="s">
        <v>746</v>
      </c>
      <c s="6" r="B19" t="n">
        <v>0</v>
      </c>
      <c s="6" r="C19" t="n">
        <v>3056</v>
      </c>
    </row>
    <row r="20" spans="1:6">
      <c s="4" r="A20" t="s">
        <v>508</v>
      </c>
      <c s="6" r="B20" t="n">
        <v>0</v>
      </c>
      <c s="6" r="C20" t="n">
        <v>1839</v>
      </c>
    </row>
    <row r="21" spans="1:6">
      <c s="4" r="A21" t="s">
        <v>747</v>
      </c>
      <c s="6" r="B21" t="n">
        <v>0</v>
      </c>
      <c s="6" r="C21" t="n">
        <v>168</v>
      </c>
    </row>
    <row r="22" spans="1:6">
      <c s="4" r="A22" t="s">
        <v>40</v>
      </c>
      <c s="6" r="B22" t="n">
        <v>0</v>
      </c>
      <c s="6" r="C22" t="n">
        <v>1955</v>
      </c>
    </row>
    <row r="23" spans="1:6">
      <c s="4" r="A23" t="s">
        <v>748</v>
      </c>
      <c s="6" r="B23" t="n">
        <v>0</v>
      </c>
      <c s="6" r="C23" t="n">
        <v>1236</v>
      </c>
    </row>
    <row r="24" spans="1:6">
      <c s="3" r="A24" t="s">
        <v>749</v>
      </c>
    </row>
    <row r="25" spans="1:6">
      <c s="4" r="A25" t="s">
        <v>333</v>
      </c>
      <c s="6" r="B25" t="n">
        <v>0</v>
      </c>
      <c s="6" r="C25" t="n">
        <v>137323</v>
      </c>
    </row>
    <row r="26" spans="1:6">
      <c s="4" r="A26" t="s">
        <v>750</v>
      </c>
      <c s="6" r="B26" t="n">
        <v>0</v>
      </c>
      <c s="6" r="C26" t="n">
        <v>3076</v>
      </c>
    </row>
    <row r="27" spans="1:6">
      <c s="3" r="A27" t="s">
        <v>751</v>
      </c>
    </row>
    <row r="28" spans="1:6">
      <c s="4" r="A28" t="s">
        <v>142</v>
      </c>
      <c s="7" r="B28" t="n">
        <v>0</v>
      </c>
      <c s="7" r="C28" t="n">
        <v>20483</v>
      </c>
    </row>
    <row r="29" spans="1:6">
      <c r="A29" t="n"/>
    </row>
    <row r="30" spans="1:6">
      <c s="4" r="A30" t="s">
        <v>26</v>
      </c>
      <c s="4" r="B30" t="s">
        <v>63</v>
      </c>
    </row>
  </sheetData>
  <mergeCells count="6">
    <mergeCell ref="A1:A2"/>
    <mergeCell ref="B1:C1"/>
    <mergeCell ref="D1:E1"/>
    <mergeCell ref="D2:E2"/>
    <mergeCell ref="A29:F29"/>
    <mergeCell ref="B30:F3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r="1" spans="1:4">
      <c s="1" r="A1" t="s">
        <v>752</v>
      </c>
      <c s="2" r="B1" t="s">
        <v>1</v>
      </c>
    </row>
    <row r="2" spans="1:4">
      <c s="2" r="B2" t="s">
        <v>2</v>
      </c>
      <c s="2" r="D2" t="s">
        <v>74</v>
      </c>
    </row>
    <row r="3" spans="1:4">
      <c s="3" r="A3" t="s">
        <v>753</v>
      </c>
    </row>
    <row r="4" spans="1:4">
      <c s="4" r="A4" t="s">
        <v>754</v>
      </c>
      <c s="7" r="B4" t="n">
        <v>197835</v>
      </c>
      <c s="4" r="C4" t="s">
        <v>26</v>
      </c>
      <c s="7" r="D4" t="n">
        <v>173780</v>
      </c>
    </row>
    <row r="5" spans="1:4">
      <c s="4" r="A5" t="s">
        <v>755</v>
      </c>
      <c s="6" r="B5" t="n">
        <v>200443</v>
      </c>
      <c s="6" r="D5" t="n">
        <v>196689</v>
      </c>
    </row>
    <row r="6" spans="1:4">
      <c s="4" r="A6" t="s">
        <v>756</v>
      </c>
    </row>
    <row r="7" spans="1:4">
      <c s="3" r="A7" t="s">
        <v>753</v>
      </c>
    </row>
    <row r="8" spans="1:4">
      <c s="4" r="A8" t="s">
        <v>754</v>
      </c>
      <c s="6" r="B8" t="n">
        <v>4122</v>
      </c>
      <c s="6" r="D8" t="n">
        <v>5845</v>
      </c>
    </row>
    <row r="9" spans="1:4">
      <c s="4" r="A9" t="s">
        <v>757</v>
      </c>
      <c s="6" r="B9" t="n">
        <v>1444</v>
      </c>
      <c s="6" r="D9" t="n">
        <v>802</v>
      </c>
    </row>
    <row r="10" spans="1:4">
      <c s="4" r="A10" t="s">
        <v>758</v>
      </c>
      <c s="6" r="B10" t="n">
        <v>-238</v>
      </c>
      <c s="6" r="D10" t="n">
        <v>-201</v>
      </c>
    </row>
    <row r="11" spans="1:4">
      <c s="4" r="A11" t="s">
        <v>755</v>
      </c>
      <c s="6" r="B11" t="n">
        <v>5328</v>
      </c>
      <c s="6" r="D11" t="n">
        <v>6446</v>
      </c>
    </row>
    <row r="12" spans="1:4">
      <c s="4" r="A12" t="s">
        <v>759</v>
      </c>
      <c s="6" r="B12" t="n">
        <v>778</v>
      </c>
      <c s="6" r="D12" t="n">
        <v>432</v>
      </c>
    </row>
    <row r="13" spans="1:4">
      <c s="4" r="A13" t="s">
        <v>760</v>
      </c>
      <c s="6" r="B13" t="n">
        <v>-128</v>
      </c>
      <c s="6" r="D13" t="n">
        <v>-109</v>
      </c>
    </row>
    <row r="14" spans="1:4">
      <c s="4" r="A14" t="s">
        <v>761</v>
      </c>
    </row>
    <row r="15" spans="1:4">
      <c s="3" r="A15" t="s">
        <v>753</v>
      </c>
    </row>
    <row r="16" spans="1:4">
      <c s="4" r="A16" t="s">
        <v>754</v>
      </c>
      <c s="6" r="B16" t="n">
        <v>-1832</v>
      </c>
      <c s="6" r="D16" t="n">
        <v>-2181</v>
      </c>
    </row>
    <row r="17" spans="1:4">
      <c s="4" r="A17" t="s">
        <v>757</v>
      </c>
      <c s="6" r="B17" t="n">
        <v>0</v>
      </c>
      <c s="6" r="D17" t="n">
        <v>0</v>
      </c>
    </row>
    <row r="18" spans="1:4">
      <c s="4" r="A18" t="s">
        <v>758</v>
      </c>
      <c s="6" r="B18" t="n">
        <v>0</v>
      </c>
      <c s="6" r="D18" t="n">
        <v>0</v>
      </c>
    </row>
    <row r="19" spans="1:4">
      <c s="4" r="A19" t="s">
        <v>755</v>
      </c>
      <c s="6" r="B19" t="n">
        <v>-1832</v>
      </c>
      <c s="6" r="D19" t="n">
        <v>-2181</v>
      </c>
    </row>
    <row r="20" spans="1:4">
      <c s="4" r="A20" t="s">
        <v>762</v>
      </c>
    </row>
    <row r="21" spans="1:4">
      <c s="3" r="A21" t="s">
        <v>753</v>
      </c>
    </row>
    <row r="22" spans="1:4">
      <c s="4" r="A22" t="s">
        <v>754</v>
      </c>
      <c s="6" r="B22" t="n">
        <v>2290</v>
      </c>
      <c s="6" r="D22" t="n">
        <v>3664</v>
      </c>
    </row>
    <row r="23" spans="1:4">
      <c s="4" r="A23" t="s">
        <v>757</v>
      </c>
      <c s="6" r="B23" t="n">
        <v>1444</v>
      </c>
      <c s="6" r="D23" t="n">
        <v>802</v>
      </c>
    </row>
    <row r="24" spans="1:4">
      <c s="4" r="A24" t="s">
        <v>758</v>
      </c>
      <c s="6" r="B24" t="n">
        <v>-238</v>
      </c>
      <c s="6" r="D24" t="n">
        <v>-201</v>
      </c>
    </row>
    <row r="25" spans="1:4">
      <c s="4" r="A25" t="s">
        <v>755</v>
      </c>
      <c s="7" r="B25" t="n">
        <v>3496</v>
      </c>
      <c s="7" r="D25" t="n">
        <v>4265</v>
      </c>
    </row>
    <row r="26" spans="1:4">
      <c r="A26" t="n"/>
    </row>
    <row r="27" spans="1:4">
      <c s="4" r="A27" t="s">
        <v>26</v>
      </c>
      <c s="4" r="B27" t="s">
        <v>63</v>
      </c>
    </row>
  </sheetData>
  <mergeCells count="5">
    <mergeCell ref="A1:A2"/>
    <mergeCell ref="B1:D1"/>
    <mergeCell ref="B2:C2"/>
    <mergeCell ref="A26:D26"/>
    <mergeCell ref="B27:D2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3</v>
      </c>
      <c s="2" r="B1" t="s">
        <v>1</v>
      </c>
    </row>
    <row r="2" spans="1:3">
      <c s="2" r="B2" t="s">
        <v>2</v>
      </c>
      <c s="2" r="C2" t="s">
        <v>74</v>
      </c>
    </row>
    <row r="3" spans="1:3">
      <c s="3" r="A3" t="s">
        <v>764</v>
      </c>
    </row>
    <row r="4" spans="1:3">
      <c s="4" r="A4" t="s">
        <v>98</v>
      </c>
      <c s="7" r="B4" t="n">
        <v>366</v>
      </c>
      <c s="7" r="C4" t="n">
        <v>310</v>
      </c>
    </row>
    <row r="5" spans="1:3">
      <c s="4" r="A5" t="s">
        <v>740</v>
      </c>
      <c s="6" r="B5" t="n">
        <v>-1785</v>
      </c>
      <c s="6" r="C5" t="n">
        <v>-1372</v>
      </c>
    </row>
    <row r="6" spans="1:3">
      <c s="4" r="A6" t="s">
        <v>126</v>
      </c>
      <c s="6" r="B6" t="n">
        <v>4128</v>
      </c>
      <c s="6" r="C6" t="n">
        <v>3515</v>
      </c>
    </row>
    <row r="7" spans="1:3">
      <c s="4" r="A7" t="s">
        <v>765</v>
      </c>
    </row>
    <row r="8" spans="1:3">
      <c s="3" r="A8" t="s">
        <v>764</v>
      </c>
    </row>
    <row r="9" spans="1:3">
      <c s="4" r="A9" t="s">
        <v>98</v>
      </c>
      <c s="6" r="B9" t="n">
        <v>366</v>
      </c>
      <c s="6" r="C9" t="n">
        <v>310</v>
      </c>
    </row>
    <row r="10" spans="1:3">
      <c s="4" r="A10" t="s">
        <v>740</v>
      </c>
      <c s="6" r="B10" t="n">
        <v>-128</v>
      </c>
      <c s="6" r="C10" t="n">
        <v>-109</v>
      </c>
    </row>
    <row r="11" spans="1:3">
      <c s="4" r="A11" t="s">
        <v>126</v>
      </c>
      <c s="7" r="B11" t="n">
        <v>238</v>
      </c>
      <c s="7" r="C11" t="n">
        <v>2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8</v>
      </c>
      <c s="2" r="B1" t="s">
        <v>1</v>
      </c>
    </row>
    <row r="2" spans="1:3">
      <c s="2" r="B2" t="s">
        <v>2</v>
      </c>
      <c s="2" r="C2" t="s">
        <v>74</v>
      </c>
    </row>
    <row r="3" spans="1:3">
      <c s="3" r="A3" t="s">
        <v>159</v>
      </c>
    </row>
    <row r="4" spans="1:3">
      <c s="4" r="A4" t="s">
        <v>126</v>
      </c>
      <c s="7" r="B4" t="n">
        <v>4128</v>
      </c>
      <c s="7" r="C4" t="n">
        <v>3515</v>
      </c>
    </row>
    <row r="5" spans="1:3">
      <c s="3" r="A5" t="s">
        <v>160</v>
      </c>
    </row>
    <row r="6" spans="1:3">
      <c s="4" r="A6" t="s">
        <v>161</v>
      </c>
      <c s="6" r="B6" t="n">
        <v>50</v>
      </c>
      <c s="6" r="C6" t="n">
        <v>600</v>
      </c>
    </row>
    <row r="7" spans="1:3">
      <c s="4" r="A7" t="s">
        <v>162</v>
      </c>
      <c s="6" r="B7" t="n">
        <v>475</v>
      </c>
      <c s="6" r="C7" t="n">
        <v>440</v>
      </c>
    </row>
    <row r="8" spans="1:3">
      <c s="4" r="A8" t="s">
        <v>163</v>
      </c>
      <c s="6" r="B8" t="n">
        <v>-1001</v>
      </c>
      <c s="6" r="C8" t="n">
        <v>-1113</v>
      </c>
    </row>
    <row r="9" spans="1:3">
      <c s="4" r="A9" t="s">
        <v>109</v>
      </c>
      <c s="6" r="B9" t="n">
        <v>288</v>
      </c>
      <c s="6" r="C9" t="n">
        <v>301</v>
      </c>
    </row>
    <row r="10" spans="1:3">
      <c s="4" r="A10" t="s">
        <v>164</v>
      </c>
      <c s="6" r="B10" t="n">
        <v>686</v>
      </c>
      <c s="6" r="C10" t="n">
        <v>680</v>
      </c>
    </row>
    <row r="11" spans="1:3">
      <c s="4" r="A11" t="s">
        <v>165</v>
      </c>
      <c s="6" r="B11" t="n">
        <v>-366</v>
      </c>
      <c s="6" r="C11" t="n">
        <v>-310</v>
      </c>
    </row>
    <row r="12" spans="1:3">
      <c s="4" r="A12" t="s">
        <v>166</v>
      </c>
      <c s="6" r="B12" t="n">
        <v>-233</v>
      </c>
      <c s="6" r="C12" t="n">
        <v>-166</v>
      </c>
    </row>
    <row r="13" spans="1:3">
      <c s="4" r="A13" t="s">
        <v>167</v>
      </c>
      <c s="6" r="B13" t="n">
        <v>14131</v>
      </c>
      <c s="6" r="C13" t="n">
        <v>9329</v>
      </c>
    </row>
    <row r="14" spans="1:3">
      <c s="4" r="A14" t="s">
        <v>168</v>
      </c>
      <c s="6" r="B14" t="n">
        <v>-11417</v>
      </c>
      <c s="6" r="C14" t="n">
        <v>-10483</v>
      </c>
    </row>
    <row r="15" spans="1:3">
      <c s="4" r="A15" t="s">
        <v>169</v>
      </c>
      <c s="6" r="B15" t="n">
        <v>50</v>
      </c>
      <c s="6" r="C15" t="n">
        <v>-27</v>
      </c>
    </row>
    <row r="16" spans="1:3">
      <c s="4" r="A16" t="s">
        <v>170</v>
      </c>
      <c s="6" r="B16" t="n">
        <v>53</v>
      </c>
      <c s="6" r="C16" t="n">
        <v>22</v>
      </c>
    </row>
    <row r="17" spans="1:3">
      <c s="4" r="A17" t="s">
        <v>171</v>
      </c>
      <c s="6" r="B17" t="n">
        <v>-1</v>
      </c>
      <c s="6" r="C17" t="n">
        <v>-5</v>
      </c>
    </row>
    <row r="18" spans="1:3">
      <c s="4" r="A18" t="s">
        <v>172</v>
      </c>
      <c s="6" r="B18" t="n">
        <v>244</v>
      </c>
      <c s="6" r="C18" t="n">
        <v>155</v>
      </c>
    </row>
    <row r="19" spans="1:3">
      <c s="4" r="A19" t="s">
        <v>173</v>
      </c>
      <c s="6" r="B19" t="n">
        <v>-115</v>
      </c>
      <c s="6" r="C19" t="n">
        <v>-113</v>
      </c>
    </row>
    <row r="20" spans="1:3">
      <c s="4" r="A20" t="s">
        <v>174</v>
      </c>
      <c s="6" r="B20" t="n">
        <v>-1716</v>
      </c>
      <c s="6" r="C20" t="n">
        <v>-143</v>
      </c>
    </row>
    <row r="21" spans="1:3">
      <c s="4" r="A21" t="s">
        <v>175</v>
      </c>
      <c s="6" r="B21" t="n">
        <v>-592</v>
      </c>
      <c s="6" r="C21" t="n">
        <v>219</v>
      </c>
    </row>
    <row r="22" spans="1:3">
      <c s="4" r="A22" t="s">
        <v>176</v>
      </c>
      <c s="6" r="B22" t="n">
        <v>883</v>
      </c>
      <c s="6" r="C22" t="n">
        <v>-56</v>
      </c>
    </row>
    <row r="23" spans="1:3">
      <c s="4" r="A23" t="s">
        <v>177</v>
      </c>
      <c s="6" r="B23" t="n">
        <v>8</v>
      </c>
      <c s="6" r="C23" t="n">
        <v>-1</v>
      </c>
    </row>
    <row r="24" spans="1:3">
      <c s="4" r="A24" t="s">
        <v>178</v>
      </c>
      <c s="6" r="B24" t="n">
        <v>964</v>
      </c>
      <c s="6" r="C24" t="n">
        <v>569</v>
      </c>
    </row>
    <row r="25" spans="1:3">
      <c s="4" r="A25" t="s">
        <v>179</v>
      </c>
      <c s="6" r="B25" t="n">
        <v>6519</v>
      </c>
      <c s="6" r="C25" t="n">
        <v>3413</v>
      </c>
    </row>
    <row r="26" spans="1:3">
      <c s="3" r="A26" t="s">
        <v>180</v>
      </c>
    </row>
    <row r="27" spans="1:3">
      <c s="4" r="A27" t="s">
        <v>181</v>
      </c>
      <c s="6" r="B27" t="n">
        <v>12867</v>
      </c>
      <c s="6" r="C27" t="n">
        <v>3820</v>
      </c>
    </row>
    <row r="28" spans="1:3">
      <c s="4" r="A28" t="s">
        <v>182</v>
      </c>
      <c s="6" r="B28" t="n">
        <v>26127</v>
      </c>
      <c s="6" r="C28" t="n">
        <v>24979</v>
      </c>
    </row>
    <row r="29" spans="1:3">
      <c s="4" r="A29" t="s">
        <v>183</v>
      </c>
      <c s="6" r="B29" t="n">
        <v>-54107</v>
      </c>
      <c s="6" r="C29" t="n">
        <v>-16936</v>
      </c>
    </row>
    <row r="30" spans="1:3">
      <c s="4" r="A30" t="s">
        <v>184</v>
      </c>
      <c s="6" r="B30" t="n">
        <v>-43</v>
      </c>
      <c s="6" r="C30" t="n">
        <v>-25</v>
      </c>
    </row>
    <row r="31" spans="1:3">
      <c s="4" r="A31" t="s">
        <v>185</v>
      </c>
      <c s="6" r="B31" t="n">
        <v>-28080</v>
      </c>
      <c s="6" r="C31" t="n">
        <v>-9865</v>
      </c>
    </row>
    <row r="32" spans="1:3">
      <c s="4" r="A32" t="s">
        <v>186</v>
      </c>
      <c s="6" r="B32" t="n">
        <v>1</v>
      </c>
      <c s="6" r="C32" t="n">
        <v>42</v>
      </c>
    </row>
    <row r="33" spans="1:3">
      <c s="4" r="A33" t="s">
        <v>187</v>
      </c>
      <c s="6" r="B33" t="n">
        <v>-149</v>
      </c>
      <c s="6" r="C33" t="n">
        <v>-348</v>
      </c>
    </row>
    <row r="34" spans="1:3">
      <c s="4" r="A34" t="s">
        <v>188</v>
      </c>
      <c s="6" r="B34" t="n">
        <v>685</v>
      </c>
      <c s="6" r="C34" t="n">
        <v>316</v>
      </c>
    </row>
    <row r="35" spans="1:3">
      <c s="4" r="A35" t="s">
        <v>189</v>
      </c>
      <c s="6" r="B35" t="n">
        <v>0</v>
      </c>
      <c s="6" r="C35" t="n">
        <v>-5935</v>
      </c>
    </row>
    <row r="36" spans="1:3">
      <c s="4" r="A36" t="s">
        <v>190</v>
      </c>
      <c s="6" r="B36" t="n">
        <v>0</v>
      </c>
      <c s="6" r="C36" t="n">
        <v>18173</v>
      </c>
    </row>
    <row r="37" spans="1:3">
      <c s="4" r="A37" t="s">
        <v>191</v>
      </c>
      <c s="6" r="B37" t="n">
        <v>-42699</v>
      </c>
      <c s="6" r="C37" t="n">
        <v>14221</v>
      </c>
    </row>
    <row r="38" spans="1:3">
      <c s="3" r="A38" t="s">
        <v>192</v>
      </c>
    </row>
    <row r="39" spans="1:3">
      <c s="4" r="A39" t="s">
        <v>193</v>
      </c>
      <c s="6" r="B39" t="n">
        <v>26048</v>
      </c>
      <c s="6" r="C39" t="n">
        <v>37878</v>
      </c>
    </row>
    <row r="40" spans="1:3">
      <c s="4" r="A40" t="s">
        <v>194</v>
      </c>
      <c s="6" r="B40" t="n">
        <v>3723</v>
      </c>
      <c s="6" r="C40" t="n">
        <v>-8289</v>
      </c>
    </row>
    <row r="41" spans="1:3">
      <c s="4" r="A41" t="s">
        <v>195</v>
      </c>
      <c s="6" r="B41" t="n">
        <v>1573</v>
      </c>
      <c s="6" r="C41" t="n">
        <v>184</v>
      </c>
    </row>
    <row r="42" spans="1:3">
      <c s="4" r="A42" t="s">
        <v>196</v>
      </c>
      <c s="6" r="B42" t="n">
        <v>0</v>
      </c>
      <c s="6" r="C42" t="n">
        <v>0</v>
      </c>
    </row>
    <row r="43" spans="1:3">
      <c s="4" r="A43" t="s">
        <v>197</v>
      </c>
      <c s="6" r="B43" t="n">
        <v>-2065</v>
      </c>
      <c s="6" r="C43" t="n">
        <v>-2007</v>
      </c>
    </row>
    <row r="44" spans="1:3">
      <c s="4" r="A44" t="s">
        <v>198</v>
      </c>
      <c s="6" r="B44" t="n">
        <v>-964</v>
      </c>
      <c s="6" r="C44" t="n">
        <v>0</v>
      </c>
    </row>
    <row r="45" spans="1:3">
      <c s="4" r="A45" t="s">
        <v>199</v>
      </c>
      <c s="6" r="B45" t="n">
        <v>59</v>
      </c>
      <c s="6" r="C45" t="n">
        <v>162</v>
      </c>
    </row>
    <row r="46" spans="1:3">
      <c s="4" r="A46" t="s">
        <v>200</v>
      </c>
      <c s="6" r="B46" t="n">
        <v>28374</v>
      </c>
      <c s="6" r="C46" t="n">
        <v>27928</v>
      </c>
    </row>
    <row r="47" spans="1:3">
      <c s="4" r="A47" t="s">
        <v>201</v>
      </c>
      <c s="6" r="B47" t="n">
        <v>-7806</v>
      </c>
      <c s="6" r="C47" t="n">
        <v>45562</v>
      </c>
    </row>
    <row r="48" spans="1:3">
      <c s="4" r="A48" t="s">
        <v>202</v>
      </c>
      <c s="6" r="B48" t="n">
        <v>95337</v>
      </c>
      <c s="6" r="C48" t="n">
        <v>67303</v>
      </c>
    </row>
    <row r="49" spans="1:3">
      <c s="4" r="A49" t="s">
        <v>203</v>
      </c>
      <c s="7" r="B49" t="n">
        <v>87531</v>
      </c>
      <c s="7" r="C49" t="n">
        <v>1128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Accounting Policies</vt:lpstr>
      <vt:lpstr>Acquisition of MainStreet Banks</vt:lpstr>
      <vt:lpstr>Securities</vt:lpstr>
      <vt:lpstr>Loans</vt:lpstr>
      <vt:lpstr>Allowance for Loan Losses and R</vt:lpstr>
      <vt:lpstr>Goodwill and Other Intangible A</vt:lpstr>
      <vt:lpstr>Short-term Borrowings</vt:lpstr>
      <vt:lpstr>Long-term Borrowings</vt:lpstr>
      <vt:lpstr>Junior Subordinated Debt</vt:lpstr>
      <vt:lpstr>Stock Based Compensation</vt:lpstr>
      <vt:lpstr>Earnings Per Common Share</vt:lpstr>
      <vt:lpstr>Employee Benefit Plans</vt:lpstr>
      <vt:lpstr>Fair Value of Financial Instrum</vt:lpstr>
      <vt:lpstr>Segment and Related Information</vt:lpstr>
      <vt:lpstr>Supplemental Cash Flow Informat</vt:lpstr>
      <vt:lpstr>Accumulated Other Comprehensive</vt:lpstr>
      <vt:lpstr>Accounting Policies - (Policies</vt:lpstr>
      <vt:lpstr>Acquisition of MainStreet Ban26</vt:lpstr>
      <vt:lpstr>Securities (Tables)</vt:lpstr>
      <vt:lpstr>Loans (Tables)</vt:lpstr>
      <vt:lpstr>Allowance for Loan Losses and29</vt:lpstr>
      <vt:lpstr>Goodwill and Other Intangible30</vt:lpstr>
      <vt:lpstr>Short-term Borrowings (Tables)</vt:lpstr>
      <vt:lpstr>Long-term Borrowings (Tables)</vt:lpstr>
      <vt:lpstr>Junior Subordinated Debt (Table</vt:lpstr>
      <vt:lpstr>Stock Based Compensation (Table</vt:lpstr>
      <vt:lpstr>Earnings Per Common Share (Tabl</vt:lpstr>
      <vt:lpstr>Employee Benefit Plans (Tables)</vt:lpstr>
      <vt:lpstr>Fair Value of Financial Instr37</vt:lpstr>
      <vt:lpstr>Segment and Related Informati38</vt:lpstr>
      <vt:lpstr>Supplemental Cash Flow Inform39</vt:lpstr>
      <vt:lpstr>Accumulated Other Comprehensi40</vt:lpstr>
      <vt:lpstr>Acquisition of MainStreet Ban41</vt:lpstr>
      <vt:lpstr>Securities  - Narrative (Detail</vt:lpstr>
      <vt:lpstr>Securities  - Schedule of Amort</vt:lpstr>
      <vt:lpstr>Securities  - Cost of Restricte</vt:lpstr>
      <vt:lpstr>Securities  - Fair Value and Gr</vt:lpstr>
      <vt:lpstr>Loans  - Schedule of Loans Excl</vt:lpstr>
      <vt:lpstr>Loans  - Outstanding Principal </vt:lpstr>
      <vt:lpstr>Loans  - Accretable Yield on Ac</vt:lpstr>
      <vt:lpstr>Loans  - Past Due (Details)</vt:lpstr>
      <vt:lpstr>Loans  - Impaired Loan Balances</vt:lpstr>
      <vt:lpstr>Loans  - Loans Modified for Tro</vt:lpstr>
      <vt:lpstr>Loans  - Residential Real Estat</vt:lpstr>
      <vt:lpstr>Loans  - Loans Portfolio by Int</vt:lpstr>
      <vt:lpstr>Allowance for Loan Losses and54</vt:lpstr>
      <vt:lpstr>Goodwill and Other Intangible55</vt:lpstr>
      <vt:lpstr>Short-term Borrowings (Details)</vt:lpstr>
      <vt:lpstr>Long-term Borrowings (Details)</vt:lpstr>
      <vt:lpstr>Junior Subordinated Debt (Detai</vt:lpstr>
      <vt:lpstr>Junior Subordinated Debt  - Out</vt:lpstr>
      <vt:lpstr>Stock Based Compensation - Narr</vt:lpstr>
      <vt:lpstr>Stock Based Compensation - Stoc</vt:lpstr>
      <vt:lpstr>Stock Based Compensation - Rest</vt:lpstr>
      <vt:lpstr>Earnings Per Common Share (Deta</vt:lpstr>
      <vt:lpstr>Employee Benefit Plans (Details</vt:lpstr>
      <vt:lpstr>Fair Value of Financial Instr65</vt:lpstr>
      <vt:lpstr>Fair Value of Financial Instr66</vt:lpstr>
      <vt:lpstr>Fair Value of Financial Instr67</vt:lpstr>
      <vt:lpstr>Fair Value of Financial Instr68</vt:lpstr>
      <vt:lpstr>Fair Value of Financial Instr69</vt:lpstr>
      <vt:lpstr>Fair Value of Financial Instr70</vt:lpstr>
      <vt:lpstr>Segment and Related Informati71</vt:lpstr>
      <vt:lpstr>Supplemental Cash Flow Inform72</vt:lpstr>
      <vt:lpstr>Accumulated Other Comprehensi73</vt:lpstr>
      <vt:lpstr>Accumulated Other Comprehensi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08:25Z</dcterms:created>
  <dcterms:modified xmlns:dcterms="http://purl.org/dc/terms/" xmlns:xsi="http://www.w3.org/2001/XMLSchema-instance" xsi:type="dcterms:W3CDTF">2016-05-09T16:08:25Z</dcterms:modified>
  <dc:title xmlns:dc="http://purl.org/dc/elements/1.1/">Untitled</dc:title>
  <dc:description xmlns:dc="http://purl.org/dc/elements/1.1/"/>
  <dc:subject xmlns:dc="http://purl.org/dc/elements/1.1/"/>
  <cp:keywords/>
  <cp:category/>
</cp:coreProperties>
</file>